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Recently Issued Accounting Pron" sheetId="11" state="visible" r:id="rId11"/>
    <sheet xmlns:r="http://schemas.openxmlformats.org/officeDocument/2006/relationships" name="Business Combination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Accrued Salaries and Payroll" sheetId="18" state="visible" r:id="rId18"/>
    <sheet xmlns:r="http://schemas.openxmlformats.org/officeDocument/2006/relationships" name="Debt" sheetId="19" state="visible" r:id="rId19"/>
    <sheet xmlns:r="http://schemas.openxmlformats.org/officeDocument/2006/relationships" name="Derivative Instruments" sheetId="20" state="visible" r:id="rId20"/>
    <sheet xmlns:r="http://schemas.openxmlformats.org/officeDocument/2006/relationships" name="Accumulated Other Comprehensive" sheetId="21" state="visible" r:id="rId21"/>
    <sheet xmlns:r="http://schemas.openxmlformats.org/officeDocument/2006/relationships" name="Segments and Geographic Informa" sheetId="22" state="visible" r:id="rId22"/>
    <sheet xmlns:r="http://schemas.openxmlformats.org/officeDocument/2006/relationships" name="Commitments and Contingent Liab" sheetId="23" state="visible" r:id="rId23"/>
    <sheet xmlns:r="http://schemas.openxmlformats.org/officeDocument/2006/relationships" name="Legal Proceedings" sheetId="24" state="visible" r:id="rId24"/>
    <sheet xmlns:r="http://schemas.openxmlformats.org/officeDocument/2006/relationships" name="Revenue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tock-Based Compensation" sheetId="28" state="visible" r:id="rId28"/>
    <sheet xmlns:r="http://schemas.openxmlformats.org/officeDocument/2006/relationships" name="Stockholders' Equity" sheetId="29" state="visible" r:id="rId29"/>
    <sheet xmlns:r="http://schemas.openxmlformats.org/officeDocument/2006/relationships" name="Earnings Per Share" sheetId="30" state="visible" r:id="rId30"/>
    <sheet xmlns:r="http://schemas.openxmlformats.org/officeDocument/2006/relationships" name="Savings and Incentive Plans" sheetId="31" state="visible" r:id="rId31"/>
    <sheet xmlns:r="http://schemas.openxmlformats.org/officeDocument/2006/relationships" name="Subsequent Events" sheetId="32" state="visible" r:id="rId32"/>
    <sheet xmlns:r="http://schemas.openxmlformats.org/officeDocument/2006/relationships" name="Organization, Basis of Presen_2" sheetId="33" state="visible" r:id="rId33"/>
    <sheet xmlns:r="http://schemas.openxmlformats.org/officeDocument/2006/relationships" name="Organization, Basis of Presen_3" sheetId="34" state="visible" r:id="rId34"/>
    <sheet xmlns:r="http://schemas.openxmlformats.org/officeDocument/2006/relationships" name="Business Combination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Accrued Expenses and Other Cu_2" sheetId="40" state="visible" r:id="rId40"/>
    <sheet xmlns:r="http://schemas.openxmlformats.org/officeDocument/2006/relationships" name="Accrued Salaries and Payroll (T" sheetId="41" state="visible" r:id="rId41"/>
    <sheet xmlns:r="http://schemas.openxmlformats.org/officeDocument/2006/relationships" name="Debt (Tables)" sheetId="42" state="visible" r:id="rId42"/>
    <sheet xmlns:r="http://schemas.openxmlformats.org/officeDocument/2006/relationships" name="Derivative Instruments (Tables)" sheetId="43" state="visible" r:id="rId43"/>
    <sheet xmlns:r="http://schemas.openxmlformats.org/officeDocument/2006/relationships" name="Accumulated Other Comprehensi_2" sheetId="44" state="visible" r:id="rId44"/>
    <sheet xmlns:r="http://schemas.openxmlformats.org/officeDocument/2006/relationships" name="Segments and Geographic Infor_2" sheetId="45" state="visible" r:id="rId45"/>
    <sheet xmlns:r="http://schemas.openxmlformats.org/officeDocument/2006/relationships" name="Commitments and Contingent Li_2" sheetId="46" state="visible" r:id="rId46"/>
    <sheet xmlns:r="http://schemas.openxmlformats.org/officeDocument/2006/relationships" name="Revenues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Organization, Basis of Presen_4" sheetId="51" state="visible" r:id="rId51"/>
    <sheet xmlns:r="http://schemas.openxmlformats.org/officeDocument/2006/relationships" name="Organization, Basis of Presen_5" sheetId="52" state="visible" r:id="rId52"/>
    <sheet xmlns:r="http://schemas.openxmlformats.org/officeDocument/2006/relationships" name="Organization, Basis of Presen_6" sheetId="53" state="visible" r:id="rId53"/>
    <sheet xmlns:r="http://schemas.openxmlformats.org/officeDocument/2006/relationships" name="Recently Issued Accounting Pr_2" sheetId="54" state="visible" r:id="rId54"/>
    <sheet xmlns:r="http://schemas.openxmlformats.org/officeDocument/2006/relationships" name="Business Combinations - Narrati" sheetId="55" state="visible" r:id="rId55"/>
    <sheet xmlns:r="http://schemas.openxmlformats.org/officeDocument/2006/relationships" name="Business Combinations - Conside" sheetId="56" state="visible" r:id="rId56"/>
    <sheet xmlns:r="http://schemas.openxmlformats.org/officeDocument/2006/relationships" name="Business Combinations - Allocat" sheetId="57" state="visible" r:id="rId57"/>
    <sheet xmlns:r="http://schemas.openxmlformats.org/officeDocument/2006/relationships" name="Prepaid Expenses and Other Cu_3" sheetId="58" state="visible" r:id="rId58"/>
    <sheet xmlns:r="http://schemas.openxmlformats.org/officeDocument/2006/relationships" name="Prepaid Expenses and Other Cu_4" sheetId="59" state="visible" r:id="rId59"/>
    <sheet xmlns:r="http://schemas.openxmlformats.org/officeDocument/2006/relationships" name="Prepaid Expenses and Other Cu_5" sheetId="60" state="visible" r:id="rId60"/>
    <sheet xmlns:r="http://schemas.openxmlformats.org/officeDocument/2006/relationships" name="Property and Equipment, Net (De" sheetId="61" state="visible" r:id="rId61"/>
    <sheet xmlns:r="http://schemas.openxmlformats.org/officeDocument/2006/relationships" name="Intangible Assets, Net - Narrat" sheetId="62" state="visible" r:id="rId62"/>
    <sheet xmlns:r="http://schemas.openxmlformats.org/officeDocument/2006/relationships" name="Intangible Assets, Net - Summar" sheetId="63" state="visible" r:id="rId63"/>
    <sheet xmlns:r="http://schemas.openxmlformats.org/officeDocument/2006/relationships" name="Intangible Assets, Net - Future" sheetId="64" state="visible" r:id="rId64"/>
    <sheet xmlns:r="http://schemas.openxmlformats.org/officeDocument/2006/relationships" name="Goodwill (Details)" sheetId="65" state="visible" r:id="rId65"/>
    <sheet xmlns:r="http://schemas.openxmlformats.org/officeDocument/2006/relationships" name="Accrued Expenses and Other Cu_3" sheetId="66" state="visible" r:id="rId66"/>
    <sheet xmlns:r="http://schemas.openxmlformats.org/officeDocument/2006/relationships" name="Accrued Salaries and Payroll (D" sheetId="67" state="visible" r:id="rId67"/>
    <sheet xmlns:r="http://schemas.openxmlformats.org/officeDocument/2006/relationships" name="Debt - Schedule of Debt Instrum" sheetId="68" state="visible" r:id="rId68"/>
    <sheet xmlns:r="http://schemas.openxmlformats.org/officeDocument/2006/relationships" name="Debt - Narrative (Details)" sheetId="69" state="visible" r:id="rId69"/>
    <sheet xmlns:r="http://schemas.openxmlformats.org/officeDocument/2006/relationships" name="Debt - Amortization (Details)" sheetId="70" state="visible" r:id="rId70"/>
    <sheet xmlns:r="http://schemas.openxmlformats.org/officeDocument/2006/relationships" name="Debt - Maturities (Details)" sheetId="71" state="visible" r:id="rId71"/>
    <sheet xmlns:r="http://schemas.openxmlformats.org/officeDocument/2006/relationships" name="Debt - Fair Value (Details)" sheetId="72" state="visible" r:id="rId72"/>
    <sheet xmlns:r="http://schemas.openxmlformats.org/officeDocument/2006/relationships" name="Derivative Instruments - Narrat" sheetId="73" state="visible" r:id="rId73"/>
    <sheet xmlns:r="http://schemas.openxmlformats.org/officeDocument/2006/relationships" name="Derivative Instruments - Summar" sheetId="74" state="visible" r:id="rId74"/>
    <sheet xmlns:r="http://schemas.openxmlformats.org/officeDocument/2006/relationships" name="Derivative Instruments - Summ_2" sheetId="75" state="visible" r:id="rId75"/>
    <sheet xmlns:r="http://schemas.openxmlformats.org/officeDocument/2006/relationships" name="Derivative Instruments - Intere" sheetId="76" state="visible" r:id="rId76"/>
    <sheet xmlns:r="http://schemas.openxmlformats.org/officeDocument/2006/relationships" name="Accumulated Other Comprehensi_3" sheetId="77" state="visible" r:id="rId77"/>
    <sheet xmlns:r="http://schemas.openxmlformats.org/officeDocument/2006/relationships" name="Segments and Geographic Infor_3" sheetId="78" state="visible" r:id="rId78"/>
    <sheet xmlns:r="http://schemas.openxmlformats.org/officeDocument/2006/relationships" name="Commitments and Contingent Li_3" sheetId="79" state="visible" r:id="rId79"/>
    <sheet xmlns:r="http://schemas.openxmlformats.org/officeDocument/2006/relationships" name="Commitments and Contingent Li_4" sheetId="80" state="visible" r:id="rId80"/>
    <sheet xmlns:r="http://schemas.openxmlformats.org/officeDocument/2006/relationships" name="Commitments and Contingent Li_5" sheetId="81" state="visible" r:id="rId81"/>
    <sheet xmlns:r="http://schemas.openxmlformats.org/officeDocument/2006/relationships" name="Legal Proceedings (Details)" sheetId="82" state="visible" r:id="rId82"/>
    <sheet xmlns:r="http://schemas.openxmlformats.org/officeDocument/2006/relationships" name="Revenues - Additional Informati" sheetId="83" state="visible" r:id="rId83"/>
    <sheet xmlns:r="http://schemas.openxmlformats.org/officeDocument/2006/relationships" name="Revenues - Disaggregated Revenu" sheetId="84" state="visible" r:id="rId84"/>
    <sheet xmlns:r="http://schemas.openxmlformats.org/officeDocument/2006/relationships" name="Revenues - Allowance (Details)"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Significant Comp" sheetId="88" state="visible" r:id="rId88"/>
    <sheet xmlns:r="http://schemas.openxmlformats.org/officeDocument/2006/relationships" name="Income Taxes - Additional Infor" sheetId="89" state="visible" r:id="rId89"/>
    <sheet xmlns:r="http://schemas.openxmlformats.org/officeDocument/2006/relationships" name="Related Party Transactions (Det" sheetId="90" state="visible" r:id="rId90"/>
    <sheet xmlns:r="http://schemas.openxmlformats.org/officeDocument/2006/relationships" name="Stock-Based Compensation - Addi" sheetId="91" state="visible" r:id="rId91"/>
    <sheet xmlns:r="http://schemas.openxmlformats.org/officeDocument/2006/relationships" name="Stock-Based Compensation - Assu" sheetId="92" state="visible" r:id="rId92"/>
    <sheet xmlns:r="http://schemas.openxmlformats.org/officeDocument/2006/relationships" name="Stock-Based Compensation - Stoc" sheetId="93" state="visible" r:id="rId93"/>
    <sheet xmlns:r="http://schemas.openxmlformats.org/officeDocument/2006/relationships" name="Share-based Compensation - RSU " sheetId="94" state="visible" r:id="rId94"/>
    <sheet xmlns:r="http://schemas.openxmlformats.org/officeDocument/2006/relationships" name="Stockholders' Equity (Details)" sheetId="95" state="visible" r:id="rId95"/>
    <sheet xmlns:r="http://schemas.openxmlformats.org/officeDocument/2006/relationships" name="Earnings Per Share - Narrative " sheetId="96" state="visible" r:id="rId96"/>
    <sheet xmlns:r="http://schemas.openxmlformats.org/officeDocument/2006/relationships" name="Earnings Per Share - Schedule o" sheetId="97" state="visible" r:id="rId97"/>
    <sheet xmlns:r="http://schemas.openxmlformats.org/officeDocument/2006/relationships" name="Savings and Incentive Plans (De"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0_);(#,##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982</t>
        </is>
      </c>
    </row>
    <row r="10">
      <c r="A10" s="4" t="inlineStr">
        <is>
          <t>Entity Registrant Name</t>
        </is>
      </c>
      <c r="B10" s="4" t="inlineStr">
        <is>
          <t>HireRight Holdings Corporation</t>
        </is>
      </c>
    </row>
    <row r="11">
      <c r="A11" s="4" t="inlineStr">
        <is>
          <t>Entity Incorporation, State or Country Code</t>
        </is>
      </c>
      <c r="B11" s="4" t="inlineStr">
        <is>
          <t>DE</t>
        </is>
      </c>
    </row>
    <row r="12">
      <c r="A12" s="4" t="inlineStr">
        <is>
          <t>Entity Tax Identification Number</t>
        </is>
      </c>
      <c r="B12" s="4" t="inlineStr">
        <is>
          <t>82-1092072</t>
        </is>
      </c>
    </row>
    <row r="13">
      <c r="A13" s="4" t="inlineStr">
        <is>
          <t>Entity Address, Address Line One</t>
        </is>
      </c>
      <c r="B13" s="4" t="inlineStr">
        <is>
          <t>100 Centerview Drive, Suite 300</t>
        </is>
      </c>
    </row>
    <row r="14">
      <c r="A14" s="4" t="inlineStr">
        <is>
          <t>Entity Address, City or Town</t>
        </is>
      </c>
      <c r="B14" s="4" t="inlineStr">
        <is>
          <t>Nashville</t>
        </is>
      </c>
    </row>
    <row r="15">
      <c r="A15" s="4" t="inlineStr">
        <is>
          <t>Entity Incorporation, State or Country Code</t>
        </is>
      </c>
      <c r="B15" s="4" t="inlineStr">
        <is>
          <t>TN</t>
        </is>
      </c>
    </row>
    <row r="16">
      <c r="A16" s="4" t="inlineStr">
        <is>
          <t>Entity Address, Postal Zip Code</t>
        </is>
      </c>
      <c r="B16" s="4" t="inlineStr">
        <is>
          <t>37214</t>
        </is>
      </c>
    </row>
    <row r="17">
      <c r="A17" s="4" t="inlineStr">
        <is>
          <t>City Area Code</t>
        </is>
      </c>
      <c r="B17" s="4" t="inlineStr">
        <is>
          <t>(615)</t>
        </is>
      </c>
    </row>
    <row r="18">
      <c r="A18" s="4" t="inlineStr">
        <is>
          <t>Local Phone Number</t>
        </is>
      </c>
      <c r="B18" s="4" t="inlineStr">
        <is>
          <t>320-9800</t>
        </is>
      </c>
    </row>
    <row r="19">
      <c r="A19" s="4" t="inlineStr">
        <is>
          <t>Title of 12(b) Security</t>
        </is>
      </c>
      <c r="B19" s="4" t="inlineStr">
        <is>
          <t>Common stock, par value $0.001 per share</t>
        </is>
      </c>
    </row>
    <row r="20">
      <c r="A20" s="4" t="inlineStr">
        <is>
          <t>Trading Symbol</t>
        </is>
      </c>
      <c r="B20" s="4" t="inlineStr">
        <is>
          <t>HRT</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C32" s="5" t="n">
        <v>79392937</v>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1</t>
        </is>
      </c>
    </row>
    <row r="36">
      <c r="A36" s="4" t="inlineStr">
        <is>
          <t>Entity Central Index Key</t>
        </is>
      </c>
      <c r="B36" s="4" t="inlineStr">
        <is>
          <t>0001859285</t>
        </is>
      </c>
    </row>
    <row r="37">
      <c r="A37" s="4" t="inlineStr">
        <is>
          <t>Entity Public Float</t>
        </is>
      </c>
      <c r="D37" s="6" t="n">
        <v>0</v>
      </c>
    </row>
    <row r="38">
      <c r="A38" s="4" t="inlineStr">
        <is>
          <t>Documents Incorporated by Reference</t>
        </is>
      </c>
      <c r="B38" s="4" t="inlineStr">
        <is>
          <t>Information required in response to Part III of Form 10-K (Items 10, 11, 12, 13 and 14) is hereby incorporated by reference to portions of the Registrant’s Proxy Statement for the Annual Meeting of Stockholders to be held in 2022. The Proxy Statement will be filed by the Registrant with the Securities and Exchange Commission no later than 120 days after the end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Basis of Presentation and Consolidation, and Significant Accounting Policies</t>
        </is>
      </c>
      <c r="B4" s="4" t="inlineStr">
        <is>
          <t>Organization, Basis of Presentation and Consolidation, and Significant Accounting Policies Organization HireRight GIS Group Holdings LLC (“HGGH”), was formed in July 2018 in connection with the combination of two groups of companies: the HireRight Group and the General Information Services (“GIS”) Group, each of which includes a number of wholly-owned subsidiaries that conduct the Company’s business in the United States, as well as other countries. Since July 2018, the combined group of companies and their subsidiaries have operated as a unified operating company providing screening and compliance services, predominantly under the HireRight brand. Corporate Conversion and Stock Split On October 15, 2021, HGGH converted into a Delaware corporation and changed its name to HireRight Holdings Corporation (“HireRight” or the “Company”). In conjunction with the conversion, all of HGGH’s outstanding equity interests were converted into shares of common stock of HireRight Holdings Corporation. The foregoing conversion and related transactions are referred to herein as the “Corporate Conversion”. The Corporate Conversion did not affect the assets and liabilities of HGGH, which became the assets and liabilities of HireRight Holdings Corporation. On October 18, 2021, HireRight Holdings Corporation effected a one-for-15.969236 reverse stock split (the “Stock Split”). All shares of the Company’s common stock, stock-based instruments, and per-share data included in the consolidated financial statements give retroactive effect to the Stock Split. Initial Public Offering On November 2, 2021, the Company completed its initial public offering (“IPO”), in which the Company issued and sold 22,222,222 shares of its common stock. The shares began trading on the New York Stock Exchange on October 29, 2021 under the symbol “HRT”. The shares were sold at an IPO price of $19.00 per share for net proceeds of $393.5 million, after deducting underwriting discounts and commissions of $23.2 million and other offering costs payable by the Company of approximately $5.5 million. On November 30, 2021, 2,424 shares were issued and sold pursuant to the partial exercise of the underwriters’ option to purchase additional shares for net proceeds of an immaterial amount. On November 3, 2021, the Company used $215.0 million of the net proceeds from the IPO to repay, in full, indebtedness under the Second Lien Term Loan Facility, as defined below. On November 30, 2021, the Company used $100.0 million of net proceeds of the IPO to repay, in part, the First Lien Term Loan Facility, as defined below. The Company recognized a loss on debt extinguishment of $5.2 million to write off unamortized debt discounts and unamortized deferred financing fees and record other related expenses in its consolidated statements of operations for the year ended December 31, 2021 as a result of these debt repayments. Income Tax Receivable Agreement In conjunction with the IPO, the Company entered into an income tax receivable agreement (the “TRA”), which provides for the payment by the Company to pre-IPO equityholders or their permitted transferees of 85% of the benefits, if any, that the Company and its subsidiaries realize, or are deemed to realize (calculated using certain assumptions) in U.S. federal, state, and local income tax savings as a result of the utilization (or deemed utilization) of certain existing tax attributes. For further information, see “Note 17 — Income Taxes.” Basis of Presentation and Principles of Consolidation The consolidated financial statements include the Company’s accounts and those of its wholly-owned subsidiaries presented in accordance with generally accepted accounting principles in the United States of America (“GAAP”) and applicable rules and regulations of the Securities and Exchange Commission (“SEC”). All intercompany balances and transactions have been eliminated in consolidation. Certain reclassifications have been made to prior year presentation to conform to current year presentation . Significant Accounting Policies Use of Estimates Preparation of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doubtful accounts, customer rebates, impairment assessments and charges, recoverability of long-lived assets, deferred tax assets, uncertain tax positions, income tax expense, liabilities under the TRA, derivative instruments, fair value of debt, equity-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 As the impact of the coronavirus (“COVID-19”) pandemic continues to evolve, estimates and assumptions about future events and their effects cannot be determined with certainty and therefore require increased judgment. However, the Company has made accounting estimates based on the facts and circumstances available as of the reporting date. To the extent there are differences between these estimates and actual results, the consolidated financial statements may be materially affected. Cash and Cash Equivalents The Company considers all highly liquid investments with original maturities of three months or less at the date of purchase to be cash equivalents. Due to the short maturity of these investments, the carrying values on the consolidated balance sheets approximate fair value. Fair value for cash and cash equivalents are Level 1 on the fair value hierarchy discussed below. Cash is held in highly-rated financial institutions. Restricted Cash Restricted cash represents cash that is not immediately available for general use due to certain legal requirements. As of both December 31, 2021 and 2020, the Company had restricted cash of $1.1 million, held in escrow for the benefit of former investors in the Company pursuant to the terms of the divestiture by the Company of a former affiliate in April 2018. A total of $3.9 million was held in escrow as of both December 31, 2021 and 2020 related to prior restructurings from predecessor entities. Additionally, the Company had restricted cash of $0.2 million related to international operations at December 31, 2021 and no restricted cash related to international operations at December 31, 2020. Accounts Receivable and Allowance for Doubtful Accounts The Company makes ongoing estimates related to the collectability of its accounts receivable. The Company maintains an allowance for estimated losses resulting from the assessment of uncollectible accounts and records accounts receivable at net realizable value. The Company’s estimates are based on a variety of factors, including the length of time receivables are past due, economic trends and conditions affecting its customer base, significant non-recurring events, and historical write-off experience. Deferred Offering Costs Prior to the IPO, the Company capitalized offering costs incurred in connection with the anticipated sale of common stock in the IPO. Deferred offering costs consist of certain legal, accounting, and other IPO-related costs. Upon completion of the IPO and the partial exercise of the underwriters’ option to purchase additional shares, $5.5 million of deferred offering costs were reclassified from prepaid expenses and other current assets to stockholders’ equity as a reduction of the proceeds received by the Company on the Company’s consolidated balance sheets. Property and Equipment, Net Property and equipment are stated at cost less accumulated depreciation and amortization. Depreciation and amortization are computed using the straight-line method over the assets’ estimated useful lives, which are periodically reviewed. Leasehold improvements are stated at cost and amortized on a straight-line basis over their estimated economic useful lives or the lease term, whichever is shorter. The Company’s lease terms range from 2 to 15 years. The estimated useful lives for significant components of property and equipment are as follows: Computer equipment and purchased software 3-5 years Equipment 3-7 years Furniture and fixtures 3-10 years The useful lives are estimated based on historical experience with similar assets and consider anticipated technological changes. The Company periodically reviews these lives relative to physical factors, economic factors, and industry trends. If there are changes in the planned use of property and equipment or technological changes occur more rapidly than anticipated, the useful lives assigned may be adjusted resulting in a change in depreciation and amortization expense recognition or write-offs in the period in which such changes occur. Expenditures for major renewals and betterments that extend the useful lives or capabilities of property and equipment are capitalized and depreciated over the estimated useful lives. Expenditures for maintenance and repairs are charged to expense as incurred. When assets are sold or otherwise disposed of, the cost and the related accumulated depreciation or amortization are removed from the consolidated balance sheets and any resulting gain or loss is recognized in the consolidated statements of operations. Intangible Assets, Net Intangible assets are carried at amortized cost. Such assets primarily consist of acquired contractual relationships, trade names, customer relationships, databases, internally-developed software, and favorable lease contracts. Amortization is recorded using the straight-line method using estimated useful lives of the assets as shown below: Customer relationships 9 years Trade names 15 years Databases 5 years Developed software - for internal use 3 and 7 years Favorable contracts 5-6 years Intangible asset amortization expense is included in depreciation and amortization expense in the consolidated statements of operations. The Company periodically reassesses the remaining useful lives of its intangible assets. Developed Software-For Internal Use The Company’s technology platform comprises a set of software-based systems and databases that work together in support of the specific risk management and compliance objectives of the Company’s customers. The Company’s customers and applicants access the Company’s global platform through HireRight Screening Manager and HireRight Applicant Center. The Company’s platform integrates through the HireRight Connect application programming interface (“API”) with third-party human capital management (“HCM”) systems, including Workday, IBM, Oracle, and SAP. The Company’s capitalized software development costs relate primarily to development of enterprise resource and order management software. Additionally, backgroundchecks.com serves as the Company’s self-service system for customers. Developed software costs, including employee costs and costs incurred by third-parties, are capitalized as intangible assets during the application development stage. Costs incurred during subsequent efforts to significantly upgrade or enhance the functionality of the software are also capitalized. Software costs, including training and maintenance costs, incurred during the preliminary project and post implementation stages are expensed as incurred. The useful lives noted in the table above are estimated based on historical experience and anticipated technological changes. If there are changes in the planned use of developed software or technological changes occur more rapidly than anticipated, the useful lives assigned may be adjusted resulting in a change in amortization expense recognition or write-offs in the period in which such changes occur. Amortization of software costs are recorded in depreciation and amortization in the consolidated statements of operations and begins once the project is substantially complete and the software is ready for its intended use. Long-Lived Assets The carrying values of definite-lived long-lived assets, which include property and equipment and intangible assets subject to amortization, are evaluated for impairment when events or changes in circumstances indicate the carrying value of such assets may not be recoverable. If an indication of impairment is present, the Company compares the operating performance and future undiscounted cash flows of the assigned asset or asset groups to the underlying carrying value. Charges for impairment losses are recorded if the sum of expected undiscounted future cash flows is less than the carrying value of an asset or asset group. Any necessary write-downs are treated as permanent reductions in the carrying amount of the assets. For the years ended December 31, 2021, 2020, and 2019, the Company did not identify any indicators of impairment, and no impairments of long-lived assets were recorded. Goodwill Goodwill is the excess of the purchase price paid over the fair value of the net assets acquired in a business combination and reflects expected benefits, such as synergies, the ability to access new markets or other favorable impacts. The Company evaluates goodwill for potential impairment annually on the last day of the fourth fiscal quarter, or more frequently if a triggering event has occurred. Significant judgment is involved in determining if an indicator of impairment has occurred. Such indicators include a decline in expected cash flows, a significant adverse change in legal factors or in the business climate, unanticipated competition, or slower growth rates, lower stock price, among others. In testing goodwill for impairment, the Company first assesses qualitative factors to determine whether the existence of events or circumstances leads to a determination that it is more likely than not that the fair value of a reporting unit is less than the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it proceeds to a quantitative assessment. If the net book value of the reporting unit’s assets exceeds the reporting unit’s fair value, the goodwill is written down by such excess. For the years ended December 31, 2021, 2020, and 2019, no impairments of goodwill were recorded. Derivatives and Hedging Activities The Company is exposed to variability in future cash flows resulting from fluctuations in interest rates related to its variable rate debt. The Company uses interest rate swaps to manage the level of exposure to the risk of fluctuations in interest rates. Currently, the Company designates these interest rate swaps as cash flow hedges of forecasted variable rate interest payments on certain U.S. dollar denominated debt principal balances. The Company recognizes all derivative instruments as either assets or liabilities at fair value in the consolidated balance sheets. For derivative instruments that are designated and qualify as cash flow hedges, the effective portion of the gain or loss on such derivative instruments is reported as a component of other comprehensive (loss) income and reclassified into interest expense in the same period or periods during which the hedged debt affects earnings. Gains and losses on the derivative instruments representing hedge ineffectiveness are recognized in current earnings. The Company had no hedge ineffectiveness for the years ended December 31, 2021, 2020 and 2019. The Company enters into interest rate derivative contracts with major banks and is exposed to losses in the event of nonperformance by these banks. The Company anticipates, however, that these banks will be able to fully satisfy their obligations under the contracts. Accordingly, the Company does not obtain collateral or other security to support the contracts. On February 18 and 22, 2022, the Company terminated the interest rate swap agreements discussed above. For further information, see “Note 23 — Subsequent Events.” Contingencies The Company is periodically exposed to various contingencies in the ordinary course of conducting its business, including certain litigation, contractual disputes, employee relations matters, various tax or other governmental audits, and trademark and intellectual property matters and disputes. The Company records a liability for such contingencies to the extent that their occurrence is probable and the related losses are estimable. If it is reasonably possible that an unfavorable settlement of a contingency could exceed the established liability, the Company discloses the estimated impact on its liquidity, financial condition, and results of operations. As the ultimate resolution of contingencies is inherently unpredictable, these assessments can involve judgments about future events including, but not limited to, court rulings, negotiations between affected parties, and governmental actions. As a result, the accounting for loss contingencies relies heavily on management’s judgment in developing the related estimates and assumptions. See Note 14 — Commitments and Contingent Liabilities and Note 15 — Legal Proceedings for additional information regarding the Company’s contingencies and legal proceedings. Revenue Recognition The Company records revenue based on a five-step model in accordance with Accounting Standards Codification (“ASC”) Topic 606, Revenue from Contracts with Customers ( “ASC 606” ) . For the Company’s contracts with customers, the Company identifies the performance obligations, determines the transaction price, allocates the contract consideration to the performance obligations utilizing the standalone selling price (“SSP”) of each performance obligation, and recognizes revenue when the performance obligation is satisfied. The Company’s revenues are primarily derived from contracts to provide services. The Company considers the nature of these contracts and the types of services provided when it determines the proper accounting method for a particular contract. The Company transfers control and records revenue upon completion of the performance obligation. The Company’s contracts generally do not include any obligations for returns, refunds, or similar obligations, nor does the Company have a practice of granting significant concessions. The Company extends commercial credit terms to its customers, which may vary by contract and customer. The Company’s customer contracts do not have any significant financing components as payment is received at or shortly after the point of sale. The Company may provide rebate incentives, which are accounted for as variable consideration when determining the amount of revenue to recognize. Rebate incentives are estimated as revenue is earned and updated at the end of each reporting period if additional information becomes available. The Company uses the most likely amount method to determine that the variable consideration is properly constrained. Changes to the Company’s estimated variable consideration were not material for the periods presented. The Company classifies its rebate incentives in accrued expenses and other current liabilities in the consolidated balance sheets. For additional information regarding Revenue see Note 16 — Revenues . Costs to Obtain Contracts with Customers Costs to obtain contracts with customers primarily consist of sales commissions paid to the Company’s sales force, which are based on customer background screening reports. The Company has elected the practical expedient in ASC 340-40 - “Other Assets and Deferred Costs” , which states the Company may recognize the incremental costs of obtaining a contract as an expense when incurred if the amortization period of the asset that the Company otherwise would have recognized is one year or less. Costs to Fulfill Contracts with Customers The Company recognizes an asset for the incremental costs to fulfill contracts with customers, including, for example, salaries and wages incurred to set up the customer and service offerings integrated in its platform. Significant judgment is required to determine whether expenses are incremental and can be specifically identified, whether the costs enhance resources that will be used in satisfying future performance obligations, whether the costs are expected to be recoverable, and the period over which future benefit is expected to be derived. The Company generally amortizes these costs on a straight-line basis over the expected period of benefit, which has been determined to be approximately seven years. The expected period of benefit was determined by taking into consideration the expected life of customer contracts and the useful life of the Company’s technology. See Note 4— Prepaid Expenses and Other Current Assets, and Other Non-Current Assets for further information. Cost of Services The Company incurs costs in the creation, compilation and delivery of its services and service offerings, which are referred to as cost of services. Cost of services primarily consist of expenses to access databases, cost of direct labor to collect, compile and prepare background screening reports, and expenses to deliver the reports to customers. The Company incurs expenses to access data provided by multiple sources in the completion of its services, such as data from third-party providers, various governmental jurisdictions such as county level court records, educational institutions, public record sources and various other data sources. Cost of services does not include depreciation and amortization expenses. Stock-Based Compensation The Company measures the cost of services received in exchange for stock-based awards, including stock options, restricted stock awards, restricted stock units, granted to employees, directors, and non-employees, based on the estimated fair value of the awards on the date of grant. The Company recognizes that cost over the period during which an individual is required to provide service in exchange for the award, usually the vesting period. Performance-based stock option, granted by the Company prior to the IPO, are earned based upon the Company’s performance against specified levels of cash-on-cash return to the Company’s investors as a multiple of invested capital. Compensation expense is updated for the Company’s expected performance targets at the end of each reporting period. The compensation expense is included as a component of selling, general and administrative expenses. The Company estimates the fair value of performance-based stock options granted pre-IPO using the Monte Carlo simulation method and for stock options granted in conjunction with and post-IPO using the Black-Scholes pricing model. The fair value of each restricted stock unit is based on the fair value of the Company’s common stock on the date of grant. Forfeitures are recognized as they occur. The Monte Carlo simulation method incorporates assumptions as to equity-share price, volatility, the expected term of awards, a risk-free interest rate and dividend yield. In valuing awards, significant judgment is required in determining the expected volatility and the expected term of the awards. The Black-Scholes pricing model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estimates and involve numerous variables, uncertainties and assumptions and the application of management’s judgment, as they are inherently subjective. Concurrently with the closing of the IPO, the Company granted to certain of its directors, officers and employees restricted stock units and stock options, each of which vest upon the satisfaction of a service condition. Income Taxes Deferred income tax assets and liabilities are estimated based on enacted tax laws in the jurisdictions where the Company conducts business. Deferred income tax assets and liabilities represent future tax benefits or obligations of the Company’s legal entities. These deferred income tax balances arise from temporary differences due to divergent treatment of certain items for accounting and income tax purposes. Deferred income tax assets are evaluated to ensure that estimated future taxable income will be sufficient in character, amount, and timing to result in the use of the deferred income tax assets. “Character” refers to the type (capital gain vs. ordinary income) as well as the source (foreign vs. domestic) of the income generated. “Timing” refers to the period in which future income is expected to be generated. Timing is important because net operating losses (“NOLs”) in certain jurisdictions expire if not used within an established statutory time frame. Based on these evaluations, the Company determines whether it is more likely than not that expected future earnings will be sufficient to use its deferred tax assets. If the current estimates of future taxable income are not realized or subsequent estimates of taxable income change, the Company’s assessment could change and the release of a valuation allowance adjusting deferred tax assets to net realizable value could have a material impact on the consolidated statements of operations. Judgments and estimates are required to determine income tax expense and deferred income tax valuation allowances and in assessing exposures related to income tax matters. The effect of a change in income tax rates on deferred income tax assets and liabilities is recognized in the year in which the income tax rate change is enacted. Interest and penalties related to uncertain income tax positions are recognized as part of the provision for income taxes and are accrued beginning in the period that such interest and penalties would be applicable under relevant tax law until such time that the related income tax benefits are recognized. The Company accounts for uncertain tax positions by recognizing a tax benefit or liability at the largest amount that, in its judgment, is more than 50% likely to be realized or paid based on the technical merits of the position. The Company does not provide for income taxes on the undistributed earnings or losses of its non-U.S. subsidiaries. Management intends that undistributed earnings will be indefinitely reinvested. The Company records deferred income taxes on the temporary differences between the book and tax basis in domestic subsidiaries where required. Fair Value Measurements The accounting standard for fair value measurements defines fair value, establishes a market-based framework or hierarchy for measuring fair value, and requires disclosures about fair value measurements. The standard is applicable whenever assets and liabilities are measured at fair value. The fair value hierarchy established in the standard prioritizes the inputs used in valuation techniques into three levels as follows: Level 1 Quoted prices in active markets for identical assets and liabilities; Level 2 Quoted prices for similar assets and liabilities in active markets, quoted prices for identical or similar assets and liabilities in inactive markets, inputs other than quoted prices that are observable, and inputs derived from or corroborated by observable market data; or Level 3 Amounts derived from valuation models in which unobservable inputs reflect the reporting entity’s own assumptions about the assumptions of market participants that would be used in pricing the asset or liability, such as discounted cash flow models or valuations. Recurring Fair Value Measurements The carrying amounts of the Company’s cash, cash equivalents, restricted cash, accounts receivable, and accounts payable approximate their fair value due to the short-term maturity of these instruments. The Company’s outstanding debt instruments are recorded at their carrying values in the consolidated balance sheets, which may differ from their respective fair values. The estimated fair value of the Company’s debt, which is Level 2 of the fair value hierarchy, is based on quoted prices for similar instruments in active markets or identical instruments in markets that are not active. See Note 10 — Debt for more information for fair value disclosures related to the Company’s debt. The Company’s derivative instruments consist of interest rate swap contracts which are Level 2 of the fair value hierarchy and reported in the consolidated balance sheets as of December 31, 2021 and 2020 as derivative liabilities short-term and derivative liabilities long-term. See Note 11 — Derivative Instruments for more information. Concentration of Credit Risk Financial instruments that potentially subject the Company to concentrations of credit risk consist principally of cash and cash equivalents. The Company’s cash balances are placed with highly-rated financial institutions. Such cash balances may be in excess of the Federal Deposit Insurance Corporation insured limits. Concentrations of credit risk with respect to accounts receivable are limited due to the large number of customers comprising the Company’s customer base and their dispersion across many different industries and geographic regions. The Company generally does not require collateral to support accounts receivable. See Note 16 — Revenues for further information. On an ongoing basis, the Company reviews the creditworthiness of counterparties to its derivative interest rate agreements and does not expect to incur a significant loss from failure of any counterparties to perform under the agreements as they are highly-rated financial institutions. The Company’s interest-bearing borrowings are subject to interest rate risk. The Company uses derivative instruments in the form of interest rate swaps to convert a portion of its variable rate outstanding debt to fixed rates. Foreign Currency The Company’s consolidated financial statements are reported in United States dollars (“USD”). Changes in foreign currency exchange rates have a direct effect on the Company’s consolidated financial statements because the Company translates the operating results and financial position of its foreign subsidiaries to USD using current period foreign exchange rates. As a result, comparisons of reported results between reporting periods may be impacted due to differences in the exchange rates in effect at those times. The functional currencies of the Company’s foreign subsidiaries are the currency of the primary economic environment in which its subsidiaries operate, generate and expend cash, and consist primarily of the Euro, the Pound Sterling and the Polish Zloty. The statement of operations of the Company’s foreign subsidiaries are translated into USD using the average exchange rates for each reporting period. The balance sheets of the Company’s foreign subsidiaries are translated into USD using the period-end exchange rates. The resulting differences are recorded in the Company’s consolidated balance sheets within accumulated other comprehensive (loss) income as a currency translation adjustment. Correction of Immaterial Misstatement During the third quarter of 2021, the Company determined that there were immaterial errors in its historical financial statements. The errors resulted in understatement of goodwill, provision for income taxes, and deferred tax liability and overstatement of prepaid expenses and other current assets, accrued expenses and other current liabilities, and selling, general and administrative expenses. The Company evaluated the effect of these errors on prior periods under the guidance of the Securities Exchange Commission Staff Accounting Bulletin (“SAB”) No. 99 - Materiality , and determined the amounts were not material to any previously issued financial statements. The Company corrected these misstatements with an out-of-period adjustment during the third qua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Accounting Policies [Abstract]</t>
        </is>
      </c>
    </row>
    <row r="4">
      <c r="A4" s="4" t="inlineStr">
        <is>
          <t>Recently Issued Accounting Pronouncements</t>
        </is>
      </c>
      <c r="B4" s="4" t="inlineStr">
        <is>
          <t>Recently Issued Accounting Pronouncements Recently Issued Accounting Pronouncements Adopted Accounting Pronouncements Adopted in 2021 In August 2018, the Financial Accounting Standards Board (“FASB”) issued Accounting Standards Update (“ASU”) No. 2018-15, “ Intangibles-Goodwill and Other-Internal Use Software (Subtopic 350-40): Customer’s Accounting for Implementation Costs Incurred in a Cloud Computing Arrangement That Is a Service Contract” (“ASU 2018-15”), which clarifies the accounting for implementation costs in cloud computing arrangements. The guidance is effective for the Company for annual periods beginning after December 15, 2020, and early adoption is permitted. The Company adopted this ASU on a prospective basis effective January 1, 2021. The adoption did not have a material impact on the consolidated financial statements. Accounting Pronouncements Adopted in 2020 In August 2018, the FASB issued ASU 2018-13 , “Fair Value Measurement (Topic 820): Disclosure Framework - Changes to the Disclosure Requirements for Fair Value Measurement” (“ASU 2018-13”), to simplify fair value measurement disclosure requirements. The new provisions eliminate the requirements to disclose (1) transfers between Level 1 and Level 2 of the fair value hierarchy, (2) the policy for timing of transfers between levels, and (3) the valuation processes for Level 3 fair value measurements. The FASB also modified disclosure requirements of Level 3 fair value measurements. The Company adopted this ASU effective January 1, 2020. The adoption of this ASU did not have a material impact on the consolidated financial statements. Accounting Pronouncements Adopted in 2019 In January 2017, the FASB issued ASU No. 2017-01, “Business Combinations (Topic 805)”: Clarifying the Definition of a Business (“ASU-2017-01”). ASU 2017-01 amends the guidance used in evaluating whether a set of acquired assets and activities represents a business. The guidance requires an entity to evaluate if substantially all of the fair value of the gross assets acquired is concentrated in a single identifiable asset or group of similar identifiable assets; if so, the set of transferred assets and activities is not considered a business. The guidance is effective for the Company for annual periods beginning after December 15, 2018. The Company adopted this ASU effective January 1, 2019. The adoption of this ASU did not have a material impact on the consolidated financial statements. In August 2017, the FASB issued ASU No. 2017-12 , “Derivatives and Hedging (Topic 815)”: Targeted Improvements to Accounting for Hedging Activities (“ASU 2017-12”). The amendments in ASU 2017-12 provide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adoption of ASU 2017-12 will become effective for annual periods beginning after December 15, 2020, although early adoption is permitted. This guidance must be applied on a prospective basis. The Company adopted this ASU effective January 1, 2019. The adoption of this ASU did not have a material impact on the consolidated financial statements. On May 28, 2014, the FASB issued ASU No. 2014-09 , “Revenue from Contracts with Customers (Topic 606)” (“ASU 606”), and has subsequently issued several supplemental and/or clarifying ASUs (collectively, “ASC 606” or “Topic 606” ), which prescribes a comprehensive new revenue recognition standard that supersedes previously existing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The standard also requires new, expanded disclosures regarding revenue recognition. The standard allows for initial application to be performed retrospectively to each period presented or as a modified retrospective adjustment as of the date of adoption. ASC 606 also provides for certain practical expedients, including the option to expense as incurred the incremental costs of obtaining a contract, if the contract period is for one year or less, and policy elections regarding shipping and handling that provides the option to account for shipping and handling costs as contract fulfillment costs. The Company adopted ASC 606 effective January 1, 2019 using the modified retrospective method. The Company elected to apply ASC 606 to all active contracts as of the adoption date. Adoption of the new standard resulted in changes to its accounting policies for revenue recognition. Application of the modified retrospective method resulted in a charge to accumulated deficit of $9.6 million on the consolidated financial statements. In August 2016, the FASB issued ASU No. 2016-15 , “Statement of Cash Flows (Topic 230): Classification of Certain Cash Receipts and Cash Payments” (“ASU 2016-15”), related to the classification of certain cash receipts and cash payments for the statement of cash flows. The guidance updates the classification for eight specific cash flow items, including debt prepayment or debt extinguishment costs and contingent consideration made after a business combination. The standard is effective for the Company for annual periods beginning after December 15, 2018, and interim periods within those fiscal years. Early adoption is permitted. The Company adopted this ASU effective January 1, 2019. The adoption of this ASU did not have a material impact on the consolidated financial statements. In December 2018, the FASB issued ASU No. 2019-12 , “Income Taxes (Topic 740): Simplifying the Accounting for Income Taxes” (“ASU 2019-12”). The guidance removes certain exceptions to the general principles of Accounting Standards Codification Income Taxes (Topic 740) ( “ASC 740” ) in order to reduce the cost and complexity of its application. In addition, the ASU improves consistency and simplifies GAAP in several areas of ASC 740 by clarifying and amending existing guidance. The guidance is effective for the Company for fiscal years beginning after December 15, 2020 and interim periods within those fiscal years. Early adoption is permitted in interim or annual periods for which financial statements have not yet been issued, with any adjustments reflected as of the beginning of the fiscal year of adoption. Entities that elect early adoption must adopt all the amendments in the same period. The Company adopted this ASU effective January 1, 2019. The adoption of this ASU did not have a material impact on the consolidated financial statements. Recently Issued Accounting Pronouncements Not Yet Adopted In November 2021, the FASB issued ASU 2021-10, “Government Assistance (Topic 832): Disclosures by Business Entities about Government Assistance” . The ASU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new guidance is effective for the Company for annual periods beginning after December 15, 2021. The Company is currently evaluating the impact and applicability of this new standard on the consolidated financial statements. In October 2021, the FASB issued ASU 2021-08, “Business Combinations (Topic 805): Accounting for Contract Assets and Contract Liabilities from Contracts with Customers” ,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The Company is currently evaluating the impact and applicability of this new standard on the consolidated financial statements. In January 2021, the FASB issued ASU 2021-01, “Reference Rate Reform (Topic 848): Scope,” which clarifies that certain optional expedients and exceptions in Topic 848 for contract modifications and hedge accounting apply to derivative instruments that are affected by the discounting transition. The amendments in this update are elective and apply to all entities that have derivative instruments that use various reference rates, including the London Interbank Offered Rate (“LIBOR”) and other reference rates expected to be discontinued. The new guidance is effective immediately for all entities and amendments may be applied on a full retrospective basis as of any date from the beginning of an interim period that includes or is subsequent to March 12, 2020. The Company is currently evaluating the impact of this standard on the consolidated financial statements. In March 2020, the FASB issued ASU 2020-04 , “Reference Rate Reform (Topic 848)”, which provides temporary, optional practical expedients and exceptions to enable a smoother transition to the new reference rates which will replace LIBOR and other reference rates expected to be discontinued. The new guidance is effective at any time after March 12, 2020 but no later than December 31, 2022. The Company is currently evaluating the impact of this standard on the consolidated financial statements. In June 2016, the FASB issued ASU 2016-13 , “Financial Instruments - Credit Losses (Topic 326): Measurement of Credit Losses on Financial Instruments” , to provide financial statement users with more decision-useful information about the expected credit losses on financial instruments and other commitments to extend credit held by a reporting entity at each reporting date. The guidance is effective for the Company for annual periods beginning after December 15, 2020 and interim periods within those fiscal years. ASU 2019-10 delayed the effective date for this guidance until the fiscal year beginning after December 15, 2022 including interim periods within those fiscal years. Early adoption is permitted. The Company is currently evaluating the impact of this standard on the consolidated financial statements. In February 2016, the FASB issued ASU 2016-02 , “Leases (Topic 842)” ( “ASU 2016-02”) related to the reporting of leases. The update requires lessees to recognize most leases, with the exception of short-term leases if a policy election is made, on their balance sheets as a right-of-use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entities to disclose key quantitative and qualitative information about its leasing arrangements. The Company leases office facilities under operating leas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October 1, 2019, the Company completed its acquisitions of J-Screen K.K. (“J-Screen”) and PeopleCheck Pty Ltd. (“PeopleCheck”), based in Tokyo, Japan and Newcastle, Australia, respectively. The Company acquired 100% of the equity interests in both J-Screen and PeopleCheck. The financial results of the entities have been included in the Company’s consolidated financial statements beginning on the respective date of acquisition. The purpose of the acquisitions was to expand the Company’s customer base and strengthen its global services and its presence in the Asia Pacific region. The aggregate acquisition-date fair value of the consideration transferred for these acquisitions totaled $11.9 million. The acquisitions were accounted for as acquisitions of businesses. The following table summarizes the consideration paid and the assets and liabilities acquired. October 1, 2019 (in thousands) Cash paid $ 9,630 Contingent consideration and holdback 2,284 Consideration transferred $ 11,914 The following table presents the allocation of the fair value of consideration transferred: October 1, 2019 (in thousands) Cash and cash equivalents $ 2,172 Accounts receivable 881 Other assets 16 Property and equipment 64 Intangible assets - customer relationships 4,748 Goodwill 5,950 Total assets acquired 13,831 Accounts payable and accrued expenses 506 Deferred tax liabilities 1,411 Total liabilities assumed 1,917 Total $ 11,914 The Company determined the acquisition-date fair value of the customer relationship intangible assets using the multi-period excess earnings model, which is a variation of the income approach that estimates the value of the assets based on the present value of the incremental after-tax cash flow attributable only to the intangible assets. Customer relationships are amortized over a nine year estimated useful life. The Company determined the acquisition-date fair value of the contingent consideration liability, based on the likelihood of cash payment related to the contingent earn-out clauses, as part of the consideration transferred and recorded $1.0 million at its estimated acquisition-date fair value in other current liabilities in the consolidated balance sheet as of December 31, 2019. The contingent consideration was paid in September 2020. The J-Screen purchase agreement included a $1.0 million holdback due no later than 10 days following the first anniversary of the closing date, which was paid in September 2020. In February 2020, the Company paid a working capital adjustment of $0.1 million for the J-Screen acquisition. The PeopleCheck purchase agreement included a $0.2 million holdback due on the first anniversary of the closing date, which was paid in September 2020. The goodwill recorded as a result of these acquisitions is due to an excess of purchase price in relation to the fair value of the assets and liabilities acquired and is attributable to the benefits the Company expects to derive from expected synergies from the transactions, including opportunities within new markets and more efficient fulfillment of customer orders. None of the goodwill is deductible for tax purposes. During the year ended December 31, 2019, the Company paid a $3.0 million holdback related to an acquisition which occurred in February 2018. Revenue and earnings of the entities acquired were not presented as the acquisitions were not considered material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Other Non-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 and Other Non-Current Assets</t>
        </is>
      </c>
      <c r="B4" s="4" t="inlineStr">
        <is>
          <t xml:space="preserve">Prepaid Expenses and Other Current Assets, and Other Non-Current Assets The components of prepaid expenses and other current assets were as follows: December 31, 2021 2020 (in thousands) Prepaid software licenses, maintenance and insurance $ 11,668 $ 13,105 Other prepaid expenses and current assets 6,915 5,116 Total prepaid expenses and other current assets $ 18,583 $ 18,221 The components of other non-current assets were as follows: December 31, 2021 2020 (in thousands) Contract implementation costs $ 17,242 $ 15,768 Other non-current assets 9,102 1,470 Total other non-current assets $ 26,344 $ 17,238 Interest expense includes the amortization of $0.4 million of debt issuance costs for the Company’s revolving credit agreement for each of the years ended December 31, 2021, 2020, and 2019, respectively, which are recorded in other non-current assets on the Company’s consolidated balance sheets. See Note 16 — Reven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December 31, 2021 2020 (in thousands) Computer equipment and purchased software $ 59,326 $ 53,102 Equipment 3,301 2,965 Furniture and fixtures 6,089 6,052 Leasehold improvements 7,800 7,482 Construction in progress 711 875 Total 77,227 70,476 Less: Accumulated depreciation and amortization (66,100) (52,990) Total property and equipment, net $ 11,127 $ 17,486 The Company is contractually obligated, under certain of its lease agreements, to restore certain office facilities back to their original condition. Asset retirement obligations were not material to the consolidated balance sheets as of December 31,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Intangible assets, net consisted of the following: December 31, 2021 Gross Accumulated Amortization Net (in thousands) Customer relationships $ 432,606 $ (167,885) $ 264,721 Trade names 105,401 (24,594) 80,807 Developed software - for internal use 80,854 (38,480) 42,374 Databases 3,392 (1,811) 1,581 Favorable contracts 1,497 (1,497) — Total intangible assets, net $ 623,750 $ (234,267) $ 389,483 December 31, 2020 Gross Accumulated Amortization Net (in thousands) Customer relationships $ 433,410 $ (119,971) $ 313,439 Trade names 105,401 (17,567) 87,834 Developed software - for internal use 75,605 (30,611) 44,994 Databases 2,959 (1,180) 1,779 Favorable contracts 1,497 (727) 770 Total intangible assets, net $ 618,872 $ (170,056) $ 448,816 Total amortization expense for intangible assets was $67.1 million, $64.9 million, and $63.7 million for the years ended December 31, 2021, 2020, and 2019, respectively. Amortization expense related to developed software was $10.5 million, $9.4 million, and $8.5 million for the years ended December 31, 2021, 2020 and 2019, respectively. The Company capitalized $7.8 million, $6.1 million, and $7.1 million of software development costs for the years ended December 31, 2021, 2020, and 2019, respectively. At December 31, 2021, the weighted average remaining useful life of intangible assets subject to amortization was approximately 6.5 years. For the year ended December 31, 2021, the Company recorded accelerated depreciation of $0.5 million related to obsolete capitalized software, which was recorded in depreciation and amortization on the consolidated statements of operations. No impairments of intangible assets were recorded for the years ended December 31, 2021, 2020, and 2019. The estimated future amortization expense related to intangible assets as of December 31, 2021 was as follows: Year Ended December 31, (in thousands) 2022 $ 66,108 2023 65,939 2024 65,412 2025 60,623 2026 57,063 Thereafter 74,338 Total amortization $ 389,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changes in the carrying amount of goodwill for the years ended December 31, 2021, and 2020, were as follows: (in thousands) Balance at December 31, 2019 $ 816,374 Foreign currency translation 3,562 Measurement period adjustment 96 Balance at December 31, 2020 820,032 Foreign currency translation (1,184) Other (1) 690 Balance at December 31, 2021 $ 819,538 (1) Includes $0.7 million related to the out-of-period adjustment discussed in Note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Accrued Expenses and Other Current Liabilities The components of accrued expenses and other current liabilities were as follows: December 31, 2021 2020 (in thousands) Accrued data costs $ 34,632 $ 17,184 Litigation settlements (Note 15) 3,310 12,916 Other (1) 37,352 26,709 Total accrued expenses and other current liabilities $ 75,294 $ 56,809 ______________ (1) As of both December 31, 2021 and 2020 the Company had $1.1 million held in escrow for the benefit of former investors in a subsidiary of the Company pursuant to the terms of its divestiture of a former affiliate in April 2018. A total of $3.9 million was held in escrow as of both December 31, 2021 and 2020 related to prior restructurings from predecessor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aries and Payroll</t>
        </is>
      </c>
      <c r="B1" s="2" t="inlineStr">
        <is>
          <t>12 Months Ended</t>
        </is>
      </c>
    </row>
    <row r="2">
      <c r="B2" s="2" t="inlineStr">
        <is>
          <t>Dec. 31, 2021</t>
        </is>
      </c>
    </row>
    <row r="3">
      <c r="A3" s="3" t="inlineStr">
        <is>
          <t>Payables and Accruals [Abstract]</t>
        </is>
      </c>
    </row>
    <row r="4">
      <c r="A4" s="4" t="inlineStr">
        <is>
          <t>Accrued Salaries and Payroll</t>
        </is>
      </c>
      <c r="B4" s="4" t="inlineStr">
        <is>
          <t xml:space="preserve">Accrued Salaries and Payroll The components of accrued salaries and payroll were as follows: December 31, 2021 2020 (in thousands) Wages, benefits and taxes $ 12,017 $ 14,719 Accrued bonus 17,263 8,406 Total accrued salaries and payroll $ 29,280 $ 23,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omponents of debt were as follows: December 31, 2021 2020 (in thousands) First Lien Term Loan Facility $ 707,863 $ 816,213 Second Lien Term Loan Facility — 215,000 Revolving Credit Facility — 10,000 Total debt 707,863 1,041,213 Less: Original issue discount (1,993) (4,499) Less: Unamortized debt issuance costs (8,837) (14,967) Less: Current portion of long-term debt (8,350) (8,350) Long-term debt, less current portion $ 688,683 $ 1,013,397 On July 12, 2018, the Company entered into the following credit arrangements: • a first lien senior secured term loan facility, in an aggregate principal amount of $835.0 million, maturing on July 12, 2025 (the “First Lien Term Loan Facility”); • a first lien senior secured revolving credit facility, in an aggregate principal amount of up to $100.0 million, including a $40.0 million letter of credit sub-facility, maturing on July 12, 2023 (the “Revolving Credit Facility” and, together with the First Lien Term Loan Facility, the “First Lien Facilities”); and • a second lien senior secured term loan facility, in an aggregate principal amount of $215.0 million, maturing on July 12, 2026 (the “Second Lien Term Loan Facility” and, together with the First Lien Facilities, the “Senior Facilities”). First Lien Facilities The Company is required to make scheduled quarterly payments equal to 0.25% of the aggregate initial outstanding principal amount of the First Lien Term Loan Facility, or approximately $2.1 million per quarter, with the remaining balance payable at maturity. The Company may make voluntary prepayments on the First Lien Term Loan Facility at any time prior to maturity at par. On November 30, 2021 the Company used $100.0 million of proceeds of the IPO to repay, in part, the First Lien Term Loan Facility. In conjunction with the repayment, the Company recorded a $1.6 million loss on debt extinguishment to write off unamortized deferred financing fees and unamortized original issue discounts. This loss is recorded in interest expense in the consolidated statements of operations. The Company is required to make prepayments on the First Lien Term Loan Facility with the net cash proceeds of certain asset sales, debt incurrences, casualty events and sale-leaseback transactions, subject to certain specified limitations, thresholds and reinvestment rights. Additionally, the Company is required to make annual prepayments on the outstanding First Lien Term Loan Facility with a percentage (subject to leverage-based reductions) of the Company’s excess cash flow, as defined therein, if the excess cash flow exceeds a certain specified threshold. For the years ended December 31, 2021, 2020, and 2019, the Company was not required to make an annual prepayment under the First Lien Term Loan Facility based on the Company’s excess cash flow. The First Lien Term Loan Facility has an interest rate calculated as, at the Company’s option, either (a) LIBOR determined by reference to the costs of funds for Eurodollar deposits for the interest period relevant to such borrowing, adjusted for certain additional costs (“LIBOR Reference Rate”) with a floor of 0.00% or (b) a base rate determined by reference to the highest of (i) the federal funds effective rate plus 0.50% per annum, (ii) the rate the Administrative Agent announces from time to time as its prime lending rate in New York City, and (iii) one-month adjusted LIBOR plus 1.00% per annum (“ABR”), in each case, plus the applicable margin of 3.75% for LIBOR loans and 2.75% for ABR loans, and is payable on each interest payment date, at least quarterly, in arrears. The applicable margin for borrowings under the Revolving Credit Facility is 3.00% for LIBOR loans and 2.00% for ABR loans, in each case, subject to adjustment pursuant to a leverage-based pricing grid. As of December 31, 2021, the First Lien Term Loan Facility accrued interest at one-month LIBOR plus 3.75%, and the Revolving Credit Facility accrued interest at one-month LIBOR plus 3.00%. The Company’s obligations under the First Lien Facilities are guaranteed, jointly and severally, on a senior secured first-priority basis, by substantially all of the Company’s domestic wholly-owned material subsidiaries, as defined in the agreement, and are secured by first-priority security interests in substantially all of the assets of the Company and its domestic wholly-owned material subsidiaries, subject to certain permitted liens and exceptions. As of December 31, 2021, the Company had approximately $98.2 million available borrowing under the Revolving Credit Facility, after utilizing approximately $1.8 million for letters of credit. The Company is required to pay a quarterly fee of 0.50% on unutilized commitments under the Revolving Credit Facility, subject to adjustment pursuant to a leverage-based pricing grid. As of December 31, 2021, the quarterly fee on unutilized commitments under the Revolving Credit Facility was 0.50%. Second Lien Term Loan Facility On November 3, 2021, the Company used proceeds from the IPO to repay, in full, $215.0 million of principal outstanding on the Second Lien Term Loan Facility. In conjunction with the repayment, the Company recorded a $3.4 million loss on extinguishment of debt to write off unamortized deferred financing fees and unamortized original issue discounts. This loss is recorded in interest expense in the consolidated statements of operations. The Company was required to make prepayments on the Second Lien Term Loan Facility with the net cash proceeds of certain asset sales, debt incurrences, casualty events and sale-leaseback transactions, subject to certain specified limitations, thresholds and reinvestment rights, in each case to the extent permitted under the First Lien Facilities prior to the repayment in full and discharge thereof. Additionally, the Company was required to make annual prepayments on the outstanding Second Lien Term Loan Facility with a percentage (subject to leverage-based reductions) of the Company’s excess cash flow, as defined therein, if the excess cash flow exceeded a certain specified threshold, to the extent permitted under the First Lien Facilities prior to the repayment in full and discharge thereof. For the years ended December 31, 2021, 2020, and 2019, the Company was not required to make an annual prepayment under the Second Lien Term Loan Facility based on the Company’s excess cash flow. The Second Lien Term Loan Facility had an interest rate calculated as, at the Company’s option, either (a) LIBOR with a floor of 0.00% or (b) ABR, in each case, plus the applicable margin of 7.25% for LIBOR loans and 6.25% for ABR loans, and was payable on each interest payment date, at least quarterly, in arrears. As of December 31, 2020, the Second Lien Term Loan Facility accrued interest at one-month LIBOR plus 7.25% . The Company’s obligations under the Second Lien Term Loan Facility were guaranteed, jointly and severally, on a senior secured second-priority basis, by substantially all of the Company’s domestic wholly-owned material subsidiaries and were secured by second-priority security interests in substantially all of the assets of the Company and its domestic wholly-owned material subsidiaries, subject to certain permitted liens and exceptions. LIBOR Given that one, three, six and twelve month USD LIBOR are available until the end of June 2023, the Company is evaluating the appropriate time to engage with the agent and lenders under the First Lien Term Loan Facility and Revolving Credit Facility with respect to modernizing the LIBOR provisions prior to June 2023. If the Company does not enter into amendments to its credit facilities to modernize the LIBOR provisions prior to the end of 2022, then two-month USD and non-USD LIBOR settings will be suspended until an amendment is effective. HireRight is party to three interest rate swaps, all of which terminate on December 31, 2023, and reference three-month LIBOR. ICE Benchmark Administration has announced that three-month LIBOR will continue to be available until the end of June 2023, rather than the end of December 2021. The International Swaps and Derivatives Association (“ISDA”) has developed the Interbank Lending Rate (“IBOR”) Fallbacks Protocol to address LIBOR cessation and incorporate industry-endorsed fallback rates into legacy transactions, like HireRight’s interest rate swaps. The Company is in the process of evaluating the protocol, including the appropriate time to adhere, or the appropriate time to engage with its swap dealer counterparties with respect to LIBOR cessation prior to June 2023. For further information on the interest rate swaps, please see Note 11 — Derivative Instruments . Debt Covenants The First Lien Facilities contain certain covenants and restrictions that limit the Company’s ability to, among other things: (a) incur additional debt or issue certain preferred equity interests; (b) create or permit the existence of certain lien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agreements. In addition, the First Lien Facilities also provide for customary events of default. The Company was in compliance with the covenants under the First Lien Facilities through the year ended December 31, 2021. The Company is also subject to a springing financial maintenance covenant under the Revolving Credit Facility, which requires the Company to not exceed a specified first lien leverage ratio at the end of each fiscal quarter if the outstanding loans and letters of credit under the Revolving Credit Facility, subject to certain exceptions, exceed 35% of the total commitments under the Revolving Credit Facility at the end of such fiscal quarter. The Company was not subject to this covenant as of December 31, 2021 or 2020, as outstanding loans and letters of credit under the Revolving Credit Facility did not exceed 35% of the total commitments under the facility. Other Amortization of debt discount and debt issuance costs related to the First Lien Term Loan Facility and the Second Lien Term Loan Facility are included in interest expense and were as follows: Year Ended December 31, 2021 2020 2019 (in thousands) Debt discount $ 770 $ 767 $ 652 Debt issuance costs 2,860 2,819 2,521 Total debt discount and issuance costs $ 3,630 $ 3,586 $ 3,173 In addition, interest expense includes the amortization of debt issuance costs for the Revolving Credit Facility of $0.4 million for each of the years ended December 31, 2021, 2020, and 2019. Unamortized debt issuance costs for the Revolving Credit Facility are recorded in other non-current assets on the Company’s consolidated balance sheets. The weighted average interest rate on outstanding borrowings during the years ended December 31, 2021, 2020, and 2019 was 4.5%, 5.1%, and 6.8%, respectively. The maturities of the Company’s outstanding debt were as follows: Year Ended December 31, (in thousands) 2022 $ 8,350 2023 8,350 2024 8,350 2025 682,813 2026 — Thereafter — $ 707,863 Fair Value The fair value of the Company’s First Lien Term Loan Facility and Second Lien Term Loan Facility is calculated based upon market price quotes obtained for the Company’s debt agreements (Level 2 fair value inputs). The fair value of the Revolving Credit Facility approximates carrying value, based upon the short-term duration of the interest rate periods currently available to the Company. The estimated fair values were as follows: December 31, 2021 December 31, 2020 Carrying Value Fair Value Carrying Value Fair Value (in thousands) First Lien Term Loan Facility $ 705,870 $ 704,550 $ 813,361 $ 784,894 Second Lien Term Loan Facility — — 213,353 160,014 Revolving Credit Facility — — 10,000 10,000 Total $ 705,870 $ 704,550 $ 1,036,714 $ 954,9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Irvin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The Company had entered into interest rate swap agreements with a total original notional amount of $700.0 million with an effective date of December 31, 2018. The interest rate swap agreements are designed to provide predictability against changes in the interest rates on the Company’s debt, as the interest rate swap agreements convert a portion of the variable interest rate on the Company’s debt to a fixed rate. The interest rate swap agreements were not designated as a cash flow hedge and, accordingly, were presented at fair value in the consolidated balance sheet with both realized and unrealized gains and losses included in the consolidated statements of operations. The interest rate swap agreements originally expired on December 31, 2023. On September 26, 2019, the Company modified the terms of the three existing swap agreements (“Interest Rate Swap Agreements”) with the then existing counterparties to change the LIBOR reference period to one month. The notional amount and maturities of the interest rate swap agreements remained unchanged. The Company elected hedge accounting treatment at that time. To ensure the effectiveness of the Interest Rate Swap Agreements, the Company elected the one-month LIBOR rate option for its variable rate interest payments on term balances equal to or in excess of the applicable notional amount of the interest rate swap agreement as of each reset date. The reset dates and other critical terms on the term loans perfectly matched with the interest rate cap reset dates and other critical terms during the years ended December 31, 2021 and 2020. At December 31, 2021 and 2020, the effective portion of the Interest Rate Swap Agreements was included on the consolidated balance sheets in accumulated other comprehensive income (loss). During the period from September 26, 2019 to December 31, 2019, the Company reclassified $1.9 million from other comprehensive (loss) income into interest expense related to hedges of these transactions into earnings. During the years ended December 31, 2021 and 2020, the Company reclassified interest expense related to hedges of these transactions into earnings of $19.7 million and $16.0 million, respectively. For derivative instruments that qualify for hedge accounting treatment, the fair value is recognized on the Company’s consolidated balance sheets as derivative assets or liabilities with offsetting changes in fair value, to the extent effective, recognized in accumulated other comprehensive income (loss) until reclassified into earnings when the related transaction occurs. The portion of a cash flow hedge that does not offset the change in the fair value of the transaction being hedged, which is commonly referred to as the ineffective portion, is immediately recognized in earnings. No portion of the cash flow hedge was ineffective during the years ended December 31, 2021 and 2020. The fair value of the Interest Rate Swap Agreements was as follows: December 31, 2021 (in thousands) Markets for Identical Assets Observable Inputs Unobservable Inputs Total Derivative instruments, short-term $ — $ 16,662 $ — $ 16,662 Derivative instruments, long-term — 11,444 — 11,444 Total liabilities measured at fair value $ — $ 28,106 $ — $ 28,106 December 31, 2020 (in thousands) Markets for Identical Assets Observable Inputs Unobservable Inputs Total Derivative instruments, short-term $ — $ 18,258 $ — $ 18,258 Derivative instruments, long-term — 35,317 — 35,317 Total liabilities measured at fair value $ — $ 53,575 $ — $ 53,575 Prior to the designation on September 26, 2019 of the Interest Rate Swap Agreements as cash flow hedges which qualified for hedge accounting treatment, the Company recorded losses as follows: Year Ended December 31, 2021 2020 2019 Derivative type Consolidated statement of operations location (in thousands) Interest rate swap Change in fair value of derivative instruments $ — $ — $ 26,393 There were no amounts excluded from the measurement of hedge effectiveness at December 31, 2021 and 2020. The effective portions of the Interest Rate Swap Agreements are recorded as Unrealized gain (loss) on interest rate swaps on the consolidated statements of comprehensive loss. Please see Note 12 — Accumulated Other Comprehensive Income (Loss) for further information. The results of derivative activities are recorded in cash flows from operating activities o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Accumulated other comprehensive (loss) income consists primarily of unrealized changes in fair value of derivative instruments that qualify for hedge accounting and cumulative foreign currency translation adjustments. The components of accumulated other comprehensive income (loss) as of December 31, 2021 and 2020 were as follows: Derivative Instruments Currency Translation Adjustment Total (in thousands) Balance at December 31, 2019 $ 6,946 $ (1,707) $ 5,239 Other comprehensive (loss) income (20,592) 5,230 (15,362) Balance at December 31, 2020 (13,646) 3,523 (10,123) Other comprehensive income (loss) 25,469 (2,726) 22,743 Balance at December 31, 2021 $ 11,823 $ 797 $ 12,620 The maximum period over which the Interest Rate Swap Agreements are designated is December 31, 2023. Assuming interest rates at December 31, 2021 remain constant, approximately $16.7 million of interest expense related to hedges of these transactions is expected to be reclassified into earnings over the next 12 months. Actual amounts ultimately reclassified into earnings over the next 12 months could vary materially from this estimated amount as a result of changes in interes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1</t>
        </is>
      </c>
    </row>
    <row r="3">
      <c r="A3" s="3" t="inlineStr">
        <is>
          <t>Segment Reporting [Abstract]</t>
        </is>
      </c>
    </row>
    <row r="4">
      <c r="A4" s="4" t="inlineStr">
        <is>
          <t>Segments and Geographic Information</t>
        </is>
      </c>
      <c r="B4" s="4" t="inlineStr">
        <is>
          <t xml:space="preserve">Segments and Geographic Information The Company determines its operating segments based on how the chief operating decision maker (“CODM”) manages the business, allocates resources, makes operating decisions and evaluates operating performance. The Company’s Chief Executive Officer is the Company’s CODM. The Company’s operating segments may not be comparable to similar companies in similar industries. The Company has determined it operates in one reportable segment. Revenues are attributed to each geographic region based on the location of the HireRight entity that has contracted for the services that results in the revenues. The following table summarizes the Company’s revenues by region: Year Ended December 31, 2021 2020 2019 (in thousands, except percent) Revenues United States $ 675,073 92.5 % $ 504,950 93.5 % $ 603,527 93.2 % International 54,983 7.5 % 35,274 6.5 % 44,027 6.8 % Total revenue $ 730,056 100.0 % $ 540,224 100.0 % $ 647,554 100.0 % The following table summarizes the Company’s property and equipment, net by geographic region: December 31, 2021 2020 (in thousands) Property and equipment, net: United States $ 7,154 $ 12,613 International 3,973 4,873 Total property and equipment, net $ 11,127 $ 17,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Commitments and Contingent Liabilities Indemnification In the ordinary course of business, the Company enters into agreements with customers, providers of services and data that the Company uses in its business operations, and other third parties pursuant to which the Company agrees to indemnify and defend them and their affiliates for losses resulting from claims of intellectual property infringement, damages to property or persons, business losses, and other costs and liabilities. Generally, these indemnity and defense obligations relate to claims and losses that result from the Company’s acts or omissions, including actual or alleged process errors, inclusion of erroneous or impermissible information, or omission of includable information in background screening reports that the Company prepares. In addition, under some circumstances, the Company agrees to indemnify and defend contract counterparties against losses resulting from their own business operations, obligations, and acts or omissions, or the business operations, obligations, and acts or omissions of third parties. For example, its business interposes the Company between suppliers of information that the Company includes in its background screening reports and customers that use those reports; the Company generally agrees to indemnify and defend its customers against claims and losses that result from erroneous information provided by its suppliers, and also to indemnify and defend its suppliers against claims and losses that result from misuse of their information by its customers. The Company’s agreements with customers, suppliers, and other third parties typically include provisions limiting its liability to the counterparty, and the counterparty’s liability to the Company. However, these limits often do not apply to indemnity obligations. The Company’s rights to recover from one party for its acts or omissions may be capped below its obligation to another party for those same acts or omissions, and its obligation to provide indemnity and defense for its own acts or omissions in any particular situation may be uncapped. The Company also entered into indemnification agreements prior to the Company’s IPO with the members of its board of managers and executive officers that require the Company, among other things, to indemnify them against certain liabilities that may arise by reason of their status or service. In addition, customers of the Company may seek indemnity for negligent hiring claims that result from the Company’s alleged failure to identify or report adverse background information about an individual. As of December 31, 2021, the Company included $1.4 million in accrued expenses and other current liabilities in the consolidated balance sheet as a result of the Company agreeing to indemnify a customer from a negligent hiring claim. While the Company did not believe it had legal responsibility, the Company chose to indemnify the customer against the negligent hiring claim in the interests of customer relations and to limit risk. The Company is not aware of any other pending demands to provide indemnity or defense under such agreements that would reasonably be expected to have a material adverse effect on its consolidated financial statements. The Company has not recorded any liabilities for indemnification agreements in the consolidated balance sheet as of December 31, 2020. Operating Leases The Company has numerous operating lease agreements for office space for its operations. Total lease expense for all office space operating leases for the years ended December 31, 2021, 2020, and 2019 was $7.2 million, $7.0 million, and $8.9 million, respectively. Future minimum lease payments for operating leases are as follows: Year Ended December 31, (in thousands) 2022 $ 6,757 2023 6,782 2024 4,030 2025 2,934 2026 2,190 Thereafter 4,117 Total $ 26,810 The Company expects to recover approximately $1.6 million of future minimum lease payments through non-cancellable sublease agreements. Cease-use Liabilities The Company periodically identifies opportunities for cost savings through office consolidations or by exit from certain underutilized facilities. Cease-use costs represent lease obligation charges and executory costs for exited facilities. The Company accounts for cease-use costs in accordance with ASC Topic 840, Leases pursuant to guidance under ASC 420, Costs Related to Exit or Disposal Activities . Charges related to these cease-use costs are estimated based on the discounted future cash flows of rent expense and executory costs that the Company is obligated to pay under the lease agreements, partially offset by projected sublease income, which is calculated based on certain sublease assumptions. These assumptions may be revised in future periods as new information becomes available. Cease-use costs were $10.7 million during the year ended December 31, 2021 and are included as a component of selling, general and administrative expenses in the consolidated statements of operations. Cease-use costs are included in other non-current liabilities and accrued expenses and other current liabilities on the consolidated balance sheet as of December 31, 2021. The following table summarizes the activity for the liability for cease-use costs recognized for the periods presented: Cease-use Liability (in thousands) Balance at December 31, 2020 $ — Cease-use costs 10,673 Adjustments to deferred rent 1,168 Cash payments (253) Balance at December 31, 2021 $ 11,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 xml:space="preserve">Legal ProceedingsThe Company is subject to claims, investigations, audits, and enforcement proceedings by private plaintiffs, third parties the Company does business with, and governmental and regulatory authorities charged with overseeing the enforcement of laws and regulations that govern the Company’s business. In the U.S., most of these matters arise under the federal Fair Credit Reporting Act and various state and local laws focused on privacy and the conduct and content of background reports. These claims are typically brought by individuals alleging process errors, inclusion of erroneous or impermissible information, or failure to include appropriate information in background reports prepared about them by the Company. Proceedings related to the Company’s U.S. operations may also be brought under the same laws by the Consumer Financial Protection Bureau or Federal Trade Commission, or by state authorities. Claims or proceedings may also arise under the European Union (“E.U.”) and U.K. General Data Protection Regulations and other laws around the world addressing privacy and the use of background information such as criminal and credit histories, and may be brought by individuals about whom the Company has prepared background reports or by the Data Protection Authorities of E.U. member states and other governmental authorities. In addition, customers of the Company may seek indemnity for negligent hiring claims that result from the Company’s alleged failure to identify or report adverse background information about an individual. In addition to claims related to privacy and background checks, the Company is also subject to other claims and proceedings arising in the ordinary course of its business, including without limitation employment-related claims and claims for alleged taxes owed, infringement of intellectual property rights, and breach of contract. The Company accrues for contingent liabilities if it is probable that a liability has been incurred and the amount is reasonably estimable.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Although the Company and its subsidiaries are subject to various claims and proceedings from time to time in the ordinary course of business, the Company and its subsidiaries are not party to any pending legal proceedings that the Company believes to be material. In 2009 and 2010, approximately 24 lawsuits were filed against HireRight Solutions, Inc. (“Old HireRight”), which is the predecessor to the Company’s subsidiary HireRight LLC, by approximately 1,400 individuals alleging violation of the California Investigative Consumer Reporting Agencies Act by Old HireRight and one of its customers (the “Customer”) related to background reports that Old HireRight prepared for the Customer about those individuals (the “Action”). The Customer was also named as a defendant in the Action. In February of 2015, for unrelated reasons, Old HireRight’s former parent company and certain of its domestic affiliates, including Old HireRight, each filed a voluntary petition for relief under Chapter 11 of Title 11 of the United States Code, 11 U.S.C. §§ 101-1532, thereby commencing Chapter 11 cases (the “Bankruptcy”). Each plaintiff in the Action filed proofs of claim in the Bankruptcy against Old HireRight asserting an unliquidated general unsecured claim based upon the Action. In August 2015, the Bankruptcy court entered an order confirming the debtors’ Chapter 11 plan of reorganization in the Bankruptcy (the “Plan”). Plaintiffs’ recovery from HireRight LLC for claims accrued prior to the filing of the Bankruptcy is limited by the Plan to the Plaintiffs’ pro-rata portion of the Bankruptcy unsecured creditors’ pool. However, the Plan does not limit HireRight LLC’s liability for claims accrued after the filing of the Bankruptcy, plaintiffs’ recovery from the Customer, or claims against Old HireRight’s insurer. Following a complex procedural history and unsuccessful mediation sessions over an extended period of time, in October 2020, plaintiffs’ counsel made a settlement offer. While the Company believed and continues to believe it has valid defenses, the Company engaged in negotiations with the plaintiffs’ counsel and on November 6, 2020 was able to reach a settlement agreement that the Company viewed as acceptable to avoid the expense and risk of further litigation. Based upon the foregoing, the Company accrued $12.1 million pursuant to the settlement agreement and potential separate individual settlements with plaintiffs who did not subscribe to the settlement agreement. On November 15, 2021, the Company paid $11.2 million of the $12.1 million legal settlement accrual and expects to pay the balance during the first half of 2022. Any recovery by the plaintiffs’ from the Bankruptcy unsecured creditors’ pool will reduce the Company’s remaining payment obligation under the settlement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Revenues consist of service revenue and surcharge revenue. Service revenue represents fees charged to customers for performing screening and compliance services. Surcharge revenue consists of fees charged to customers for obtaining data required to fulfill the Company’s screening and performance obligations from federal, state and local jurisdictions, and certain commercial data providers. These fees are generally charged to the Company’s customers at cost. Revenue is recognized when the Company satisfies its obligation to complete the service and delivers the screening report to the customer. No customer accounted for more than 5%, 7%, and 7% of the Company’s revenues for the years ended December 31, 2021, 2020, and 2019, respectively. Disaggregated revenues were as follows: Year Ended December 31, 2021 2020 2019 (in thousands) Revenues Service revenue $ 541,458 $ 404,812 $ 499,820 Surcharge revenue 188,598 135,412 147,734 Total revenue $ 730,056 $ 540,224 $ 647,554 Contract Implementation Costs Contract implementation costs represent incremental set up costs to fulfill contracts with customers, including, for example, salaries and wages incurred to onboard customers on the Company’s platform to enable the customers to request and access completed background screening reports. Contract implementation costs and the related amortization are recorded in other non-current assets on the Company’s consolidated balance sheets and in cost of services in the Company’s consolidated statements of operations, respectively. Amortization of contract implementation costs included in cost of services was $3.8 million, $3.0 million and $2.2 million for the years ended December 31, 2021, 2020, and 2019. See Note 4 — Prepaid Expenses and Other Current Assets, and Other Non-Current Assets for contract implementation costs included in the Company’s consolidated balance sheets. Allowance for Doubtful Accounts The activity in the Company’s allowance for doubtful accounts was as follows: Balance Beginning of Period Charged to Expense Deductions Balance End of Period (in thousands) Year ended December 31, 2021 $ 3,919 1,073 (708) $ 4,284 Year ended December 31, 2020 $ 3,499 930 (510) $ 3,919 Year ended December 31, 2019 $ 3,617 469 (587) $ 3,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The following table sets forth the loss before income taxes and the total income tax expense. Year Ended December 31, 2021 2020 2019 (in thousands) Loss before income taxes: U.S. $ (11,100) $ (85,223) $ (66,379) Foreign (7,517) (2,916) (3,164) Loss before income taxes $ (18,617) $ (88,139) $ (69,543) Income tax expense (benefit): Current income taxes: U.S. federal $ — $ (85) $ (78) U.S. state 445 672 251 Foreign 756 448 64 Total current income tax expense 1,201 1,035 237 Deferred income taxes: U.S. federal 545 1,669 — U.S. state 1,653 1,901 1,147 Foreign (713) (667) (464) Total deferred income tax expense 1,485 2,903 683 Total income tax expense $ 2,686 $ 3,938 $ 920 The following table sets forth the reconciliations of the statutory federal income tax rate to actual rates based upon the loss before income taxes: Year Ended December 31, 2021 2020 2019 Income tax expense (benefit) and rate attributable to: % % % U.S. federal income tax (21.0) % (21.0) % (21.0) % U.S. state income tax, net of federal benefit 2.3 % (1.5) % (4.8) % Change in valuation allowances (0.4) % 25.5 % 25.9 % U.S. tax on foreign operations 19.4 % 0.8 % 0.9 % Change in tax rates 6.6 % 0.8 % — % Non-deductible IPO costs 5.6 % — % — % Other 1.9 % (0.1) % 0.4 % Effective income tax expense and rate 14.4 % 4.5 % 1.4 % The effective tax rate for the year ended December 31, 2021 differs from the Federal statutory rate of 21% primarily due to U.S. tax on foreign operations, non-deductible IPO costs, and change in tax rates. U.S. tax on foreign operations consists principally of Global Intangible Low-taxed Income (“GILTI”) and Base Erosion Anti-avoidance Tax (“BEAT”). The rate for the year ended December 31, 2020 differs from the Federal statutory rate of 21% primarily due to valuation allowances and state taxes. Deferred Tax Assets and Liabilities Significant components of the Company’s deferred tax assets for federal and state income taxes are as follows: December 31, 2021 2020 (in thousands) Deferred tax assets: Income tax loss carryforwards $ 83,342 $ 86,359 Accrued expenses and other liabilities 10,770 12,191 Interest expense carryovers 38,444 31,530 Interest rate swap 2,188 11,235 Other 581 853 135,325 142,168 Valuation allowances (100,339) (107,109) Net deferred tax assets 34,986 35,059 Deferred tax liabilities: Property and equipment (5,120) (6,180) Capitalized expenses (4,414) (3,938) Intangible assets (40,217) (38,508) Total deferred tax liabilities (49,751) (48,626) Net deferred tax liabilities $ (14,765) $ (13,567) Realization of the Company’s deferred tax assets is dependent upon future earnings, if any. The timing and amount of future earnings are uncertain. Because of the Company’s lack of U.S. earnings history, the Company’s net U.S. deferred tax assets have been fully offset by valuation allowances, excluding a portion of its deferred tax liabilities for tax deductible goodwill. Net Operating Losses As of December 31, 2021, the Company had U.S. federal net operating loss (“NOL”) carryforwards of approximately $303.6 million, of which $72.8 million may be carried forward indefinitely and $230.8 million will begin to expire in 2036. The Company had total state NOL carryforwards of approximately $341.5 million, which will begin to expire in 2025. Utilization of some of the U.S. federal and state NOL and credit carryforwards are subject to annual limitations due to the “change in ownership” provisions of Section 382 of the Internal Revenue Code of 1986 and similar state provisions. The annual limitations may result in the expiration of NOL and credits before utilization. The net operating losses are presented net of any expirations associated with such limitations. At December 31, 2021, the Company had foreign net operating losses of $8.2 million which will begin to expire in 2036. Taxation of Unremitted Foreign Earnings Undistributed foreign earnings of the Company’s foreign subsidiaries were approximately $116.5 million and $125.9 million at December 31, 2021 and 2020, respectively. During the year ended December 31, 2020 the Company re-evaluated its position to repatriate foreign earnings and concluded undistributed foreign earnings will be permanently reinvested in its foreign subsidiaries. The Company believes that it can maintain a sufficient level of liquidity for its U.S. operations arising from the normal course of operations, including liquidity needs associated with U.S. debt service requirements. As a result, deferred taxes associated with foreign withholding taxes of $0.5 million and $0.6 million have not been recorded for repatriation of undistributed foreign earnings as of December 31, 2021 and 2020, respectively. Unrecognized Tax Benefits ASC 740, Income Taxes , prescribes a recognition threshold of more-likely-than not to be sustained upon examination as it relates to the accounting for uncertainty in income tax benefits recognized in an enterprise’s financial statements. The Company’s unrecognized tax benefits are associated with tax positions taken during prior years and amounted to $0.1 million as of December 31, 2021. There were no unrecognized tax benefits as of December 31, 2020. The Company’s policy is to include interest and penalties related to unrecognized tax benefits, if any, within the income tax expense in the consolidated statements of operations. As of December 31, 2021, the Company accrued a nominal amount of interest and penalties. There was no interest expense or penalties accrued for the year ended December 31, 2020. If the Company is eventually able to recognize the uncertain positions, the Company’s effective tax rate would be reduced. The Company currently has a valuation allowance against its U.S. federal and state net deferred tax assets which would impact the timing of the effective tax rate benefit should any of these uncertain tax positions be favorably settled in the future. The Company is subject to taxation in the United States and various states and foreign jurisdictions. With few exceptions, the Company is no longer subject to U.S. federal, state or foreign income tax examination by taxing authorities for years prior to 2016. CARES Act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Because the Company has historical federal losses, the CARES Act does not provide a material cash benefit. Income Tax Receivabl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Certain transactions between the Company and its affiliated entities are considered related party transactions. The Company’s affiliates include various entities owned by the same entities who hold ownership in the Company, as described in Note 1 — Organization, Basis of Presentation and Consolidation, and Significant Accounting Policies. In conjunction with the IPO, the Company entered into the TRA, which provides for the payment by the Company to pre-IPO equityholders or their permitted transferees of certain U.S. federal, state, and local income tax savings as a result of the utilization (or deemed utilization) of certain existing tax attributes. For further information, see “Note 17 — Income Taxes.” On July 12, 2018, the Company entered into an operating lease for office space with a company owned by a former owner of GIS, who, with his wife, continues to be the beneficial owner of approximately 13.7% of the Company’s outstanding common stock as of December 31, 2021. The initial lease contained six options to renew for an additional year. For years one through three, a pre-payment of $6.0 million was made on July 12, 2018. Thereafter, the terms include optional renewals in years four through nine for $0.6 million each year. The initial lease expired on July 11, 2021, at which time the Company exercised an option to renew for an additional year. Transactions with related parties consist primarily of revenues from background searches provided to, and costs incurred for benefits and advisory services obtained from, such parties. Purchases from related parties are recorded in either selling, general and administrative expense or costs of services in the Company’s consolidated statements of operations. Both the revenue and purchase related party transactions are immaterial for the years ended December 31,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Equity Incentive Plans On October 22, 2018, the Company implemented the HireRight GIS Group Holdings LLC Equity Incentive Plan (“Equity Plan”) providing for the issuance of up to 4,573,463 of its Class A Units (“Units”) pursuant to awards made under the Equity Plan to members of the board of managers, officers and employees as determined by the Company’s compensation committee. Following the adoption of the Omnibus Incentive Plan (as defined below), the Company did not grant further awards under the Equity Plan. However, any outstanding awards granted under the Equity Plan remain subject to the Equity Plan and applicable award agreement. In connection with the Corporate Conversion, each option to purchase units of HireRight GIS Group Holdings LLC was converted into an option to purchase shares of common stock of HireRight Holdings Corporation. On October 18, 2021, the Company’s stockholders adopted the Company’s 2021 Omnibus Incentive Plan (the “Omnibus Incentive Plan”), which became effective on October 28, 2021. The Omnibus Incentive Plan provides for the grant of awards of non-qualified stock options, incentive (qualified) stock options, stock appreciation rights, restricted stock awards, restricted stock units (“RSU”), other stock-based awards, other cash-based awards or any combination of the foregoing to eligible employees, consultants, directors, and officers. The Omnibus Incentive Plan has a term of 10 years. Pursuant to the Omnibus Incentive Plan, the Company has reserved an aggregate of 7,939,051 shares of the Company’s common stock for issuance pursuant to awards to be granted thereunder, subject to an annual increase equal to the lesser of (a) 4% of the aggregate number of shares of common stock outstanding on the final day of the immediately preceding calendar year and (b) such smaller number of shares as is determined by the Company’s board of directors. No more than 7,939,051 shares of the Company’s common stock may be issued pursuant to the exercise of incentive stock options granted under the Omnibus Incentive Plan. If any award granted under the Omnibus Incentive Plan expires, terminates, or is canceled or forfeited without being settled, vested (in the case of restricted stock) or exercised, shares of the Company’s common stock subject to such award will again be made available for future grants. At December 31, 2021, 5,339,003 shares were available for issuance under the Omnibus Incentive Plan. Equity Plan Awards (Pre-IPO) The exercise price per option award for each option award issued under the Equity Plan is equal to the fair market value of a Unit at the date of grant, as determined by the compensation committee pursuant to the Equity Plan. The outstanding Unit options terminate ten years after grant, or earlier as a result of termination of service. None of the outstanding Unit options were vested at the time of grant. The stock option awards issued prior to the Company’s IPO pursuant to the Equity Plan vest based either upon continued service (“Time-Vesting Options”), or upon attainment of specified levels of cash-on-cash return to the Company’s pre-IPO investors as a multiple of invested capital (“MOIC”) on their investments in the Company (“Performance-Vesting Options”). The outstanding stock options terminate 10 years after grant, or earlier as a result of termination of service. None of the outstanding stock options were vested at the time of grant. The weighted average per share fair value of the Time-Vesting Options and Performance-Vesting Options was calculated using the Monte Carlo simulation. The volatility assumption used in the Monte Carlo simulation is based on an assessment of the historical and implied volatilities of guideline companies. These historical volatilities are based on daily observations of historical share prices, and implied volatilities are based on the share prices implied by forward-looking option prices. The expected term represents the time from the valuation date to an exit event and is estimated as 5 years. The risk-free rate is based on the yield curve of the US Treasury STRIPS with a 5-year maturity. The dividend yield is zero for the years ended December 31, 2021, 2020 and 2019. Omnibus Incentive Plan Awards (Post-IPO) The calculated value of each option award issued under the Omnibus Incentive Plan is estimated at the date of grant using the Black-Scholes option valuation model that utilizes the assumptions included in the table below. The Company recognizes stock-based expenses related to stock option awards on a straight-line basis over the requisite service period of the awards, which is generally the vesting term of four years. For stock options issued under the Omnibus Incentive Plan, the Company estimates the expected term using the simplified method as specified under Staff Accounting Bulletin Topic 14, which utilizes the midpoint between the stock options’ vesting date and the end of the contractual term. The Company does not plan to pay cash dividends in the foreseeable future; therefore, the Company used an expected dividend yield of zero. The risk-free interest rate is based on U.S. Treasury rates in effect at the time of grant with maturities equal to the grant’s expected term. The expected volatility is based on historical volatility of peer companies for a period consistent with the expected term. The fair value of common stock is based on the grant-date closing price of the Company’s common stock. Stock Options under the Equity Plan At December 31, 2021, outstanding Time-Vesting Options had vested with respect to 1,326,620 underlying shares and had an intrinsic value of $0.1 million, and no Performance-Vesting Options had vested. The total fair value of the stock options that vested during the year ended December 31, 2021 is $3.3 million. At December 31, 2020, outstanding Time-Vesting Options had vested with respect to 923,038 underlying shares and had an intrinsic value of $1.9 million, and no Performance-Vesting Options had vested. The total fair value of the stock options that vested during the year ended December 31, 2020 is $3.2 million. At December 31, 2019, outstanding Time-Vesting Options had vested with respect to 536,163 underlying shares and had an intrinsic value of $0.8 million, and no Performance-Vesting Options had vested. The total fair value of the stock options that vested during the year ended December 31, 2019 is $3.8 million. The following inputs and assumptions were used to value the stock options under the Equity Plan as of the grant dates for the years indicated: Year Ended December 31, 2021 2020 2019 Dividend yield NA NA NA Expected term 5 Years 5 Years 5 Years Risk-free interest rate 0.5 % 2.1 % 3.0 % Expected volatility 43.3 % 42.5 % 44.2 % The following is a summary of stock option activity under the Equity Plan: Number of Options Weighted Average Exercise Weighted- Average Remaining Contractual Term Aggregate Intrinsic Value Stock options Options outstanding at December 31, 2020 3,755,942 $ 16.19 Options granted 229,194 18.32 Options exercised — — Options cancelled/forfeited (224,817) 16.14 Options outstanding at December 31, 2021 3,760,319 $ 16.32 6.85 $ 93,299 Options vested and exercisable at December 31, 2021 1,326,620 $ 16.10 6.48 $ 37,465 Options vested and expected to vest 3,760,319 $ 16.32 6.85 $ 93,299 Included in selling, general and administrative expenses is stock-based compensation expense of $4.5 million, $3.2 million, and $3.4 million for the years ended December 31, 2021, 2020, and 2019, respectively. For Time-Vesting Options and Performance-Vesting Options outstanding and unvested as of December 31, 2021, the Company will recognize future compensation expense of approximately $3.4 million and $10.5 million, respectively, over a weighted average remaining vesting period of 2.2 years and 5.7 years, respectively. The number of outstanding Time-Vesting Options unvested as of December 31, 2021 was 561,897 at a weighted average grant date fair value per share of $7.29. The number of outstanding Performance-Vesting Options unvested as of December 31, 2021 was 1,871,802 at a weighted average grant date fair value per share of $5.63. Stock Options under the Omnibus Incentive Plan The following inputs and assumptions were used to value the stock options under the Omnibus Plan as of the grant dates for the years indicated: Year Ended Dividend yield — Expected term 6.11 Years Risk-free interest rate 1.30 % Expected volatility 28.79 % A summary of the Company’s stock option activity under the Omnibus Incentive Plan is as follows: Number of Options Weighted Average Exercise Weighted- Average Remaining Contractual Term Aggregate Intrinsic Value Stock options Options outstanding at December 31, 2020 — $ — Options granted 1,949,558 19.00 Options exercised — — Options cancelled/forfeited (60,245) 19.00 Options outstanding at December 31, 2021 1,889,313 $ 19.00 9.82 $ — Options vested and exercisable at December 31, 2021 — $ — — $ — Options vested and expected to vest 1,889,313 $ 19.00 9.82 $ — For options under the Omnibus Incentive Plan outstanding and unvested as of December 31, 2021, the Company will recognize future compensation expense of approximately $10.8 million over a weighted average remaining vesting period of 3.8 years. Restricted Stock Units Pursuant to the Omnibus Incentive Plan, the Company granted RSUs. The Company accounts for RSUs granted to employees at fair value on the date of grant, which is measured at the closing price of our common stock on the New York Stock Exchange on the date of grant, and recognized as compensation expense in the statements of operations over the requisite service period. Outstanding RSUs generally vest over a period of one A summary of RSU activity under the Omnibus Incentive Plan is as follows: Number of Shares Weighted Average Grant Date Fair Value Unvested as of December 31, 2020 — $ — Granted 730,718 18.97 Vested — — Cancelled/forfeited (19,983) 19.00 Unvested as of December 31, 2021 710,735 $ 18.97 No RSUs were issued prior to December 31, 2020. For RSUs outstanding and unvested as of December 31, 2021, the Company will recognize future compensation expense of approximately $12.8 million over a weighted average remaining vesting period of 3.7 years. Employee Stock Purchase Plan On October 18, 2021, the Company’s stockholders adopted the Company’s Employee Stock Purchase Plan (the “ESPP”), which became effective on October 28, 2021. The Company initially reserved 1,587,810 shares of common stock for future issuance under the ESPP, subject to an annual increase on the first day of each calendar year, beginning on January 1, 2022 and ending on and including January 1, 2031. The annual increase is equal to the least of (i) 1% of the aggregate number of shares of common stock outstanding on the final day of the immediately preceding calendar year, (ii) 1,587,810 shares of common stock, and (iii) such smaller number of shares as determined by the board of directors. Participation in the ESPP is voluntary. Except as set forth under the terms of the ESPP, participation in one or more of the offerings under the ESPP shall neither limit, nor require, participation in any other offering. The ESP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ior to the Corporate Conversion, the outstanding equity interests in the Company consisted only of Class A Units of HGGH, and outstanding equity-based compensation awards consisted only of options exercisable for Class A Units of HGGH. As part of the Corporate Conversion, all of HGGH’s outstanding equity interests were converted into shares of common stock of HireRight Holdings Corporation and all of HGGH’s outstanding equity-based compensation awards were converted into options exercisable for common stock of HireRight Holdings Corporation. Summary of Rights and Key Provisions A summary of the rights and key provisions affecting each class of the Company’s stock as of December 31, 2021, is as follows: The authorized capital stock of the Company consists of 1,000,000,000 shares of common stock, par value $0.001 per share, and 100,000,000 shares of undesignated preferred stock, par value $0.001 per share. Common Stock The holders of common stock are entitled to (i) dividend rights, (ii) voting rights, and (iii) liquidation rights. The dividend rights grant holders of common stock the right to receive dividends out of assets legally available at the times and in the amounts as the board of directors may determine from time to time. The voting rights grant each holder of common stock one vote per share on all matters submitted to a vote of stockholders. The liquidation rights grant holders of common stock the right to receive pro rata Company assets that are legally available for distribution, after payment of all debts and other liabilities and subject to the prior rights of any holders of preferred stock then outstanding. Holders of common stock are not entitled to preemptive rights or conversion or redemption rights. Preferred Stock The board of directors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11032</v>
      </c>
      <c r="C3" s="6" t="n">
        <v>19077</v>
      </c>
    </row>
    <row r="4">
      <c r="A4" s="4" t="inlineStr">
        <is>
          <t>Restricted cash</t>
        </is>
      </c>
      <c r="B4" s="5" t="n">
        <v>5182</v>
      </c>
      <c r="C4" s="5" t="n">
        <v>4982</v>
      </c>
    </row>
    <row r="5">
      <c r="A5" s="4" t="inlineStr">
        <is>
          <t>Accounts receivable, net of allowance for doubtful accounts of $4,284 and $3,919 at December 31, 2021 and 2020, respectively</t>
        </is>
      </c>
      <c r="B5" s="5" t="n">
        <v>142473</v>
      </c>
      <c r="C5" s="5" t="n">
        <v>107800</v>
      </c>
    </row>
    <row r="6">
      <c r="A6" s="4" t="inlineStr">
        <is>
          <t>Prepaid expenses and other current assets</t>
        </is>
      </c>
      <c r="B6" s="5" t="n">
        <v>18583</v>
      </c>
      <c r="C6" s="5" t="n">
        <v>18221</v>
      </c>
    </row>
    <row r="7">
      <c r="A7" s="4" t="inlineStr">
        <is>
          <t>Total current assets</t>
        </is>
      </c>
      <c r="B7" s="5" t="n">
        <v>277270</v>
      </c>
      <c r="C7" s="5" t="n">
        <v>150080</v>
      </c>
    </row>
    <row r="8">
      <c r="A8" s="4" t="inlineStr">
        <is>
          <t>Property and equipment, net</t>
        </is>
      </c>
      <c r="B8" s="5" t="n">
        <v>11127</v>
      </c>
      <c r="C8" s="5" t="n">
        <v>17486</v>
      </c>
    </row>
    <row r="9">
      <c r="A9" s="4" t="inlineStr">
        <is>
          <t>Intangible assets, net</t>
        </is>
      </c>
      <c r="B9" s="5" t="n">
        <v>389483</v>
      </c>
      <c r="C9" s="5" t="n">
        <v>448816</v>
      </c>
    </row>
    <row r="10">
      <c r="A10" s="4" t="inlineStr">
        <is>
          <t>Goodwill</t>
        </is>
      </c>
      <c r="B10" s="5" t="n">
        <v>819538</v>
      </c>
      <c r="C10" s="5" t="n">
        <v>820032</v>
      </c>
    </row>
    <row r="11">
      <c r="A11" s="4" t="inlineStr">
        <is>
          <t>Other non-current assets</t>
        </is>
      </c>
      <c r="B11" s="5" t="n">
        <v>26344</v>
      </c>
      <c r="C11" s="5" t="n">
        <v>17238</v>
      </c>
    </row>
    <row r="12">
      <c r="A12" s="4" t="inlineStr">
        <is>
          <t>Total assets</t>
        </is>
      </c>
      <c r="B12" s="5" t="n">
        <v>1523762</v>
      </c>
      <c r="C12" s="5" t="n">
        <v>1453652</v>
      </c>
    </row>
    <row r="13">
      <c r="A13" s="3" t="inlineStr">
        <is>
          <t>Current liabilities</t>
        </is>
      </c>
    </row>
    <row r="14">
      <c r="A14" s="4" t="inlineStr">
        <is>
          <t>Accounts payable</t>
        </is>
      </c>
      <c r="B14" s="5" t="n">
        <v>13688</v>
      </c>
      <c r="C14" s="5" t="n">
        <v>24608</v>
      </c>
    </row>
    <row r="15">
      <c r="A15" s="4" t="inlineStr">
        <is>
          <t>Accrued expenses and other current liabilities</t>
        </is>
      </c>
      <c r="B15" s="5" t="n">
        <v>75294</v>
      </c>
      <c r="C15" s="5" t="n">
        <v>56809</v>
      </c>
    </row>
    <row r="16">
      <c r="A16" s="4" t="inlineStr">
        <is>
          <t>Accrued salaries and payroll</t>
        </is>
      </c>
      <c r="B16" s="5" t="n">
        <v>29280</v>
      </c>
      <c r="C16" s="5" t="n">
        <v>23125</v>
      </c>
    </row>
    <row r="17">
      <c r="A17" s="4" t="inlineStr">
        <is>
          <t>Derivative instruments, short-term</t>
        </is>
      </c>
      <c r="B17" s="5" t="n">
        <v>16662</v>
      </c>
      <c r="C17" s="5" t="n">
        <v>18258</v>
      </c>
    </row>
    <row r="18">
      <c r="A18" s="4" t="inlineStr">
        <is>
          <t>Debt, current portion</t>
        </is>
      </c>
      <c r="B18" s="5" t="n">
        <v>8350</v>
      </c>
      <c r="C18" s="5" t="n">
        <v>8350</v>
      </c>
    </row>
    <row r="19">
      <c r="A19" s="4" t="inlineStr">
        <is>
          <t>Total current liabilities</t>
        </is>
      </c>
      <c r="B19" s="5" t="n">
        <v>143274</v>
      </c>
      <c r="C19" s="5" t="n">
        <v>131150</v>
      </c>
    </row>
    <row r="20">
      <c r="A20" s="4" t="inlineStr">
        <is>
          <t>Debt, long-term portion</t>
        </is>
      </c>
      <c r="B20" s="5" t="n">
        <v>688683</v>
      </c>
      <c r="C20" s="5" t="n">
        <v>1013397</v>
      </c>
    </row>
    <row r="21">
      <c r="A21" s="4" t="inlineStr">
        <is>
          <t>Derivative instruments, long-term</t>
        </is>
      </c>
      <c r="B21" s="5" t="n">
        <v>11444</v>
      </c>
      <c r="C21" s="5" t="n">
        <v>35317</v>
      </c>
    </row>
    <row r="22">
      <c r="A22" s="4" t="inlineStr">
        <is>
          <t>Tax receivable agreement liability</t>
        </is>
      </c>
      <c r="B22" s="5" t="n">
        <v>210639</v>
      </c>
      <c r="C22" s="5" t="n">
        <v>0</v>
      </c>
    </row>
    <row r="23">
      <c r="A23" s="4" t="inlineStr">
        <is>
          <t>Deferred taxes</t>
        </is>
      </c>
      <c r="B23" s="5" t="n">
        <v>14765</v>
      </c>
      <c r="C23" s="5" t="n">
        <v>13567</v>
      </c>
    </row>
    <row r="24">
      <c r="A24" s="4" t="inlineStr">
        <is>
          <t>Other non-current liabilities</t>
        </is>
      </c>
      <c r="B24" s="5" t="n">
        <v>9240</v>
      </c>
      <c r="C24" s="5" t="n">
        <v>3334</v>
      </c>
    </row>
    <row r="25">
      <c r="A25" s="4" t="inlineStr">
        <is>
          <t>Total liabilities</t>
        </is>
      </c>
      <c r="B25" s="5" t="n">
        <v>1078045</v>
      </c>
      <c r="C25" s="5" t="n">
        <v>1196765</v>
      </c>
    </row>
    <row r="26">
      <c r="A26" s="4" t="inlineStr">
        <is>
          <t>Commitments and contingent liabilities (Note 14)</t>
        </is>
      </c>
      <c r="B26" s="4" t="inlineStr">
        <is>
          <t xml:space="preserve"> </t>
        </is>
      </c>
      <c r="C26" s="4" t="inlineStr">
        <is>
          <t xml:space="preserve"> </t>
        </is>
      </c>
    </row>
    <row r="27">
      <c r="A27" s="4" t="inlineStr">
        <is>
          <t>Preferred stock, $0.001 par value, authorized 100,000,000 shares; none issued and outstanding as of December 31, 2021</t>
        </is>
      </c>
      <c r="B27" s="5" t="n">
        <v>0</v>
      </c>
      <c r="C27" s="5" t="n">
        <v>0</v>
      </c>
    </row>
    <row r="28">
      <c r="A28" s="4" t="inlineStr">
        <is>
          <t>Common stock, value, issued</t>
        </is>
      </c>
      <c r="B28" s="5" t="n">
        <v>79</v>
      </c>
      <c r="C28" s="5" t="n">
        <v>590711</v>
      </c>
    </row>
    <row r="29">
      <c r="A29" s="4" t="inlineStr">
        <is>
          <t>Additional paid in capital</t>
        </is>
      </c>
      <c r="B29" s="5" t="n">
        <v>793382</v>
      </c>
      <c r="C29" s="5" t="n">
        <v>15360</v>
      </c>
    </row>
    <row r="30">
      <c r="A30" s="4" t="inlineStr">
        <is>
          <t>Accumulated deficit</t>
        </is>
      </c>
      <c r="B30" s="5" t="n">
        <v>-360364</v>
      </c>
      <c r="C30" s="5" t="n">
        <v>-339061</v>
      </c>
    </row>
    <row r="31">
      <c r="A31" s="4" t="inlineStr">
        <is>
          <t>Accumulated other comprehensive income (loss)</t>
        </is>
      </c>
      <c r="B31" s="5" t="n">
        <v>12620</v>
      </c>
      <c r="C31" s="5" t="n">
        <v>-10123</v>
      </c>
    </row>
    <row r="32">
      <c r="A32" s="4" t="inlineStr">
        <is>
          <t>Total stockholders’ equity</t>
        </is>
      </c>
      <c r="B32" s="5" t="n">
        <v>445717</v>
      </c>
      <c r="C32" s="5" t="n">
        <v>256887</v>
      </c>
    </row>
    <row r="33">
      <c r="A33" s="4" t="inlineStr">
        <is>
          <t>Total liabilities and stockholders’ equity</t>
        </is>
      </c>
      <c r="B33" s="6" t="n">
        <v>1523762</v>
      </c>
      <c r="C33" s="6" t="n">
        <v>1453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and diluted net loss per share (“EPS”) is computed by dividing net loss by the weighted-average number of outstanding shares during the period. The weighted average outstanding shares may include potentially dilutive options. Diluted net loss per share applicable to stockholders includes the effects of potentially dilutive units. For the years ended December 31, 2021, 2020, and 2019 there were 6,360,367, 3,755,942, and 3,713,047 potentially dilutive awards, respectively, which were excluded from the calculations of diluted EPS because including them would have had an anti-dilutive effect. Basic and diluted EPS for the years ended December 31, 2021 and 2020 were: Year Ended December 31, 2021 2020 2019 (in thousands, except per share data) Numerator: Net loss $ (21,303) $ (92,077) $ (70,463) Denominator: Weighted average shares outstanding - basic 60,821,472 57,168,291 57,168,291 Effect of dilutive options — — — Weighted average shares outstanding - diluted 60,821,472 57,168,291 57,168,291 Net loss per share: Basic $ (0.35) $ (1.61) $ (1.23) Diluted $ (0.35) $ (1.61) $ (1.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and Incentive Plans</t>
        </is>
      </c>
      <c r="B1" s="2" t="inlineStr">
        <is>
          <t>12 Months Ended</t>
        </is>
      </c>
    </row>
    <row r="2">
      <c r="B2" s="2" t="inlineStr">
        <is>
          <t>Dec. 31, 2021</t>
        </is>
      </c>
    </row>
    <row r="3">
      <c r="A3" s="3" t="inlineStr">
        <is>
          <t>Retirement Benefits [Abstract]</t>
        </is>
      </c>
    </row>
    <row r="4">
      <c r="A4" s="4" t="inlineStr">
        <is>
          <t>Savings and Incentive Plans</t>
        </is>
      </c>
      <c r="B4" s="4" t="inlineStr">
        <is>
          <t>Savings and Incentive Plans Savings Plan The Company sponsors a defined contribution plan which includes a savings plan feature provided under Section 401(k) of the Internal Revenue Code. This plan is generally available to all U.S. employees with three months of service and is funded by employee contributions and periodic discretionary contributions from the Company. Under this plan, the Company may make a matching contribution of up to 100% of each pre-tax dollar contributed by the participant on the first 4% of eligible compensation. The Company suspended employer contributions in the first quarter of 2020 and that suspension remained in effect for the balance of 2020. The Company restarted employer contributions during the first quarter of 2021. The Company’s contributions for the years ended December 31, 2021, 2020, and 2019 were $2.9 million, $1.0 million, and $2.7 million respectively. Annual Incentive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ermination of Interest Rate Swap Agreements On February 18 and 22, 2022, the Company terminated the Interest Rate Swap Agreements prior to their stated termination dates. In connection with the termination of the Interest Rate Swap Agreements, the Company made an aggregate cash payment of approximately $18.4 million to the swap counter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nsolidated financial statements include the Company’s accounts and those of its wholly-owned subsidiaries presented in accordance with generally accepted accounting principles in the United States of America (“GAAP”) and applicable rules and regulations of the Securities and Exchange Commission (“SEC”). All intercompany balances and transactions have been eliminated in consolidation. Certain reclassifications have been made to prior year presentation to conform to current year presentation .</t>
        </is>
      </c>
    </row>
    <row r="5">
      <c r="A5" s="4" t="inlineStr">
        <is>
          <t>Use of Estimates</t>
        </is>
      </c>
      <c r="B5" s="4" t="inlineStr">
        <is>
          <t>Use of Estimates Preparation of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doubtful accounts, customer rebates, impairment assessments and charges, recoverability of long-lived assets, deferred tax assets, uncertain tax positions, income tax expense, liabilities under the TRA, derivative instruments, fair value of debt, equity-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 As the impact of the coronavirus (“COVID-19”) pandemic continues to evolve, estimates and assumptions about future events and their effects cannot be determined with certainty and therefore require increased judgment. However, the Company has made accounting estimates based on the facts and circumstances available as of the reporting date. To the extent there are differences between these estimates and actual results, the consolidated financial statements may be materially affected.</t>
        </is>
      </c>
    </row>
    <row r="6">
      <c r="A6" s="4" t="inlineStr">
        <is>
          <t>Cash and Cash Equivalents</t>
        </is>
      </c>
      <c r="B6" s="4" t="inlineStr">
        <is>
          <t>Cash and Cash Equivalents The Company considers all highly liquid investments with original maturities of three months or less at the date of purchase to be cash equivalents. Due to the short maturity of these investments, the carrying values on the consolidated balance sheets approximate fair value. Fair value for cash and cash equivalents are Level 1 on the fair value hierarchy discussed below. Cash is held in highly-rated financial institutions.</t>
        </is>
      </c>
    </row>
    <row r="7">
      <c r="A7" s="4" t="inlineStr">
        <is>
          <t>Restricted Cash</t>
        </is>
      </c>
      <c r="B7" s="4" t="inlineStr">
        <is>
          <t>Restricted Cash Restricted cash represents cash that is not immediately available for general use due to certain legal requirements. As of both December 31, 2021 and 2020, the Company had restricted cash of $1.1 million, held in escrow for the benefit of former investors in the Company pursuant to the terms of the divestiture by the Company of a former affiliate in April 2018. A total of $3.9 million was held in escrow as of both December 31, 2021 and 2020 related to prior restructurings from predecessor entities. Additionally, the Company had restricted cash of $0.2 million related to international operations at December 31, 2021 and no restricted cash related to international operations at December 31, 2020.</t>
        </is>
      </c>
    </row>
    <row r="8">
      <c r="A8" s="4" t="inlineStr">
        <is>
          <t>Accounts Receivable and Allowance for Doubtful Accounts</t>
        </is>
      </c>
      <c r="B8" s="4" t="inlineStr">
        <is>
          <t>Accounts Receivable and Allowance for Doubtful Accounts The Company makes ongoing estimates related to the collectability of its accounts receivable. The Company maintains an allowance for estimated losses resulting from the assessment of uncollectible accounts and records accounts receivable at net realizable value. The Company’s estimates are based on a variety of factors, including the length of time receivables are past due, economic trends and conditions affecting its customer base, significant non-recurring events, and historical write-off experience.</t>
        </is>
      </c>
    </row>
    <row r="9">
      <c r="A9" s="4" t="inlineStr">
        <is>
          <t>Deferred Offering Costs</t>
        </is>
      </c>
      <c r="B9" s="4" t="inlineStr">
        <is>
          <t xml:space="preserve">Deferred Offering Costs Prior to the IPO, the Company capitalized offering costs incurred in connection with the anticipated sale of common stock in the IPO. Deferred offering costs consist of certain legal, accounting, and other IPO-related costs. Upon completion of the IPO and the partial exercise of the underwriters’ option to purchase additional shares, $5.5 million of deferred offering costs were reclassified from prepaid expenses and other current assets to </t>
        </is>
      </c>
    </row>
    <row r="10">
      <c r="A10" s="4" t="inlineStr">
        <is>
          <t>Property and Equipment, Net</t>
        </is>
      </c>
      <c r="B10" s="4" t="inlineStr">
        <is>
          <t>Property and Equipment, Net Property and equipment are stated at cost less accumulated depreciation and amortization. Depreciation and amortization are computed using the straight-line method over the assets’ estimated useful lives, which are periodically reviewed. Leasehold improvements are stated at cost and amortized on a straight-line basis over their estimated economic useful lives or the lease term, whichever is shorter. The Company’s lease terms range from 2 to 15 years. The estimated useful lives for significant components of property and equipment are as follows: Computer equipment and purchased software 3-5 years Equipment 3-7 years Furniture and fixtures 3-10 years The useful lives are estimated based on historical experience with similar assets and consider anticipated technological changes. The Company periodically reviews these lives relative to physical factors, economic factors, and industry trends. If there are changes in the planned use of property and equipment or technological changes occur more rapidly than anticipated, the useful lives assigned may be adjusted resulting in a change in depreciation and amortization expense recognition or write-offs in the period in which such changes occur. Expenditures for major renewals and betterments that extend the useful lives or capabilities of property and equipment are capitalized and depreciated over the estimated useful lives. Expenditures for maintenance and repairs are charged to expense as incurred. When assets are sold or otherwise disposed of, the cost and the related accumulated depreciation or amortization are removed from the consolidated balance sheets and any resulting gain or loss is recognized in the consolidated statements of operations.</t>
        </is>
      </c>
    </row>
    <row r="11">
      <c r="A11" s="4" t="inlineStr">
        <is>
          <t>Intangible Assets, Net</t>
        </is>
      </c>
      <c r="B11" s="4" t="inlineStr">
        <is>
          <t>Intangible Assets, Net Intangible assets are carried at amortized cost. Such assets primarily consist of acquired contractual relationships, trade names, customer relationships, databases, internally-developed software, and favorable lease contracts. Amortization is recorded using the straight-line method using estimated useful lives of the assets as shown below: Customer relationships 9 years Trade names 15 years Databases 5 years Developed software - for internal use 3 and 7 years Favorable contracts 5-6 years</t>
        </is>
      </c>
    </row>
    <row r="12">
      <c r="A12" s="4" t="inlineStr">
        <is>
          <t>Developed Software-For Internal Use</t>
        </is>
      </c>
      <c r="B12" s="4" t="inlineStr">
        <is>
          <t>Developed Software-For Internal Use The Company’s technology platform comprises a set of software-based systems and databases that work together in support of the specific risk management and compliance objectives of the Company’s customers. The Company’s customers and applicants access the Company’s global platform through HireRight Screening Manager and HireRight Applicant Center. The Company’s platform integrates through the HireRight Connect application programming interface (“API”) with third-party human capital management (“HCM”) systems, including Workday, IBM, Oracle, and SAP. The Company’s capitalized software development costs relate primarily to development of enterprise resource and order management software. Additionally, backgroundchecks.com serves as the Company’s self-service system for customers.</t>
        </is>
      </c>
    </row>
    <row r="13">
      <c r="A13" s="4" t="inlineStr">
        <is>
          <t>Long-Lived Assets</t>
        </is>
      </c>
      <c r="B13" s="4" t="inlineStr">
        <is>
          <t>Long-Lived Assets The carrying values of definite-lived long-lived assets, which include property and equipment and intangible assets subject to amortization, are evaluated for impairment when events or changes in circumstances indicate the carrying value of such assets may not be recoverable. If an indication of impairment is present, the Company compares the operating performance and future undiscounted cash flows of the assigned asset or asset groups to the underlying carrying value. Charges for impairment losses are recorded if the sum of expected undiscounted future cash flows is less than the carrying value of an asset or asset group. Any necessary write-downs are treated as permanent reductions in the carrying amount of the assets. For the years ended December 31, 2021, 2020, and 2019, the Company did not identify any indicators of impairment, and no impairments of long-lived assets were recorded.</t>
        </is>
      </c>
    </row>
    <row r="14">
      <c r="A14" s="4" t="inlineStr">
        <is>
          <t>Goodwill</t>
        </is>
      </c>
      <c r="B14" s="4" t="inlineStr">
        <is>
          <t>Goodwill Goodwill is the excess of the purchase price paid over the fair value of the net assets acquired in a business combination and reflects expected benefits, such as synergies, the ability to access new markets or other favorable impacts. The Company evaluates goodwill for potential impairment annually on the last day of the fourth fiscal quarter, or more frequently if a triggering event has occurred. Significant judgment is involved in determining if an indicator of impairment has occurred. Such indicators include a decline in expected cash flows, a significant adverse change in legal factors or in the business climate, unanticipated competition, or slower growth rates, lower stock price, among others. In testing goodwill for impairment, the Company first assesses qualitative factors to determine whether the existence of events or circumstances leads to a determination that it is more likely than not that the fair value of a reporting unit is less than the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it proceeds to a quantitative assessment. If the net book value of the reporting unit’s assets exceeds the reporting unit’s fair value, the goodwill is written down by such excess. For the years ended December 31, 2021, 2020, and 2019, no impairments of goodwill were recorded.</t>
        </is>
      </c>
    </row>
    <row r="15">
      <c r="A15" s="4" t="inlineStr">
        <is>
          <t>Derivatives and Hedging Activities</t>
        </is>
      </c>
      <c r="B15" s="4" t="inlineStr">
        <is>
          <t>Derivatives and Hedging Activities The Company is exposed to variability in future cash flows resulting from fluctuations in interest rates related to its variable rate debt. The Company uses interest rate swaps to manage the level of exposure to the risk of fluctuations in interest rates. Currently, the Company designates these interest rate swaps as cash flow hedges of forecasted variable rate interest payments on certain U.S. dollar denominated debt principal balances. The Company recognizes all derivative instruments as either assets or liabilities at fair value in the consolidated balance sheets. For derivative instruments that are designated and qualify as cash flow hedges, the effective portion of the gain or loss on such derivative instruments is reported as a component of other comprehensive (loss) income and reclassified into interest expense in the same period or periods during which the hedged debt affects earnings. Gains and losses on the derivative instruments representing hedge ineffectiveness are recognized in current earnings. The Company had no hedge ineffectiveness for the years ended December 31, 2021, 2020 and 2019. The Company enters into interest rate derivative contracts with major banks and is exposed to losses in the event of nonperformance by these banks. The Company anticipates, however, that these banks will be able to fully satisfy their obligations under the contracts. Accordingly, the Company does not obtain collateral or other security to support the contracts.</t>
        </is>
      </c>
    </row>
    <row r="16">
      <c r="A16" s="4" t="inlineStr">
        <is>
          <t>Contingencies</t>
        </is>
      </c>
      <c r="B16" s="4" t="inlineStr">
        <is>
          <t>Contingencies The Company is periodically exposed to various contingencies in the ordinary course of conducting its business, including certain litigation, contractual disputes, employee relations matters, various tax or other governmental audits, and trademark and intellectual property matters and disputes. The Company records a liability for such contingencies to the extent that their occurrence is probable and the related losses are estimable. If it is reasonably possible that an unfavorable settlement of a contingency could exceed the established liability, the Company discloses the estimated impact on its liquidity, financial condition, and results of operations. As the ultimate resolution of contingencies is inherently unpredictable, these assessments can involve judgments about future events including, but not limited to, court rulings, negotiations between affected parties, and governmental actions. As a result, the accounting for loss contingencies relies heavily on management’s judgment in developing the related estimates and assumptions. See Note 14 — Commitments and Contingent Liabilities and Note 15 — Legal Proceedings for additional information regarding the Company’s contingencies and legal proceedings.</t>
        </is>
      </c>
    </row>
    <row r="17">
      <c r="A17" s="4" t="inlineStr">
        <is>
          <t>Revenue Recognition</t>
        </is>
      </c>
      <c r="B17" s="4" t="inlineStr">
        <is>
          <t>Revenue Recognition The Company records revenue based on a five-step model in accordance with Accounting Standards Codification (“ASC”) Topic 606, Revenue from Contracts with Customers ( “ASC 606” ) . For the Company’s contracts with customers, the Company identifies the performance obligations, determines the transaction price, allocates the contract consideration to the performance obligations utilizing the standalone selling price (“SSP”) of each performance obligation, and recognizes revenue when the performance obligation is satisfied. The Company’s revenues are primarily derived from contracts to provide services. The Company considers the nature of these contracts and the types of services provided when it determines the proper accounting method for a particular contract. The Company transfers control and records revenue upon completion of the performance obligation. The Company’s contracts generally do not include any obligations for returns, refunds, or similar obligations, nor does the Company have a practice of granting significant concessions. The Company extends commercial credit terms to its customers, which may vary by contract and customer. The Company’s customer contracts do not have any significant financing components as payment is received at or shortly after the point of sale. The Company may provide rebate incentives, which are accounted for as variable consideration when determining the amount of revenue to recognize. Rebate incentives are estimated as revenue is earned and updated at the end of each reporting period if additional information becomes available. The Company uses the most likely amount method to determine that the variable consideration is properly constrained. Changes to the Company’s estimated variable consideration were not material for the periods presented. The Company classifies its rebate incentives in accrued expenses and other current liabilities in the consolidated balance sheets. For additional information regarding Revenue see Note 16 — Revenues .</t>
        </is>
      </c>
    </row>
    <row r="18">
      <c r="A18" s="4" t="inlineStr">
        <is>
          <t>Stock-Based Compensation</t>
        </is>
      </c>
      <c r="B18" s="4" t="inlineStr">
        <is>
          <t xml:space="preserve">Stock-Based Compensation The Company measures the cost of services received in exchange for stock-based awards, including stock options, restricted stock awards, restricted stock units, granted to employees, directors, and non-employees, based on the estimated fair value of the awards on the date of grant. The Company recognizes that cost over the period during which an individual is required to provide service in exchange for the award, usually the vesting period. Performance-based stock option, granted by the Company prior to the IPO, are earned based upon the Company’s performance against specified levels of cash-on-cash return to the Company’s investors as a multiple of invested capital. Compensation expense is updated for the Company’s expected performance targets at the end of each reporting period. The compensation expense is included as a component of selling, general and administrative expenses. The Company estimates the fair value of performance-based stock options granted pre-IPO using the Monte Carlo simulation method and for stock options granted in conjunction with and post-IPO using the Black-Scholes pricing model. The fair value of each restricted stock unit is based on the fair value of the Company’s common stock on the date of grant. Forfeitures are recognized as they occur. The Monte Carlo simulation method incorporates assumptions as to equity-share price, volatility, the expected term of awards, a risk-free interest rate and dividend yield. In valuing awards, significant judgment is required in determining the expected volatility and the expected term of the awards. The Black-Scholes pricing model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estimates and involve numerous variables, uncertainties and assumptions and the application of management’s judgment, as they are inherently subjective. Concurrently with the closing of the IPO, </t>
        </is>
      </c>
    </row>
    <row r="19">
      <c r="A19" s="4" t="inlineStr">
        <is>
          <t>Income Taxes</t>
        </is>
      </c>
      <c r="B19" s="4" t="inlineStr">
        <is>
          <t>Income Taxes Deferred income tax assets and liabilities are estimated based on enacted tax laws in the jurisdictions where the Company conducts business. Deferred income tax assets and liabilities represent future tax benefits or obligations of the Company’s legal entities. These deferred income tax balances arise from temporary differences due to divergent treatment of certain items for accounting and income tax purposes. Deferred income tax assets are evaluated to ensure that estimated future taxable income will be sufficient in character, amount, and timing to result in the use of the deferred income tax assets. “Character” refers to the type (capital gain vs. ordinary income) as well as the source (foreign vs. domestic) of the income generated. “Timing” refers to the period in which future income is expected to be generated. Timing is important because net operating losses (“NOLs”) in certain jurisdictions expire if not used within an established statutory time frame. Based on these evaluations, the Company determines whether it is more likely than not that expected future earnings will be sufficient to use its deferred tax assets. If the current estimates of future taxable income are not realized or subsequent estimates of taxable income change, the Company’s assessment could change and the release of a valuation allowance adjusting deferred tax assets to net realizable value could have a material impact on the consolidated statements of operations. Judgments and estimates are required to determine income tax expense and deferred income tax valuation allowances and in assessing exposures related to income tax matters. The effect of a change in income tax rates on deferred income tax assets and liabilities is recognized in the year in which the income tax rate change is enacted. Interest and penalties related to uncertain income tax positions are recognized as part of the provision for income taxes and are accrued beginning in the period that such interest and penalties would be applicable under relevant tax law until such time that the related income tax benefits are recognized. The Company accounts for uncertain tax positions by recognizing a tax benefit or liability at the largest amount that, in its judgment, is more than 50% likely to be realized or paid based on the technical merits of the position. The Company does not provide for income taxes on the undistributed earnings or losses of its non-U.S. subsidiaries. Management intends that undistributed earnings will be indefinitely reinvested. The Company records deferred income taxes on the temporary differences between the book and tax basis in domestic subsidiaries where required.</t>
        </is>
      </c>
    </row>
    <row r="20">
      <c r="A20" s="4" t="inlineStr">
        <is>
          <t>Fair Value Measurements</t>
        </is>
      </c>
      <c r="B20" s="4" t="inlineStr">
        <is>
          <t>Fair Value Measurements The accounting standard for fair value measurements defines fair value, establishes a market-based framework or hierarchy for measuring fair value, and requires disclosures about fair value measurements. The standard is applicable whenever assets and liabilities are measured at fair value. The fair value hierarchy established in the standard prioritizes the inputs used in valuation techniques into three levels as follows: Level 1 Quoted prices in active markets for identical assets and liabilities; Level 2 Quoted prices for similar assets and liabilities in active markets, quoted prices for identical or similar assets and liabilities in inactive markets, inputs other than quoted prices that are observable, and inputs derived from or corroborated by observable market data; or Level 3 Amounts derived from valuation models in which unobservable inputs reflect the reporting entity’s own assumptions about the assumptions of market participants that would be used in pricing the asset or liability, such as discounted cash flow models or valuations. Recurring Fair Value Measurements The carrying amounts of the Company’s cash, cash equivalents, restricted cash, accounts receivable, and accounts payable approximate their fair value due to the short-term maturity of these instruments. The Company’s outstanding debt instruments are recorded at their carrying values in the consolidated balance sheets, which may differ from their respective fair values. The estimated fair value of the Company’s debt, which is Level 2 of the fair value hierarchy, is based on quoted prices for similar instruments in active markets or identical instruments in markets that are not active. See Note 10 — Debt for more information for fair value disclosures related to the Company’s debt. The Company’s derivative instruments consist of interest rate swap contracts which are Level 2 of the fair value hierarchy and reported in the consolidated balance sheets as of December 31, 2021 and 2020 as derivative liabilities short-term and derivative liabilities long-term. See Note 11 — Derivative Instruments for more information.</t>
        </is>
      </c>
    </row>
    <row r="21">
      <c r="A21" s="4" t="inlineStr">
        <is>
          <t>Concentration of Credit Risk</t>
        </is>
      </c>
      <c r="B21" s="4" t="inlineStr">
        <is>
          <t>Concentration of Credit Risk Financial instruments that potentially subject the Company to concentrations of credit risk consist principally of cash and cash equivalents. The Company’s cash balances are placed with highly-rated financial institutions. Such cash balances may be in excess of the Federal Deposit Insurance Corporation insured limits. Concentrations of credit risk with respect to accounts receivable are limited due to the large number of customers comprising the Company’s customer base and their dispersion across many different industries and geographic regions. The Company generally does not require collateral to support accounts receivable. See Note 16 — Revenues for further information. On an ongoing basis, the Company reviews the creditworthiness of counterparties to its derivative interest rate agreements and does not expect to incur a significant loss from failure of any counterparties to perform under the agreements as they are highly-rated financial institutions.</t>
        </is>
      </c>
    </row>
    <row r="22">
      <c r="A22" s="4" t="inlineStr">
        <is>
          <t>Foreign Currency</t>
        </is>
      </c>
      <c r="B22" s="4" t="inlineStr">
        <is>
          <t xml:space="preserve">Foreign Currency The Company’s consolidated financial statements are reported in United States dollars (“USD”). Changes in foreign currency exchange rates have a direct effect on the Company’s consolidated financial statements because the Company translates the operating results and financial position of its foreign subsidiaries to USD using current period foreign exchange rates. As a result, comparisons of reported results between reporting periods may be impacted due to differences in the exchange rates in effect at those times. The functional currencies of the Company’s foreign subsidiaries are the currency of the primary economic environment in which its subsidiaries operate, generate and expend cash, and consist primarily of the Euro, the </t>
        </is>
      </c>
    </row>
    <row r="23">
      <c r="A23" s="4" t="inlineStr">
        <is>
          <t>Correction of Immaterial Misstatement</t>
        </is>
      </c>
      <c r="B23" s="4" t="inlineStr">
        <is>
          <t>Correction of Immaterial Misstatement During the third quarter of 2021, the Company determined that there were immaterial errors in its historical financial statements. The errors resulted in understatement of goodwill, provision for income taxes, and deferred tax liability and overstatement of prepaid expenses and other current assets, accrued expenses and other current liabilities, and selling, general and administrative expenses. The Company evaluated the effect of these errors on prior periods under the guidance of the Securities Exchange Commission Staff Accounting Bulletin (“SAB”) No. 99 - Materiality , and determined the amounts were not material to any previously issued financial statements. The Company corrected these misstatements with an out-of-period adjustment during the third quarter of 2021.</t>
        </is>
      </c>
    </row>
    <row r="24">
      <c r="A24" s="4" t="inlineStr">
        <is>
          <t>Recently Issued Accounting Pronouncements Adopted</t>
        </is>
      </c>
      <c r="B24" s="4" t="inlineStr">
        <is>
          <t>Recently Issued Accounting Pronouncements Adopted Accounting Pronouncements Adopted in 2021 In August 2018, the Financial Accounting Standards Board (“FASB”) issued Accounting Standards Update (“ASU”) No. 2018-15, “ Intangibles-Goodwill and Other-Internal Use Software (Subtopic 350-40): Customer’s Accounting for Implementation Costs Incurred in a Cloud Computing Arrangement That Is a Service Contract” (“ASU 2018-15”), which clarifies the accounting for implementation costs in cloud computing arrangements. The guidance is effective for the Company for annual periods beginning after December 15, 2020, and early adoption is permitted. The Company adopted this ASU on a prospective basis effective January 1, 2021. The adoption did not have a material impact on the consolidated financial statements. Accounting Pronouncements Adopted in 2020 In August 2018, the FASB issued ASU 2018-13 , “Fair Value Measurement (Topic 820): Disclosure Framework - Changes to the Disclosure Requirements for Fair Value Measurement” (“ASU 2018-13”), to simplify fair value measurement disclosure requirements. The new provisions eliminate the requirements to disclose (1) transfers between Level 1 and Level 2 of the fair value hierarchy, (2) the policy for timing of transfers between levels, and (3) the valuation processes for Level 3 fair value measurements. The FASB also modified disclosure requirements of Level 3 fair value measurements. The Company adopted this ASU effective January 1, 2020. The adoption of this ASU did not have a material impact on the consolidated financial statements. Accounting Pronouncements Adopted in 2019 In January 2017, the FASB issued ASU No. 2017-01, “Business Combinations (Topic 805)”: Clarifying the Definition of a Business (“ASU-2017-01”). ASU 2017-01 amends the guidance used in evaluating whether a set of acquired assets and activities represents a business. The guidance requires an entity to evaluate if substantially all of the fair value of the gross assets acquired is concentrated in a single identifiable asset or group of similar identifiable assets; if so, the set of transferred assets and activities is not considered a business. The guidance is effective for the Company for annual periods beginning after December 15, 2018. The Company adopted this ASU effective January 1, 2019. The adoption of this ASU did not have a material impact on the consolidated financial statements. In August 2017, the FASB issued ASU No. 2017-12 , “Derivatives and Hedging (Topic 815)”: Targeted Improvements to Accounting for Hedging Activities (“ASU 2017-12”). The amendments in ASU 2017-12 provide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adoption of ASU 2017-12 will become effective for annual periods beginning after December 15, 2020, although early adoption is permitted. This guidance must be applied on a prospective basis. The Company adopted this ASU effective January 1, 2019. The adoption of this ASU did not have a material impact on the consolidated financial statements. On May 28, 2014, the FASB issued ASU No. 2014-09 , “Revenue from Contracts with Customers (Topic 606)” (“ASU 606”), and has subsequently issued several supplemental and/or clarifying ASUs (collectively, “ASC 606” or “Topic 606” ), which prescribes a comprehensive new revenue recognition standard that supersedes previously existing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The standard also requires new, expanded disclosures regarding revenue recognition. The standard allows for initial application to be performed retrospectively to each period presented or as a modified retrospective adjustment as of the date of adoption. ASC 606 also provides for certain practical expedients, including the option to expense as incurred the incremental costs of obtaining a contract, if the contract period is for one year or less, and policy elections regarding shipping and handling that provides the option to account for shipping and handling costs as contract fulfillment costs. The Company adopted ASC 606 effective January 1, 2019 using the modified retrospective method. The Company elected to apply ASC 606 to all active contracts as of the adoption date. Adoption of the new standard resulted in changes to its accounting policies for revenue recognition. Application of the modified retrospective method resulted in a charge to accumulated deficit of $9.6 million on the consolidated financial statements. In August 2016, the FASB issued ASU No. 2016-15 , “Statement of Cash Flows (Topic 230): Classification of Certain Cash Receipts and Cash Payments” (“ASU 2016-15”), related to the classification of certain cash receipts and cash payments for the statement of cash flows. The guidance updates the classification for eight specific cash flow items, including debt prepayment or debt extinguishment costs and contingent consideration made after a business combination. The standard is effective for the Company for annual periods beginning after December 15, 2018, and interim periods within those fiscal years. Early adoption is permitted. The Company adopted this ASU effective January 1, 2019. The adoption of this ASU did not have a material impact on the consolidated financial statements. In December 2018, the FASB issued ASU No. 2019-12 , “Income Taxes (Topic 740): Simplifying the Accounting for Income Taxes” (“ASU 2019-12”). The guidance removes certain exceptions to the general principles of Accounting Standards Codification Income Taxes (Topic 740) ( “ASC 740” ) in order to reduce the cost and complexity of its application. In addition, the ASU improves consistency and simplifies GAAP in several areas of ASC 740 by clarifying and amending existing guidance. The guidance is effective for the Company for fiscal years beginning after December 15, 2020 and interim periods within those fiscal years. Early adoption is permitted in interim or annual periods for which financial statements have not yet been issued, with any adjustments reflected as of the beginning of the fiscal year of adoption. Entities that elect early adoption must adopt all the amendments in the same period. The Company adopted this ASU effective January 1, 2019. The adoption of this ASU did not have a material impact on the consolidated financial statements. Recently Issued Accounting Pronouncements Not Yet Adopted In November 2021, the FASB issued ASU 2021-10, “Government Assistance (Topic 832): Disclosures by Business Entities about Government Assistance” . The ASU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new guidance is effective for the Company for annual periods beginning after December 15, 2021. The Company is currently evaluating the impact and applicability of this new standard on the consolidated financial statements. In October 2021, the FASB issued ASU 2021-08, “Business Combinations (Topic 805): Accounting for Contract Assets and Contract Liabilities from Contracts with Customers” ,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The Company is currently evaluating the impact and applicability of this new standard on the consolidated financial statements. In January 2021, the FASB issued ASU 2021-01, “Reference Rate Reform (Topic 848): Scope,” which clarifies that certain optional expedients and exceptions in Topic 848 for contract modifications and hedge accounting apply to derivative instruments that are affected by the discounting transition. The amendments in this update are elective and apply to all entities that have derivative instruments that use various reference rates, including the London Interbank Offered Rate (“LIBOR”) and other reference rates expected to be discontinued. The new guidance is effective immediately for all entities and amendments may be applied on a full retrospective basis as of any date from the beginning of an interim period that includes or is subsequent to March 12, 2020. The Company is currently evaluating the impact of this standard on the consolidated financial statements. In March 2020, the FASB issued ASU 2020-04 , “Reference Rate Reform (Topic 848)”, which provides temporary, optional practical expedients and exceptions to enable a smoother transition to the new reference rates which will replace LIBOR and other reference rates expected to be discontinued. The new guidance is effective at any time after March 12, 2020 but no later than December 31, 2022. The Company is currently evaluating the impact of this standard on the consolidated financial statements. In June 2016, the FASB issued ASU 2016-13 , “Financial Instruments - Credit Losses (Topic 326): Measurement of Credit Losses on Financial Instruments” , to provide financial statement users with more decision-useful information about the expected credit losses on financial instruments and other commitments to extend credit held by a reporting entity at each reporting date. The guidance is effective for the Company for annual periods beginning after December 15, 2020 and interim periods within those fiscal years. ASU 2019-10 delayed the effective date for this guidance until the fiscal year beginning after December 15, 2022 including interim periods within those fiscal years. Early adoption is permitted. The Company is currently evaluating the impact of this standard on the consolidated financial statements. In February 2016, the FASB issued ASU 2016-02 , “Leases (Topic 842)” ( “ASU 2016-02”) related to the reporting of leases. The update requires lessees to recognize most leases, with the exception of short-term leases if a policy election is made, on their balance sheets as a right-of-use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entities to disclose key quantitative and qualitative information about its leasing arrangements. The Company leases office facilities under operating leas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Property and Equipment</t>
        </is>
      </c>
      <c r="B4" s="4" t="inlineStr">
        <is>
          <t xml:space="preserve">The estimated useful lives for significant components of property and equipment are as follows: Computer equipment and purchased software 3-5 years Equipment 3-7 years Furniture and fixtures 3-10 years Property and equipment, net consisted of the following: December 31, 2021 2020 (in thousands) Computer equipment and purchased software $ 59,326 $ 53,102 Equipment 3,301 2,965 Furniture and fixtures 6,089 6,052 Leasehold improvements 7,800 7,482 Construction in progress 711 875 Total 77,227 70,476 Less: Accumulated depreciation and amortization (66,100) (52,990) Total property and equipment, net $ 11,127 $ 17,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Asset Acquisition, Contingent Consideration</t>
        </is>
      </c>
      <c r="B4" s="4" t="inlineStr">
        <is>
          <t xml:space="preserve">The following table summarizes the consideration paid and the assets and liabilities acquired. October 1, 2019 (in thousands) Cash paid $ 9,630 Contingent consideration and holdback 2,284 Consideration transferred $ 11,914 </t>
        </is>
      </c>
    </row>
    <row r="5">
      <c r="A5" s="4" t="inlineStr">
        <is>
          <t>Schedule of Recognized Identified Assets Acquired and Liabilities Assumed</t>
        </is>
      </c>
      <c r="B5" s="4" t="inlineStr">
        <is>
          <t xml:space="preserve">The following table presents the allocation of the fair value of consideration transferred: October 1, 2019 (in thousands) Cash and cash equivalents $ 2,172 Accounts receivable 881 Other assets 16 Property and equipment 64 Intangible assets - customer relationships 4,748 Goodwill 5,950 Total assets acquired 13,831 Accounts payable and accrued expenses 506 Deferred tax liabilities 1,411 Total liabilities assumed 1,917 Total $ 11,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Non-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 and Other Current Assets</t>
        </is>
      </c>
      <c r="B4" s="4" t="inlineStr">
        <is>
          <t xml:space="preserve">The components of prepaid expenses and other current assets were as follows: December 31, 2021 2020 (in thousands) Prepaid software licenses, maintenance and insurance $ 11,668 $ 13,105 Other prepaid expenses and current assets 6,915 5,116 Total prepaid expenses and other current assets $ 18,583 $ 18,221 </t>
        </is>
      </c>
    </row>
    <row r="5">
      <c r="A5" s="4" t="inlineStr">
        <is>
          <t>Summary of Other Non-Current Assets</t>
        </is>
      </c>
      <c r="B5" s="4" t="inlineStr">
        <is>
          <t xml:space="preserve">The components of other non-current assets were as follows: December 31, 2021 2020 (in thousands) Contract implementation costs $ 17,242 $ 15,768 Other non-current assets 9,102 1,470 Total other non-current assets $ 26,344 $ 17,2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The estimated useful lives for significant components of property and equipment are as follows: Computer equipment and purchased software 3-5 years Equipment 3-7 years Furniture and fixtures 3-10 years Property and equipment, net consisted of the following: December 31, 2021 2020 (in thousands) Computer equipment and purchased software $ 59,326 $ 53,102 Equipment 3,301 2,965 Furniture and fixtures 6,089 6,052 Leasehold improvements 7,800 7,482 Construction in progress 711 875 Total 77,227 70,476 Less: Accumulated depreciation and amortization (66,100) (52,990) Total property and equipment, net $ 11,127 $ 17,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net consisted of the following: December 31, 2021 Gross Accumulated Amortization Net (in thousands) Customer relationships $ 432,606 $ (167,885) $ 264,721 Trade names 105,401 (24,594) 80,807 Developed software - for internal use 80,854 (38,480) 42,374 Databases 3,392 (1,811) 1,581 Favorable contracts 1,497 (1,497) — Total intangible assets, net $ 623,750 $ (234,267) $ 389,483 December 31, 2020 Gross Accumulated Amortization Net (in thousands) Customer relationships $ 433,410 $ (119,971) $ 313,439 Trade names 105,401 (17,567) 87,834 Developed software - for internal use 75,605 (30,611) 44,994 Databases 2,959 (1,180) 1,779 Favorable contracts 1,497 (727) 770 Total intangible assets, net $ 618,872 $ (170,056) $ 448,816 </t>
        </is>
      </c>
    </row>
    <row r="5">
      <c r="A5" s="4" t="inlineStr">
        <is>
          <t>Schedule of Finite-Lived Intangible Assets, Future Amortization Expense</t>
        </is>
      </c>
      <c r="B5" s="4" t="inlineStr">
        <is>
          <t xml:space="preserve">The estimated future amortization expense related to intangible assets as of December 31, 2021 was as follows: Year Ended December 31, (in thousands) 2022 $ 66,108 2023 65,939 2024 65,412 2025 60,623 2026 57,063 Thereafter 74,338 Total amortization $ 389,4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changes in the carrying amount of goodwill for the years ended December 31, 2021, and 2020, were as follows: (in thousands) Balance at December 31, 2019 $ 816,374 Foreign currency translation 3,562 Measurement period adjustment 96 Balance at December 31, 2020 820,032 Foreign currency translation (1,184) Other (1) 690 Balance at December 31, 2021 $ 819,538 (1) Includes $0.7 million related to the out-of-period adjustment discussed in Note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6" t="n">
        <v>4284</v>
      </c>
      <c r="C3" s="6" t="n">
        <v>3919</v>
      </c>
    </row>
    <row r="4">
      <c r="A4" s="4" t="inlineStr">
        <is>
          <t>Preferred stock, par (in usd per share)</t>
        </is>
      </c>
      <c r="B4" s="7" t="n">
        <v>0.001</v>
      </c>
    </row>
    <row r="5">
      <c r="A5" s="4" t="inlineStr">
        <is>
          <t>Preferred stock, authorized (in shares)</t>
        </is>
      </c>
      <c r="B5" s="5" t="n">
        <v>100000000</v>
      </c>
    </row>
    <row r="6">
      <c r="A6" s="4" t="inlineStr">
        <is>
          <t>Preferred stock, shares issued (in shares)</t>
        </is>
      </c>
      <c r="B6" s="5" t="n">
        <v>0</v>
      </c>
    </row>
    <row r="7">
      <c r="A7" s="4" t="inlineStr">
        <is>
          <t>Preferred stock, shares outstanding (in shares)</t>
        </is>
      </c>
      <c r="B7" s="5" t="n">
        <v>0</v>
      </c>
    </row>
    <row r="8">
      <c r="A8" s="4" t="inlineStr">
        <is>
          <t>Common stock, par value (in usd per share)</t>
        </is>
      </c>
      <c r="B8" s="7" t="n">
        <v>0.001</v>
      </c>
    </row>
    <row r="9">
      <c r="A9" s="4" t="inlineStr">
        <is>
          <t>Common stock, authorized (in shares)</t>
        </is>
      </c>
      <c r="B9" s="5" t="n">
        <v>1000000000</v>
      </c>
    </row>
    <row r="10">
      <c r="A10" s="4" t="inlineStr">
        <is>
          <t>Common stock, issued (in shares)</t>
        </is>
      </c>
      <c r="B10" s="5" t="n">
        <v>79392937</v>
      </c>
      <c r="C10" s="5" t="n">
        <v>57168291</v>
      </c>
    </row>
    <row r="11">
      <c r="A11" s="4" t="inlineStr">
        <is>
          <t>Common stock outstanding (in shares)</t>
        </is>
      </c>
      <c r="B11" s="5" t="n">
        <v>79392937</v>
      </c>
      <c r="C11" s="5" t="n">
        <v>571682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The components of accrued expenses and other current liabilities were as follows: December 31, 2021 2020 (in thousands) Accrued data costs $ 34,632 $ 17,184 Litigation settlements (Note 15) 3,310 12,916 Other (1) 37,352 26,709 Total accrued expenses and other current liabilities $ 75,294 $ 56,809 ______________ (1) As of both December 31, 2021 and 2020 the Company had $1.1 million held in escrow for the benefit of former investors in a subsidiary of the Company pursuant to the terms of its divestiture of a former affiliate in April 2018. A total of $3.9 million was held in escrow as of both December 31, 2021 and 2020 related to prior restructurings from predecessor ent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Payroll (Tables)</t>
        </is>
      </c>
      <c r="B1" s="2" t="inlineStr">
        <is>
          <t>12 Months Ended</t>
        </is>
      </c>
    </row>
    <row r="2">
      <c r="B2" s="2" t="inlineStr">
        <is>
          <t>Dec. 31, 2021</t>
        </is>
      </c>
    </row>
    <row r="3">
      <c r="A3" s="3" t="inlineStr">
        <is>
          <t>Payables and Accruals [Abstract]</t>
        </is>
      </c>
    </row>
    <row r="4">
      <c r="A4" s="4" t="inlineStr">
        <is>
          <t>Schedule of Accrued Salaries and Payroll</t>
        </is>
      </c>
      <c r="B4" s="4" t="inlineStr">
        <is>
          <t xml:space="preserve">The components of accrued salaries and payroll were as follows: December 31, 2021 2020 (in thousands) Wages, benefits and taxes $ 12,017 $ 14,719 Accrued bonus 17,263 8,406 Total accrued salaries and payroll $ 29,280 $ 23,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onents of debt were as follows: December 31, 2021 2020 (in thousands) First Lien Term Loan Facility $ 707,863 $ 816,213 Second Lien Term Loan Facility — 215,000 Revolving Credit Facility — 10,000 Total debt 707,863 1,041,213 Less: Original issue discount (1,993) (4,499) Less: Unamortized debt issuance costs (8,837) (14,967) Less: Current portion of long-term debt (8,350) (8,350) Long-term debt, less current portion $ 688,683 $ 1,013,397 </t>
        </is>
      </c>
    </row>
    <row r="5">
      <c r="A5" s="4" t="inlineStr">
        <is>
          <t>Amortization of Debt Discount and Debt Issuance</t>
        </is>
      </c>
      <c r="B5" s="4" t="inlineStr">
        <is>
          <t xml:space="preserve">Amortization of debt discount and debt issuance costs related to the First Lien Term Loan Facility and the Second Lien Term Loan Facility are included in interest expense and were as follows: Year Ended December 31, 2021 2020 2019 (in thousands) Debt discount $ 770 $ 767 $ 652 Debt issuance costs 2,860 2,819 2,521 Total debt discount and issuance costs $ 3,630 $ 3,586 $ 3,173 </t>
        </is>
      </c>
    </row>
    <row r="6">
      <c r="A6" s="4" t="inlineStr">
        <is>
          <t>Schedule of Maturities of Long-term Debt</t>
        </is>
      </c>
      <c r="B6" s="4" t="inlineStr">
        <is>
          <t xml:space="preserve">The maturities of the Company’s outstanding debt were as follows: Year Ended December 31, (in thousands) 2022 $ 8,350 2023 8,350 2024 8,350 2025 682,813 2026 — Thereafter — $ 707,863 </t>
        </is>
      </c>
    </row>
    <row r="7">
      <c r="A7" s="4" t="inlineStr">
        <is>
          <t>Schedule of Fair Value of Liabilities</t>
        </is>
      </c>
      <c r="B7" s="4" t="inlineStr">
        <is>
          <t xml:space="preserve">The estimated fair values were as follows: December 31, 2021 December 31, 2020 Carrying Value Fair Value Carrying Value Fair Value (in thousands) First Lien Term Loan Facility $ 705,870 $ 704,550 $ 813,361 $ 784,894 Second Lien Term Loan Facility — — 213,353 160,014 Revolving Credit Facility — — 10,000 10,000 Total $ 705,870 $ 704,550 $ 1,036,714 $ 954,9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Derivative Liabilities at Fair Value</t>
        </is>
      </c>
      <c r="B4" s="4" t="inlineStr">
        <is>
          <t xml:space="preserve">The fair value of the Interest Rate Swap Agreements was as follows: December 31, 2021 (in thousands) Markets for Identical Assets Observable Inputs Unobservable Inputs Total Derivative instruments, short-term $ — $ 16,662 $ — $ 16,662 Derivative instruments, long-term — 11,444 — 11,444 Total liabilities measured at fair value $ — $ 28,106 $ — $ 28,106 December 31, 2020 (in thousands) Markets for Identical Assets Observable Inputs Unobservable Inputs Total Derivative instruments, short-term $ — $ 18,258 $ — $ 18,258 Derivative instruments, long-term — 35,317 — 35,317 Total liabilities measured at fair value $ — $ 53,575 $ — $ 53,575 Prior to the designation on September 26, 2019 of the Interest Rate Swap Agreements as cash flow hedges which qualified for hedge accounting treatment, the Company recorded losses as follows: Year Ended December 31, 2021 2020 2019 Derivative type Consolidated statement of operations location (in thousands) Interest rate swap Change in fair value of derivative instruments $ — $ — $ 26,3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components of accumulated other comprehensive income (loss) as of December 31, 2021 and 2020 were as follows: Derivative Instruments Currency Translation Adjustment Total (in thousands) Balance at December 31, 2019 $ 6,946 $ (1,707) $ 5,239 Other comprehensive (loss) income (20,592) 5,230 (15,362) Balance at December 31, 2020 (13,646) 3,523 (10,123) Other comprehensive income (loss) 25,469 (2,726) 22,743 Balance at December 31, 2021 $ 11,823 $ 797 $ 12,6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s and Geographic Information (Tables)</t>
        </is>
      </c>
      <c r="B1" s="2" t="inlineStr">
        <is>
          <t>12 Months Ended</t>
        </is>
      </c>
    </row>
    <row r="2">
      <c r="B2" s="2" t="inlineStr">
        <is>
          <t>Dec. 31, 2021</t>
        </is>
      </c>
    </row>
    <row r="3">
      <c r="A3" s="3" t="inlineStr">
        <is>
          <t>Segment Reporting [Abstract]</t>
        </is>
      </c>
    </row>
    <row r="4">
      <c r="A4" s="4" t="inlineStr">
        <is>
          <t>Schedule of Revenues and Property and Equipment by Geographic Region</t>
        </is>
      </c>
      <c r="B4" s="4" t="inlineStr">
        <is>
          <t xml:space="preserve">Revenues are attributed to each geographic region based on the location of the HireRight entity that has contracted for the services that results in the revenues. The following table summarizes the Company’s revenues by region: Year Ended December 31, 2021 2020 2019 (in thousands, except percent) Revenues United States $ 675,073 92.5 % $ 504,950 93.5 % $ 603,527 93.2 % International 54,983 7.5 % 35,274 6.5 % 44,027 6.8 % Total revenue $ 730,056 100.0 % $ 540,224 100.0 % $ 647,554 100.0 % The following table summarizes the Company’s property and equipment, net by geographic region: December 31, 2021 2020 (in thousands) Property and equipment, net: United States $ 7,154 $ 12,613 International 3,973 4,873 Total property and equipment, net $ 11,127 $ 17,4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t>
        </is>
      </c>
      <c r="B4" s="4" t="inlineStr">
        <is>
          <t xml:space="preserve">Future minimum lease payments for operating leases are as follows: Year Ended December 31, (in thousands) 2022 $ 6,757 2023 6,782 2024 4,030 2025 2,934 2026 2,190 Thereafter 4,117 Total $ 26,810 </t>
        </is>
      </c>
    </row>
    <row r="5">
      <c r="A5" s="4" t="inlineStr">
        <is>
          <t>Cease-use Liability</t>
        </is>
      </c>
      <c r="B5" s="4" t="inlineStr">
        <is>
          <t xml:space="preserve">The following table summarizes the activity for the liability for cease-use costs recognized for the periods presented: Cease-use Liability (in thousands) Balance at December 31, 2020 $ — Cease-use costs 10,673 Adjustments to deferred rent 1,168 Cash payments (253) Balance at December 31, 2021 $ 11,5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Disaggregated revenues were as follows: Year Ended December 31, 2021 2020 2019 (in thousands) Revenues Service revenue $ 541,458 $ 404,812 $ 499,820 Surcharge revenue 188,598 135,412 147,734 Total revenue $ 730,056 $ 540,224 $ 647,554 </t>
        </is>
      </c>
    </row>
    <row r="5">
      <c r="A5" s="4" t="inlineStr">
        <is>
          <t>Allowance for Doubtful Accounts</t>
        </is>
      </c>
      <c r="B5" s="4" t="inlineStr">
        <is>
          <t xml:space="preserve">The activity in the Company’s allowance for doubtful accounts was as follows: Balance Beginning of Period Charged to Expense Deductions Balance End of Period (in thousands) Year ended December 31, 2021 $ 3,919 1,073 (708) $ 4,284 Year ended December 31, 2020 $ 3,499 930 (510) $ 3,919 Year ended December 31, 2019 $ 3,617 469 (587) $ 3,4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 and Effective Tax Rates</t>
        </is>
      </c>
      <c r="B4" s="4" t="inlineStr">
        <is>
          <t xml:space="preserve">The following table sets forth the loss before income taxes and the total income tax expense. Year Ended December 31, 2021 2020 2019 (in thousands) Loss before income taxes: U.S. $ (11,100) $ (85,223) $ (66,379) Foreign (7,517) (2,916) (3,164) Loss before income taxes $ (18,617) $ (88,139) $ (69,543) Income tax expense (benefit): Current income taxes: U.S. federal $ — $ (85) $ (78) U.S. state 445 672 251 Foreign 756 448 64 Total current income tax expense 1,201 1,035 237 Deferred income taxes: U.S. federal 545 1,669 — U.S. state 1,653 1,901 1,147 Foreign (713) (667) (464) Total deferred income tax expense 1,485 2,903 683 Total income tax expense $ 2,686 $ 3,938 $ 920 </t>
        </is>
      </c>
    </row>
    <row r="5">
      <c r="A5" s="4" t="inlineStr">
        <is>
          <t>Schedule of Income before Income Tax, Domestic and Foreign</t>
        </is>
      </c>
      <c r="B5" s="4" t="inlineStr">
        <is>
          <t xml:space="preserve">The following table sets forth the loss before income taxes and the total income tax expense. Year Ended December 31, 2021 2020 2019 (in thousands) Loss before income taxes: U.S. $ (11,100) $ (85,223) $ (66,379) Foreign (7,517) (2,916) (3,164) Loss before income taxes $ (18,617) $ (88,139) $ (69,543) Income tax expense (benefit): Current income taxes: U.S. federal $ — $ (85) $ (78) U.S. state 445 672 251 Foreign 756 448 64 Total current income tax expense 1,201 1,035 237 Deferred income taxes: U.S. federal 545 1,669 — U.S. state 1,653 1,901 1,147 Foreign (713) (667) (464) Total deferred income tax expense 1,485 2,903 683 Total income tax expense $ 2,686 $ 3,938 $ 920 </t>
        </is>
      </c>
    </row>
    <row r="6">
      <c r="A6" s="4" t="inlineStr">
        <is>
          <t>Schedule of Effective Income Tax Rate Reconciliation</t>
        </is>
      </c>
      <c r="B6" s="4" t="inlineStr">
        <is>
          <t>The following table sets forth the reconciliations of the statutory federal income tax rate to actual rates based upon the loss before income taxes: Year Ended December 31, 2021 2020 2019 Income tax expense (benefit) and rate attributable to: % % % U.S. federal income tax (21.0) % (21.0) % (21.0) % U.S. state income tax, net of federal benefit 2.3 % (1.5) % (4.8) % Change in valuation allowances (0.4) % 25.5 % 25.9 % U.S. tax on foreign operations 19.4 % 0.8 % 0.9 % Change in tax rates 6.6 % 0.8 % — % Non-deductible IPO costs 5.6 % — % — % Other 1.9 % (0.1) % 0.4 % Effective income tax expense and rate 14.4 % 4.5 % 1.4 %</t>
        </is>
      </c>
    </row>
    <row r="7">
      <c r="A7" s="4" t="inlineStr">
        <is>
          <t>Schedule of Deferred Tax Assets and Liabilities</t>
        </is>
      </c>
      <c r="B7" s="4" t="inlineStr">
        <is>
          <t>Significant components of the Company’s deferred tax assets for federal and state income taxes are as follows: December 31, 2021 2020 (in thousands) Deferred tax assets: Income tax loss carryforwards $ 83,342 $ 86,359 Accrued expenses and other liabilities 10,770 12,191 Interest expense carryovers 38,444 31,530 Interest rate swap 2,188 11,235 Other 581 853 135,325 142,168 Valuation allowances (100,339) (107,109) Net deferred tax assets 34,986 35,059 Deferred tax liabilities: Property and equipment (5,120) (6,180) Capitalized expenses (4,414) (3,938) Intangible assets (40,217) (38,508) Total deferred tax liabilities (49,751) (48,626) Net deferred tax liabilities $ (14,765) $ (13,56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following inputs and assumptions were used to value the stock options under the Equity Plan as of the grant dates for the years indicated: Year Ended December 31, 2021 2020 2019 Dividend yield NA NA NA Expected term 5 Years 5 Years 5 Years Risk-free interest rate 0.5 % 2.1 % 3.0 % Expected volatility 43.3 % 42.5 % 44.2 % The following inputs and assumptions were used to value the stock options under the Omnibus Plan as of the grant dates for the years indicated: Year Ended Dividend yield — Expected term 6.11 Years Risk-free interest rate 1.30 % Expected volatility 28.79 %</t>
        </is>
      </c>
    </row>
    <row r="5">
      <c r="A5" s="4" t="inlineStr">
        <is>
          <t>Share-based Payment Arrangement, Option, Activity</t>
        </is>
      </c>
      <c r="B5" s="4" t="inlineStr">
        <is>
          <t xml:space="preserve">The following is a summary of stock option activity under the Equity Plan: Number of Options Weighted Average Exercise Weighted- Average Remaining Contractual Term Aggregate Intrinsic Value Stock options Options outstanding at December 31, 2020 3,755,942 $ 16.19 Options granted 229,194 18.32 Options exercised — — Options cancelled/forfeited (224,817) 16.14 Options outstanding at December 31, 2021 3,760,319 $ 16.32 6.85 $ 93,299 Options vested and exercisable at December 31, 2021 1,326,620 $ 16.10 6.48 $ 37,465 Options vested and expected to vest 3,760,319 $ 16.32 6.85 $ 93,299 Number of Options Weighted Average Exercise Weighted- Average Remaining Contractual Term Aggregate Intrinsic Value Stock options Options outstanding at December 31, 2020 — $ — Options granted 1,949,558 19.00 Options exercised — — Options cancelled/forfeited (60,245) 19.00 Options outstanding at December 31, 2021 1,889,313 $ 19.00 9.82 $ — Options vested and exercisable at December 31, 2021 — $ — — $ — Options vested and expected to vest 1,889,313 $ 19.00 9.82 $ — </t>
        </is>
      </c>
    </row>
    <row r="6">
      <c r="A6" s="4" t="inlineStr">
        <is>
          <t>Schedule of Unvested Restricted Stock Units Roll Forward</t>
        </is>
      </c>
      <c r="B6" s="4" t="inlineStr">
        <is>
          <t xml:space="preserve">A summary of RSU activity under the Omnibus Incentive Plan is as follows: Number of Shares Weighted Average Grant Date Fair Value Unvested as of December 31, 2020 — $ — Granted 730,718 18.97 Vested — — Cancelled/forfeited (19,983) 19.00 Unvested as of December 31, 2021 710,735 $ 18.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730056</v>
      </c>
      <c r="C4" s="6" t="n">
        <v>540224</v>
      </c>
      <c r="D4" s="6" t="n">
        <v>647554</v>
      </c>
    </row>
    <row r="5">
      <c r="A5" s="3" t="inlineStr">
        <is>
          <t>Expenses</t>
        </is>
      </c>
    </row>
    <row r="6">
      <c r="A6" s="4" t="inlineStr">
        <is>
          <t>Cost of services (exclusive of depreciation and amortization below)</t>
        </is>
      </c>
      <c r="B6" s="5" t="n">
        <v>406671</v>
      </c>
      <c r="C6" s="5" t="n">
        <v>301845</v>
      </c>
      <c r="D6" s="5" t="n">
        <v>356591</v>
      </c>
    </row>
    <row r="7">
      <c r="A7" s="4" t="inlineStr">
        <is>
          <t>Selling, general and administrative</t>
        </is>
      </c>
      <c r="B7" s="5" t="n">
        <v>188298</v>
      </c>
      <c r="C7" s="5" t="n">
        <v>173579</v>
      </c>
      <c r="D7" s="5" t="n">
        <v>173185</v>
      </c>
    </row>
    <row r="8">
      <c r="A8" s="4" t="inlineStr">
        <is>
          <t>Depreciation and amortization</t>
        </is>
      </c>
      <c r="B8" s="5" t="n">
        <v>78357</v>
      </c>
      <c r="C8" s="5" t="n">
        <v>76932</v>
      </c>
      <c r="D8" s="5" t="n">
        <v>78051</v>
      </c>
    </row>
    <row r="9">
      <c r="A9" s="4" t="inlineStr">
        <is>
          <t>Total expenses</t>
        </is>
      </c>
      <c r="B9" s="5" t="n">
        <v>673326</v>
      </c>
      <c r="C9" s="5" t="n">
        <v>552356</v>
      </c>
      <c r="D9" s="5" t="n">
        <v>607827</v>
      </c>
    </row>
    <row r="10">
      <c r="A10" s="4" t="inlineStr">
        <is>
          <t>Operating income (loss)</t>
        </is>
      </c>
      <c r="B10" s="5" t="n">
        <v>56730</v>
      </c>
      <c r="C10" s="5" t="n">
        <v>-12132</v>
      </c>
      <c r="D10" s="5" t="n">
        <v>39727</v>
      </c>
    </row>
    <row r="11">
      <c r="A11" s="3" t="inlineStr">
        <is>
          <t>Other expenses</t>
        </is>
      </c>
    </row>
    <row r="12">
      <c r="A12" s="4" t="inlineStr">
        <is>
          <t>Interest expense</t>
        </is>
      </c>
      <c r="B12" s="5" t="n">
        <v>74815</v>
      </c>
      <c r="C12" s="5" t="n">
        <v>75118</v>
      </c>
      <c r="D12" s="5" t="n">
        <v>81036</v>
      </c>
    </row>
    <row r="13">
      <c r="A13" s="4" t="inlineStr">
        <is>
          <t>Change in fair value of derivatives</t>
        </is>
      </c>
      <c r="B13" s="5" t="n">
        <v>0</v>
      </c>
      <c r="C13" s="5" t="n">
        <v>0</v>
      </c>
      <c r="D13" s="5" t="n">
        <v>-26393</v>
      </c>
    </row>
    <row r="14">
      <c r="A14" s="4" t="inlineStr">
        <is>
          <t>Other expense, net</t>
        </is>
      </c>
      <c r="B14" s="5" t="n">
        <v>532</v>
      </c>
      <c r="C14" s="5" t="n">
        <v>889</v>
      </c>
      <c r="D14" s="5" t="n">
        <v>1841</v>
      </c>
    </row>
    <row r="15">
      <c r="A15" s="4" t="inlineStr">
        <is>
          <t>Total other expenses</t>
        </is>
      </c>
      <c r="B15" s="5" t="n">
        <v>75347</v>
      </c>
      <c r="C15" s="5" t="n">
        <v>76007</v>
      </c>
      <c r="D15" s="5" t="n">
        <v>109270</v>
      </c>
    </row>
    <row r="16">
      <c r="A16" s="4" t="inlineStr">
        <is>
          <t>Loss before income taxes</t>
        </is>
      </c>
      <c r="B16" s="5" t="n">
        <v>-18617</v>
      </c>
      <c r="C16" s="5" t="n">
        <v>-88139</v>
      </c>
      <c r="D16" s="5" t="n">
        <v>-69543</v>
      </c>
    </row>
    <row r="17">
      <c r="A17" s="4" t="inlineStr">
        <is>
          <t>Income tax expense</t>
        </is>
      </c>
      <c r="B17" s="5" t="n">
        <v>2686</v>
      </c>
      <c r="C17" s="5" t="n">
        <v>3938</v>
      </c>
      <c r="D17" s="5" t="n">
        <v>920</v>
      </c>
    </row>
    <row r="18">
      <c r="A18" s="4" t="inlineStr">
        <is>
          <t>Net loss</t>
        </is>
      </c>
      <c r="B18" s="6" t="n">
        <v>-21303</v>
      </c>
      <c r="C18" s="6" t="n">
        <v>-92077</v>
      </c>
      <c r="D18" s="6" t="n">
        <v>-70463</v>
      </c>
    </row>
    <row r="19">
      <c r="A19" s="3" t="inlineStr">
        <is>
          <t>Net loss per share:</t>
        </is>
      </c>
    </row>
    <row r="20">
      <c r="A20" s="4" t="inlineStr">
        <is>
          <t>Basic (in dollars per share)</t>
        </is>
      </c>
      <c r="B20" s="8" t="n">
        <v>-0.35</v>
      </c>
      <c r="C20" s="8" t="n">
        <v>-1.61</v>
      </c>
      <c r="D20" s="8" t="n">
        <v>-1.23</v>
      </c>
    </row>
    <row r="21">
      <c r="A21" s="4" t="inlineStr">
        <is>
          <t>Diluted (in dollars per share)</t>
        </is>
      </c>
      <c r="B21" s="8" t="n">
        <v>-0.35</v>
      </c>
      <c r="C21" s="8" t="n">
        <v>-1.61</v>
      </c>
      <c r="D21" s="8" t="n">
        <v>-1.23</v>
      </c>
    </row>
    <row r="22">
      <c r="A22" s="3" t="inlineStr">
        <is>
          <t>Weighted average shares outstanding:</t>
        </is>
      </c>
    </row>
    <row r="23">
      <c r="A23" s="4" t="inlineStr">
        <is>
          <t>Basic (in shares)</t>
        </is>
      </c>
      <c r="B23" s="5" t="n">
        <v>60821472</v>
      </c>
      <c r="C23" s="5" t="n">
        <v>57168291</v>
      </c>
      <c r="D23" s="5" t="n">
        <v>57168291</v>
      </c>
    </row>
    <row r="24">
      <c r="A24" s="4" t="inlineStr">
        <is>
          <t>Diluted (in shares)</t>
        </is>
      </c>
      <c r="B24" s="5" t="n">
        <v>60821472</v>
      </c>
      <c r="C24" s="5" t="n">
        <v>57168291</v>
      </c>
      <c r="D24" s="5" t="n">
        <v>571682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Unit, Basic and Diluted</t>
        </is>
      </c>
      <c r="B4" s="4" t="inlineStr">
        <is>
          <t>Basic and diluted EPS for the years ended December 31, 2021 and 2020 were: Year Ended December 31, 2021 2020 2019 (in thousands, except per share data) Numerator: Net loss $ (21,303) $ (92,077) $ (70,463) Denominator: Weighted average shares outstanding - basic 60,821,472 57,168,291 57,168,291 Effect of dilutive options — — — Weighted average shares outstanding - diluted 60,821,472 57,168,291 57,168,291 Net loss per share: Basic $ (0.35) $ (1.61) $ (1.23) Diluted $ (0.35) $ (1.61) $ (1.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14" customWidth="1" min="5" max="5"/>
    <col width="31" customWidth="1" min="6" max="6"/>
    <col width="21" customWidth="1" min="7" max="7"/>
    <col width="21" customWidth="1" min="8" max="8"/>
  </cols>
  <sheetData>
    <row r="1">
      <c r="A1" s="1" t="inlineStr">
        <is>
          <t>Organization, Basis of Presentation and Consolidation, and Significant Accounting Policies - Additional Information (Details)</t>
        </is>
      </c>
      <c r="B1" s="2" t="inlineStr">
        <is>
          <t>Nov. 30, 2021shares</t>
        </is>
      </c>
      <c r="C1" s="2" t="inlineStr">
        <is>
          <t>Nov. 03, 2021USD ($)</t>
        </is>
      </c>
      <c r="D1" s="2" t="inlineStr">
        <is>
          <t>Nov. 02, 2021USD ($)$ / sharesshares</t>
        </is>
      </c>
      <c r="E1" s="2" t="inlineStr">
        <is>
          <t>Oct. 18, 2021</t>
        </is>
      </c>
      <c r="F1" s="2" t="inlineStr">
        <is>
          <t>Dec. 31, 2021USD ($)$ / shares</t>
        </is>
      </c>
      <c r="G1" s="2" t="inlineStr">
        <is>
          <t>Dec. 31, 2020USD ($)</t>
        </is>
      </c>
      <c r="H1" s="2" t="inlineStr">
        <is>
          <t>Dec. 31, 2019USD ($)</t>
        </is>
      </c>
    </row>
    <row r="2">
      <c r="A2" s="3" t="inlineStr">
        <is>
          <t>Subsidiary, Sale of Stock [Line Items]</t>
        </is>
      </c>
    </row>
    <row r="3">
      <c r="A3" s="4" t="inlineStr">
        <is>
          <t>Reverse stock split ratio</t>
        </is>
      </c>
      <c r="E3" s="9" t="n">
        <v>0.06262</v>
      </c>
    </row>
    <row r="4">
      <c r="A4" s="4" t="inlineStr">
        <is>
          <t>Common stock, par value (in usd per share) | $ / shares</t>
        </is>
      </c>
      <c r="F4" s="7" t="n">
        <v>0.001</v>
      </c>
    </row>
    <row r="5">
      <c r="A5" s="4" t="inlineStr">
        <is>
          <t>Payment of initial public offering issuance costs</t>
        </is>
      </c>
      <c r="F5" s="6" t="n">
        <v>5543000</v>
      </c>
      <c r="G5" s="6" t="n">
        <v>0</v>
      </c>
      <c r="H5" s="6" t="n">
        <v>0</v>
      </c>
    </row>
    <row r="6">
      <c r="A6" s="4" t="inlineStr">
        <is>
          <t>Recognition of liability under tax receivable agreement</t>
        </is>
      </c>
      <c r="F6" s="6" t="n">
        <v>210639000</v>
      </c>
      <c r="G6" s="5" t="n">
        <v>0</v>
      </c>
      <c r="H6" s="6" t="n">
        <v>0</v>
      </c>
    </row>
    <row r="7">
      <c r="A7" s="4" t="inlineStr">
        <is>
          <t>Exercises (in shares) | shares</t>
        </is>
      </c>
      <c r="B7" s="5" t="n">
        <v>2424</v>
      </c>
    </row>
    <row r="8">
      <c r="A8" s="4" t="inlineStr">
        <is>
          <t>Tax receivable agreements, percentage of benefits payable to shareholders</t>
        </is>
      </c>
      <c r="F8" s="10" t="n">
        <v>0.85</v>
      </c>
    </row>
    <row r="9">
      <c r="A9" s="4" t="inlineStr">
        <is>
          <t>Restricted cash held in escrow</t>
        </is>
      </c>
      <c r="F9" s="6" t="n">
        <v>37352000</v>
      </c>
      <c r="G9" s="5" t="n">
        <v>26709000</v>
      </c>
    </row>
    <row r="10">
      <c r="A10" s="4" t="inlineStr">
        <is>
          <t>Restricted cash and cash equivalents</t>
        </is>
      </c>
      <c r="F10" s="5" t="n">
        <v>3900000</v>
      </c>
      <c r="G10" s="5" t="n">
        <v>3900000</v>
      </c>
    </row>
    <row r="11">
      <c r="A11" s="4" t="inlineStr">
        <is>
          <t>Deferred offering costs</t>
        </is>
      </c>
      <c r="F11" s="6" t="n">
        <v>5500000</v>
      </c>
    </row>
    <row r="12">
      <c r="A12" s="4" t="inlineStr">
        <is>
          <t>Capitalized contract cost, amortization period</t>
        </is>
      </c>
      <c r="F12" s="4" t="inlineStr">
        <is>
          <t>7 years</t>
        </is>
      </c>
    </row>
    <row r="13">
      <c r="A13" s="4" t="inlineStr">
        <is>
          <t>CARES retention credits</t>
        </is>
      </c>
      <c r="F13" s="6" t="n">
        <v>3900000</v>
      </c>
    </row>
    <row r="14">
      <c r="A14" s="4" t="inlineStr">
        <is>
          <t>Former Investor</t>
        </is>
      </c>
    </row>
    <row r="15">
      <c r="A15" s="3" t="inlineStr">
        <is>
          <t>Subsidiary, Sale of Stock [Line Items]</t>
        </is>
      </c>
    </row>
    <row r="16">
      <c r="A16" s="4" t="inlineStr">
        <is>
          <t>Restricted cash held in escrow</t>
        </is>
      </c>
      <c r="F16" s="6" t="n">
        <v>1100000</v>
      </c>
      <c r="G16" s="5" t="n">
        <v>1100000</v>
      </c>
    </row>
    <row r="17">
      <c r="A17" s="4" t="inlineStr">
        <is>
          <t>Minimum</t>
        </is>
      </c>
    </row>
    <row r="18">
      <c r="A18" s="3" t="inlineStr">
        <is>
          <t>Subsidiary, Sale of Stock [Line Items]</t>
        </is>
      </c>
    </row>
    <row r="19">
      <c r="A19" s="4" t="inlineStr">
        <is>
          <t>Lessee, operating lease, term of contract</t>
        </is>
      </c>
      <c r="F19" s="4" t="inlineStr">
        <is>
          <t>2 years</t>
        </is>
      </c>
    </row>
    <row r="20">
      <c r="A20" s="4" t="inlineStr">
        <is>
          <t>Maximum</t>
        </is>
      </c>
    </row>
    <row r="21">
      <c r="A21" s="3" t="inlineStr">
        <is>
          <t>Subsidiary, Sale of Stock [Line Items]</t>
        </is>
      </c>
    </row>
    <row r="22">
      <c r="A22" s="4" t="inlineStr">
        <is>
          <t>Lessee, operating lease, term of contract</t>
        </is>
      </c>
      <c r="F22" s="4" t="inlineStr">
        <is>
          <t>15 years</t>
        </is>
      </c>
    </row>
    <row r="23">
      <c r="A23" s="4" t="inlineStr">
        <is>
          <t>International Operations</t>
        </is>
      </c>
    </row>
    <row r="24">
      <c r="A24" s="3" t="inlineStr">
        <is>
          <t>Subsidiary, Sale of Stock [Line Items]</t>
        </is>
      </c>
    </row>
    <row r="25">
      <c r="A25" s="4" t="inlineStr">
        <is>
          <t>Restricted cash and cash equivalents</t>
        </is>
      </c>
      <c r="F25" s="6" t="n">
        <v>200000</v>
      </c>
      <c r="G25" s="6" t="n">
        <v>0</v>
      </c>
    </row>
    <row r="26">
      <c r="A26" s="4" t="inlineStr">
        <is>
          <t>Second Lien Term Loan Facility | Line of Credit</t>
        </is>
      </c>
    </row>
    <row r="27">
      <c r="A27" s="3" t="inlineStr">
        <is>
          <t>Subsidiary, Sale of Stock [Line Items]</t>
        </is>
      </c>
    </row>
    <row r="28">
      <c r="A28" s="4" t="inlineStr">
        <is>
          <t>Repayments of debt</t>
        </is>
      </c>
      <c r="C28" s="6" t="n">
        <v>215000000</v>
      </c>
    </row>
    <row r="29">
      <c r="A29" s="4" t="inlineStr">
        <is>
          <t>Write off of unamortized deferred financing fees and issuance discount</t>
        </is>
      </c>
      <c r="F29" s="6" t="n">
        <v>5200000</v>
      </c>
    </row>
    <row r="30">
      <c r="A30" s="4" t="inlineStr">
        <is>
          <t>IPO</t>
        </is>
      </c>
    </row>
    <row r="31">
      <c r="A31" s="3" t="inlineStr">
        <is>
          <t>Subsidiary, Sale of Stock [Line Items]</t>
        </is>
      </c>
    </row>
    <row r="32">
      <c r="A32" s="4" t="inlineStr">
        <is>
          <t>Sale of stock, number of shares issued (in shares) | shares</t>
        </is>
      </c>
      <c r="D32" s="5" t="n">
        <v>22222222</v>
      </c>
    </row>
    <row r="33">
      <c r="A33" s="4" t="inlineStr">
        <is>
          <t>Sale of stock, price (in usd per share) | $ / shares</t>
        </is>
      </c>
      <c r="D33" s="6" t="n">
        <v>19</v>
      </c>
    </row>
    <row r="34">
      <c r="A34" s="4" t="inlineStr">
        <is>
          <t>Sale of stock, consideration received</t>
        </is>
      </c>
      <c r="D34" s="6" t="n">
        <v>393500000</v>
      </c>
    </row>
    <row r="35">
      <c r="A35" s="4" t="inlineStr">
        <is>
          <t>Payment of initial public offering issuance costs</t>
        </is>
      </c>
      <c r="D35" s="5" t="n">
        <v>23200000</v>
      </c>
    </row>
    <row r="36">
      <c r="A36" s="4" t="inlineStr">
        <is>
          <t>Recognition of liability under tax receivable agreement</t>
        </is>
      </c>
      <c r="D36" s="6" t="n">
        <v>5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Consolidation, and Significant Accounting Policies - Property, Plant and Equipment (Details)</t>
        </is>
      </c>
      <c r="B1" s="2" t="inlineStr">
        <is>
          <t>12 Months Ended</t>
        </is>
      </c>
    </row>
    <row r="2">
      <c r="B2" s="2" t="inlineStr">
        <is>
          <t>Dec. 31, 2021</t>
        </is>
      </c>
    </row>
    <row r="3">
      <c r="A3" s="4" t="inlineStr">
        <is>
          <t>Computer equipment and purchased software | Minimum</t>
        </is>
      </c>
    </row>
    <row r="4">
      <c r="A4" s="3" t="inlineStr">
        <is>
          <t>Property, Plant and Equipment [Line Items]</t>
        </is>
      </c>
    </row>
    <row r="5">
      <c r="A5" s="4" t="inlineStr">
        <is>
          <t>Property and equipment, useful life</t>
        </is>
      </c>
      <c r="B5" s="4" t="inlineStr">
        <is>
          <t>3 years</t>
        </is>
      </c>
    </row>
    <row r="6">
      <c r="A6" s="4" t="inlineStr">
        <is>
          <t>Computer equipment and purchased software | Maximum</t>
        </is>
      </c>
    </row>
    <row r="7">
      <c r="A7" s="3" t="inlineStr">
        <is>
          <t>Property, Plant and Equipment [Line Items]</t>
        </is>
      </c>
    </row>
    <row r="8">
      <c r="A8" s="4" t="inlineStr">
        <is>
          <t>Property and equipment, useful life</t>
        </is>
      </c>
      <c r="B8" s="4" t="inlineStr">
        <is>
          <t>5 years</t>
        </is>
      </c>
    </row>
    <row r="9">
      <c r="A9" s="4" t="inlineStr">
        <is>
          <t>Equipment | Minimum</t>
        </is>
      </c>
    </row>
    <row r="10">
      <c r="A10" s="3" t="inlineStr">
        <is>
          <t>Property, Plant and Equipment [Line Items]</t>
        </is>
      </c>
    </row>
    <row r="11">
      <c r="A11" s="4" t="inlineStr">
        <is>
          <t>Property and equipment, useful life</t>
        </is>
      </c>
      <c r="B11" s="4" t="inlineStr">
        <is>
          <t>3 years</t>
        </is>
      </c>
    </row>
    <row r="12">
      <c r="A12" s="4" t="inlineStr">
        <is>
          <t>Equipment | Maximum</t>
        </is>
      </c>
    </row>
    <row r="13">
      <c r="A13" s="3" t="inlineStr">
        <is>
          <t>Property, Plant and Equipment [Line Items]</t>
        </is>
      </c>
    </row>
    <row r="14">
      <c r="A14" s="4" t="inlineStr">
        <is>
          <t>Property and equipment, useful life</t>
        </is>
      </c>
      <c r="B14" s="4" t="inlineStr">
        <is>
          <t>7 years</t>
        </is>
      </c>
    </row>
    <row r="15">
      <c r="A15" s="4" t="inlineStr">
        <is>
          <t>Furniture and fixtures | Minimum</t>
        </is>
      </c>
    </row>
    <row r="16">
      <c r="A16" s="3" t="inlineStr">
        <is>
          <t>Property, Plant and Equipment [Line Items]</t>
        </is>
      </c>
    </row>
    <row r="17">
      <c r="A17" s="4" t="inlineStr">
        <is>
          <t>Property and equipment, useful life</t>
        </is>
      </c>
      <c r="B17" s="4" t="inlineStr">
        <is>
          <t>3 years</t>
        </is>
      </c>
    </row>
    <row r="18">
      <c r="A18" s="4" t="inlineStr">
        <is>
          <t>Furniture and fixtures | Maximum</t>
        </is>
      </c>
    </row>
    <row r="19">
      <c r="A19" s="3" t="inlineStr">
        <is>
          <t>Property, Plant and Equipment [Line Items]</t>
        </is>
      </c>
    </row>
    <row r="20">
      <c r="A20" s="4" t="inlineStr">
        <is>
          <t>Property and equipment, useful life</t>
        </is>
      </c>
      <c r="B2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Organization, Basis of Presentation and Consolidation, and Significant Accounting Policies - Intangible Assets (Details)</t>
        </is>
      </c>
      <c r="B1" s="2" t="inlineStr">
        <is>
          <t>12 Months Ended</t>
        </is>
      </c>
    </row>
    <row r="2">
      <c r="B2" s="2" t="inlineStr">
        <is>
          <t>Dec. 31, 2021</t>
        </is>
      </c>
    </row>
    <row r="3">
      <c r="A3" s="3" t="inlineStr">
        <is>
          <t>Finite-Lived Intangible Assets [Line Items]</t>
        </is>
      </c>
    </row>
    <row r="4">
      <c r="A4" s="4" t="inlineStr">
        <is>
          <t>Finite-lived intangible asset, useful life</t>
        </is>
      </c>
      <c r="B4" s="4" t="inlineStr">
        <is>
          <t>6 years 6 months</t>
        </is>
      </c>
    </row>
    <row r="5">
      <c r="A5" s="4" t="inlineStr">
        <is>
          <t>Customer relationships</t>
        </is>
      </c>
    </row>
    <row r="6">
      <c r="A6" s="3" t="inlineStr">
        <is>
          <t>Finite-Lived Intangible Assets [Line Items]</t>
        </is>
      </c>
    </row>
    <row r="7">
      <c r="A7" s="4" t="inlineStr">
        <is>
          <t>Finite-lived intangible asset, useful life</t>
        </is>
      </c>
      <c r="B7" s="4" t="inlineStr">
        <is>
          <t>9 years</t>
        </is>
      </c>
    </row>
    <row r="8">
      <c r="A8" s="4" t="inlineStr">
        <is>
          <t>Trade names</t>
        </is>
      </c>
    </row>
    <row r="9">
      <c r="A9" s="3" t="inlineStr">
        <is>
          <t>Finite-Lived Intangible Assets [Line Items]</t>
        </is>
      </c>
    </row>
    <row r="10">
      <c r="A10" s="4" t="inlineStr">
        <is>
          <t>Finite-lived intangible asset, useful life</t>
        </is>
      </c>
      <c r="B10" s="4" t="inlineStr">
        <is>
          <t>15 years</t>
        </is>
      </c>
    </row>
    <row r="11">
      <c r="A11" s="4" t="inlineStr">
        <is>
          <t>Databases</t>
        </is>
      </c>
    </row>
    <row r="12">
      <c r="A12" s="3" t="inlineStr">
        <is>
          <t>Finite-Lived Intangible Assets [Line Items]</t>
        </is>
      </c>
    </row>
    <row r="13">
      <c r="A13" s="4" t="inlineStr">
        <is>
          <t>Finite-lived intangible asset, useful life</t>
        </is>
      </c>
      <c r="B13" s="4" t="inlineStr">
        <is>
          <t>5 years</t>
        </is>
      </c>
    </row>
    <row r="14">
      <c r="A14" s="4" t="inlineStr">
        <is>
          <t>Developed software - for internal use | Minimum</t>
        </is>
      </c>
    </row>
    <row r="15">
      <c r="A15" s="3" t="inlineStr">
        <is>
          <t>Finite-Lived Intangible Assets [Line Items]</t>
        </is>
      </c>
    </row>
    <row r="16">
      <c r="A16" s="4" t="inlineStr">
        <is>
          <t>Finite-lived intangible asset, useful life</t>
        </is>
      </c>
      <c r="B16" s="4" t="inlineStr">
        <is>
          <t>3 years</t>
        </is>
      </c>
    </row>
    <row r="17">
      <c r="A17" s="4" t="inlineStr">
        <is>
          <t>Developed software - for internal use | Maximum</t>
        </is>
      </c>
    </row>
    <row r="18">
      <c r="A18" s="3" t="inlineStr">
        <is>
          <t>Finite-Lived Intangible Assets [Line Items]</t>
        </is>
      </c>
    </row>
    <row r="19">
      <c r="A19" s="4" t="inlineStr">
        <is>
          <t>Finite-lived intangible asset, useful life</t>
        </is>
      </c>
      <c r="B19" s="4" t="inlineStr">
        <is>
          <t>7 years</t>
        </is>
      </c>
    </row>
    <row r="20">
      <c r="A20" s="4" t="inlineStr">
        <is>
          <t>Favorable contracts | Minimum</t>
        </is>
      </c>
    </row>
    <row r="21">
      <c r="A21" s="3" t="inlineStr">
        <is>
          <t>Finite-Lived Intangible Assets [Line Items]</t>
        </is>
      </c>
    </row>
    <row r="22">
      <c r="A22" s="4" t="inlineStr">
        <is>
          <t>Finite-lived intangible asset, useful life</t>
        </is>
      </c>
      <c r="B22" s="4" t="inlineStr">
        <is>
          <t>5 years</t>
        </is>
      </c>
    </row>
    <row r="23">
      <c r="A23" s="4" t="inlineStr">
        <is>
          <t>Favorable contracts | Maximum</t>
        </is>
      </c>
    </row>
    <row r="24">
      <c r="A24" s="3" t="inlineStr">
        <is>
          <t>Finite-Lived Intangible Assets [Line Items]</t>
        </is>
      </c>
    </row>
    <row r="25">
      <c r="A25" s="4" t="inlineStr">
        <is>
          <t>Finite-lived intangible asset, useful life</t>
        </is>
      </c>
      <c r="B25"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ntly Issued Accounting Pronouncements (Details) - USD ($) $ in Thousands</t>
        </is>
      </c>
      <c r="B1" s="2" t="inlineStr">
        <is>
          <t>Jan. 01, 2022</t>
        </is>
      </c>
      <c r="C1" s="2" t="inlineStr">
        <is>
          <t>Dec. 31, 2018</t>
        </is>
      </c>
    </row>
    <row r="2">
      <c r="A2" s="4" t="inlineStr">
        <is>
          <t>Subsequent Event | Accounting Standards Update 2016-02</t>
        </is>
      </c>
    </row>
    <row r="3">
      <c r="A3" s="3" t="inlineStr">
        <is>
          <t>New Accounting Pronouncements or Change in Accounting Principle [Line Items]</t>
        </is>
      </c>
    </row>
    <row r="4">
      <c r="A4" s="4" t="inlineStr">
        <is>
          <t>Operating lease, right of use asset</t>
        </is>
      </c>
      <c r="B4" s="6" t="n">
        <v>9900</v>
      </c>
    </row>
    <row r="5">
      <c r="A5" s="4" t="inlineStr">
        <is>
          <t>Operating lease liability</t>
        </is>
      </c>
      <c r="B5" s="6" t="n">
        <v>18800</v>
      </c>
    </row>
    <row r="6">
      <c r="A6" s="4" t="inlineStr">
        <is>
          <t>Cumulative Effect, Period of Adoption, Adjustment</t>
        </is>
      </c>
    </row>
    <row r="7">
      <c r="A7" s="3" t="inlineStr">
        <is>
          <t>New Accounting Pronouncements or Change in Accounting Principle [Line Items]</t>
        </is>
      </c>
    </row>
    <row r="8">
      <c r="A8" s="4" t="inlineStr">
        <is>
          <t>Adjustment for adoption of new revenue recognition standard, net of tax</t>
        </is>
      </c>
      <c r="C8" s="6" t="n">
        <v>95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Business Combinations - Narrative (Details) - USD ($) $ in Thousands</t>
        </is>
      </c>
      <c r="B1" s="2" t="inlineStr">
        <is>
          <t>Dec. 31, 2019</t>
        </is>
      </c>
      <c r="C1" s="2" t="inlineStr">
        <is>
          <t>Oct. 01, 2019</t>
        </is>
      </c>
      <c r="D1" s="2" t="inlineStr">
        <is>
          <t>Feb. 28, 2020</t>
        </is>
      </c>
      <c r="E1" s="2" t="inlineStr">
        <is>
          <t>Dec. 31, 2021</t>
        </is>
      </c>
      <c r="F1" s="2" t="inlineStr">
        <is>
          <t>Dec. 31, 2019</t>
        </is>
      </c>
    </row>
    <row r="2">
      <c r="A2" s="3" t="inlineStr">
        <is>
          <t>Business Acquisition [Line Items]</t>
        </is>
      </c>
    </row>
    <row r="3">
      <c r="A3" s="4" t="inlineStr">
        <is>
          <t>Finite-lived intangible asset, useful life</t>
        </is>
      </c>
      <c r="E3" s="4" t="inlineStr">
        <is>
          <t>6 years 6 months</t>
        </is>
      </c>
    </row>
    <row r="4">
      <c r="A4" s="4" t="inlineStr">
        <is>
          <t>Acquisition holdback</t>
        </is>
      </c>
      <c r="F4" s="6" t="n">
        <v>3000</v>
      </c>
    </row>
    <row r="5">
      <c r="A5" s="4" t="inlineStr">
        <is>
          <t>Customer relationships</t>
        </is>
      </c>
    </row>
    <row r="6">
      <c r="A6" s="3" t="inlineStr">
        <is>
          <t>Business Acquisition [Line Items]</t>
        </is>
      </c>
    </row>
    <row r="7">
      <c r="A7" s="4" t="inlineStr">
        <is>
          <t>Finite-lived intangible asset, useful life</t>
        </is>
      </c>
      <c r="E7" s="4" t="inlineStr">
        <is>
          <t>9 years</t>
        </is>
      </c>
    </row>
    <row r="8">
      <c r="A8" s="4" t="inlineStr">
        <is>
          <t>J-Screen and PeopleCheck</t>
        </is>
      </c>
    </row>
    <row r="9">
      <c r="A9" s="3" t="inlineStr">
        <is>
          <t>Business Acquisition [Line Items]</t>
        </is>
      </c>
    </row>
    <row r="10">
      <c r="A10" s="4" t="inlineStr">
        <is>
          <t>Business acquisition, interests acquired</t>
        </is>
      </c>
      <c r="C10" s="4" t="inlineStr">
        <is>
          <t>100.00%</t>
        </is>
      </c>
    </row>
    <row r="11">
      <c r="A11" s="4" t="inlineStr">
        <is>
          <t>Consideration transferred</t>
        </is>
      </c>
      <c r="C11" s="6" t="n">
        <v>11914</v>
      </c>
    </row>
    <row r="12">
      <c r="A12" s="4" t="inlineStr">
        <is>
          <t>Contingent consideration current</t>
        </is>
      </c>
      <c r="B12" s="6" t="n">
        <v>1000</v>
      </c>
      <c r="F12" s="5" t="n">
        <v>1000</v>
      </c>
    </row>
    <row r="13">
      <c r="A13" s="4" t="inlineStr">
        <is>
          <t>J-Screen and PeopleCheck | Customer relationships</t>
        </is>
      </c>
    </row>
    <row r="14">
      <c r="A14" s="3" t="inlineStr">
        <is>
          <t>Business Acquisition [Line Items]</t>
        </is>
      </c>
    </row>
    <row r="15">
      <c r="A15" s="4" t="inlineStr">
        <is>
          <t>Finite-lived intangible asset, useful life</t>
        </is>
      </c>
      <c r="E15" s="4" t="inlineStr">
        <is>
          <t>9 years</t>
        </is>
      </c>
    </row>
    <row r="16">
      <c r="A16" s="4" t="inlineStr">
        <is>
          <t>J-Screen</t>
        </is>
      </c>
    </row>
    <row r="17">
      <c r="A17" s="3" t="inlineStr">
        <is>
          <t>Business Acquisition [Line Items]</t>
        </is>
      </c>
    </row>
    <row r="18">
      <c r="A18" s="4" t="inlineStr">
        <is>
          <t>Acquisition holdback</t>
        </is>
      </c>
      <c r="B18" s="6" t="n">
        <v>1000</v>
      </c>
    </row>
    <row r="19">
      <c r="A19" s="4" t="inlineStr">
        <is>
          <t>Business combination provisional information initial accounting incomplete adjustment assets</t>
        </is>
      </c>
      <c r="D19" s="6" t="n">
        <v>100</v>
      </c>
    </row>
    <row r="20">
      <c r="A20" s="4" t="inlineStr">
        <is>
          <t>PeopleCheck</t>
        </is>
      </c>
    </row>
    <row r="21">
      <c r="A21" s="3" t="inlineStr">
        <is>
          <t>Business Acquisition [Line Items]</t>
        </is>
      </c>
    </row>
    <row r="22">
      <c r="A22" s="4" t="inlineStr">
        <is>
          <t>Acquisition holdback</t>
        </is>
      </c>
      <c r="F22" s="6"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nsideration (Details) - J-Screen and PeopleCheck $ in Thousands</t>
        </is>
      </c>
      <c r="B1" s="2" t="inlineStr">
        <is>
          <t>Oct. 01, 2019USD ($)</t>
        </is>
      </c>
    </row>
    <row r="2">
      <c r="A2" s="3" t="inlineStr">
        <is>
          <t>Asset Acquisition, Contingent Consideration [Line Items]</t>
        </is>
      </c>
    </row>
    <row r="3">
      <c r="A3" s="4" t="inlineStr">
        <is>
          <t>Cash paid</t>
        </is>
      </c>
      <c r="B3" s="6" t="n">
        <v>9630</v>
      </c>
    </row>
    <row r="4">
      <c r="A4" s="4" t="inlineStr">
        <is>
          <t>Contingent consideration and holdback</t>
        </is>
      </c>
      <c r="B4" s="5" t="n">
        <v>2284</v>
      </c>
    </row>
    <row r="5">
      <c r="A5" s="4" t="inlineStr">
        <is>
          <t>Consideration transferred</t>
        </is>
      </c>
      <c r="B5" s="6" t="n">
        <v>119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usiness Combinations - Allocation (Details) - USD ($) $ in Thousands</t>
        </is>
      </c>
      <c r="B1" s="2" t="inlineStr">
        <is>
          <t>Dec. 31, 2021</t>
        </is>
      </c>
      <c r="C1" s="2" t="inlineStr">
        <is>
          <t>Dec. 31, 2020</t>
        </is>
      </c>
      <c r="D1" s="2" t="inlineStr">
        <is>
          <t>Dec. 31, 2019</t>
        </is>
      </c>
      <c r="E1" s="2" t="inlineStr">
        <is>
          <t>Oct. 01, 2019</t>
        </is>
      </c>
    </row>
    <row r="2">
      <c r="A2" s="3" t="inlineStr">
        <is>
          <t>Asset Acquisition [Line Items]</t>
        </is>
      </c>
    </row>
    <row r="3">
      <c r="A3" s="4" t="inlineStr">
        <is>
          <t>Goodwill</t>
        </is>
      </c>
      <c r="B3" s="6" t="n">
        <v>819538</v>
      </c>
      <c r="C3" s="6" t="n">
        <v>820032</v>
      </c>
      <c r="D3" s="6" t="n">
        <v>816374</v>
      </c>
    </row>
    <row r="4">
      <c r="A4" s="4" t="inlineStr">
        <is>
          <t>J-Screen and PeopleCheck</t>
        </is>
      </c>
    </row>
    <row r="5">
      <c r="A5" s="3" t="inlineStr">
        <is>
          <t>Asset Acquisition [Line Items]</t>
        </is>
      </c>
    </row>
    <row r="6">
      <c r="A6" s="4" t="inlineStr">
        <is>
          <t>Cash and cash equivalents</t>
        </is>
      </c>
      <c r="E6" s="6" t="n">
        <v>2172</v>
      </c>
    </row>
    <row r="7">
      <c r="A7" s="4" t="inlineStr">
        <is>
          <t>Accounts receivable</t>
        </is>
      </c>
      <c r="E7" s="5" t="n">
        <v>881</v>
      </c>
    </row>
    <row r="8">
      <c r="A8" s="4" t="inlineStr">
        <is>
          <t>Other assets</t>
        </is>
      </c>
      <c r="E8" s="5" t="n">
        <v>16</v>
      </c>
    </row>
    <row r="9">
      <c r="A9" s="4" t="inlineStr">
        <is>
          <t>Property and equipment</t>
        </is>
      </c>
      <c r="E9" s="5" t="n">
        <v>64</v>
      </c>
    </row>
    <row r="10">
      <c r="A10" s="4" t="inlineStr">
        <is>
          <t>Intangible assets - customer relationships</t>
        </is>
      </c>
      <c r="E10" s="5" t="n">
        <v>4748</v>
      </c>
    </row>
    <row r="11">
      <c r="A11" s="4" t="inlineStr">
        <is>
          <t>Goodwill</t>
        </is>
      </c>
      <c r="E11" s="5" t="n">
        <v>5950</v>
      </c>
    </row>
    <row r="12">
      <c r="A12" s="4" t="inlineStr">
        <is>
          <t>Total assets acquired</t>
        </is>
      </c>
      <c r="E12" s="5" t="n">
        <v>13831</v>
      </c>
    </row>
    <row r="13">
      <c r="A13" s="4" t="inlineStr">
        <is>
          <t>Accounts payable and accrued expenses</t>
        </is>
      </c>
      <c r="E13" s="5" t="n">
        <v>506</v>
      </c>
    </row>
    <row r="14">
      <c r="A14" s="4" t="inlineStr">
        <is>
          <t>Deferred tax liabilities</t>
        </is>
      </c>
      <c r="E14" s="5" t="n">
        <v>1411</v>
      </c>
    </row>
    <row r="15">
      <c r="A15" s="4" t="inlineStr">
        <is>
          <t>Total liabilities assumed</t>
        </is>
      </c>
      <c r="E15" s="5" t="n">
        <v>1917</v>
      </c>
    </row>
    <row r="16">
      <c r="A16" s="4" t="inlineStr">
        <is>
          <t>Total</t>
        </is>
      </c>
      <c r="E16" s="6" t="n">
        <v>119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software licenses, maintenance and insurance</t>
        </is>
      </c>
      <c r="B3" s="6" t="n">
        <v>11668</v>
      </c>
      <c r="C3" s="6" t="n">
        <v>13105</v>
      </c>
    </row>
    <row r="4">
      <c r="A4" s="4" t="inlineStr">
        <is>
          <t>Other prepaid expenses and current assets</t>
        </is>
      </c>
      <c r="B4" s="5" t="n">
        <v>6915</v>
      </c>
      <c r="C4" s="5" t="n">
        <v>5116</v>
      </c>
    </row>
    <row r="5">
      <c r="A5" s="4" t="inlineStr">
        <is>
          <t>Total prepaid expenses and other current assets</t>
        </is>
      </c>
      <c r="B5" s="6" t="n">
        <v>18583</v>
      </c>
      <c r="C5" s="6" t="n">
        <v>182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Other Non-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Contract implementation costs</t>
        </is>
      </c>
      <c r="B3" s="6" t="n">
        <v>17242</v>
      </c>
      <c r="C3" s="6" t="n">
        <v>15768</v>
      </c>
    </row>
    <row r="4">
      <c r="A4" s="4" t="inlineStr">
        <is>
          <t>Other non-current assets</t>
        </is>
      </c>
      <c r="B4" s="5" t="n">
        <v>9102</v>
      </c>
      <c r="C4" s="5" t="n">
        <v>1470</v>
      </c>
    </row>
    <row r="5">
      <c r="A5" s="4" t="inlineStr">
        <is>
          <t>Total other non-current assets</t>
        </is>
      </c>
      <c r="B5" s="6" t="n">
        <v>26344</v>
      </c>
      <c r="C5" s="6" t="n">
        <v>17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1</t>
        </is>
      </c>
      <c r="D2" s="2" t="inlineStr">
        <is>
          <t>Dec. 31, 2020</t>
        </is>
      </c>
      <c r="E2" s="2" t="inlineStr">
        <is>
          <t>Dec. 31, 2019</t>
        </is>
      </c>
    </row>
    <row r="3">
      <c r="A3" s="3" t="inlineStr">
        <is>
          <t>Statement of Other Comprehensive Income [Abstract]</t>
        </is>
      </c>
    </row>
    <row r="4">
      <c r="A4" s="4" t="inlineStr">
        <is>
          <t>Net loss</t>
        </is>
      </c>
      <c r="C4" s="6" t="n">
        <v>-21303</v>
      </c>
      <c r="D4" s="6" t="n">
        <v>-92077</v>
      </c>
      <c r="E4" s="6" t="n">
        <v>-70463</v>
      </c>
    </row>
    <row r="5">
      <c r="A5" s="3" t="inlineStr">
        <is>
          <t>Other comprehensive income (loss), net of tax</t>
        </is>
      </c>
    </row>
    <row r="6">
      <c r="A6" s="4" t="inlineStr">
        <is>
          <t>Unrealized gain (loss) on interest rate swaps</t>
        </is>
      </c>
      <c r="C6" s="5" t="n">
        <v>5746</v>
      </c>
      <c r="D6" s="5" t="n">
        <v>-36609</v>
      </c>
      <c r="E6" s="5" t="n">
        <v>8850</v>
      </c>
    </row>
    <row r="7">
      <c r="A7" s="4" t="inlineStr">
        <is>
          <t>Reclassification adjustment included in earnings</t>
        </is>
      </c>
      <c r="B7" s="4" t="inlineStr">
        <is>
          <t>[1]</t>
        </is>
      </c>
      <c r="C7" s="5" t="n">
        <v>19723</v>
      </c>
      <c r="D7" s="5" t="n">
        <v>16017</v>
      </c>
    </row>
    <row r="8">
      <c r="A8" s="4" t="inlineStr">
        <is>
          <t>Total unrealized gain (loss)</t>
        </is>
      </c>
      <c r="C8" s="5" t="n">
        <v>25469</v>
      </c>
      <c r="D8" s="5" t="n">
        <v>-20592</v>
      </c>
      <c r="E8" s="5" t="n">
        <v>6946</v>
      </c>
    </row>
    <row r="9">
      <c r="A9" s="4" t="inlineStr">
        <is>
          <t>Currency translation adjustment, net of tax benefit (expense) of $(2), $90 and $0 for the years ended December 31, 2021, 2020 and 2019, respectively.</t>
        </is>
      </c>
      <c r="C9" s="5" t="n">
        <v>-2726</v>
      </c>
      <c r="D9" s="5" t="n">
        <v>5230</v>
      </c>
      <c r="E9" s="5" t="n">
        <v>4414</v>
      </c>
    </row>
    <row r="10">
      <c r="A10" s="4" t="inlineStr">
        <is>
          <t>Other comprehensive income (loss)</t>
        </is>
      </c>
      <c r="C10" s="5" t="n">
        <v>22743</v>
      </c>
      <c r="D10" s="5" t="n">
        <v>-15362</v>
      </c>
      <c r="E10" s="5" t="n">
        <v>11360</v>
      </c>
    </row>
    <row r="11">
      <c r="A11" s="4" t="inlineStr">
        <is>
          <t>Comprehensive income (loss)</t>
        </is>
      </c>
      <c r="C11" s="6" t="n">
        <v>1440</v>
      </c>
      <c r="D11" s="6" t="n">
        <v>-107439</v>
      </c>
      <c r="E11" s="6" t="n">
        <v>-59103</v>
      </c>
    </row>
    <row r="12"/>
    <row r="13">
      <c r="A13" s="4" t="inlineStr">
        <is>
          <t>[1]</t>
        </is>
      </c>
      <c r="B13" s="4" t="inlineStr">
        <is>
          <t>Represents the reclassification of the effective portion of the gain or loss on the Company’s interest rate swap into interest expense.</t>
        </is>
      </c>
    </row>
  </sheetData>
  <mergeCells count="4">
    <mergeCell ref="A1:B2"/>
    <mergeCell ref="C1:E1"/>
    <mergeCell ref="A12:D12"/>
    <mergeCell ref="B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and Other Non-Current Assets - Narrative (Details)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Amortization of debt issuance costs</t>
        </is>
      </c>
      <c r="B4" s="6" t="n">
        <v>4080</v>
      </c>
      <c r="C4" s="6" t="n">
        <v>4036</v>
      </c>
      <c r="D4" s="6" t="n">
        <v>3623</v>
      </c>
    </row>
    <row r="5">
      <c r="A5" s="4" t="inlineStr">
        <is>
          <t>Revolving Credit Facility | Line of Credit</t>
        </is>
      </c>
    </row>
    <row r="6">
      <c r="A6" s="3" t="inlineStr">
        <is>
          <t>Capitalized Contract Cost [Line Items]</t>
        </is>
      </c>
    </row>
    <row r="7">
      <c r="A7" s="4" t="inlineStr">
        <is>
          <t>Amortization of debt issuance costs</t>
        </is>
      </c>
      <c r="B7" s="6" t="n">
        <v>400</v>
      </c>
      <c r="C7" s="6" t="n">
        <v>400</v>
      </c>
      <c r="D7" s="6" t="n">
        <v>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6" t="n">
        <v>77227</v>
      </c>
      <c r="C4" s="6" t="n">
        <v>70476</v>
      </c>
    </row>
    <row r="5">
      <c r="A5" s="4" t="inlineStr">
        <is>
          <t>Less: Accumulated depreciation and amortization</t>
        </is>
      </c>
      <c r="B5" s="5" t="n">
        <v>-66100</v>
      </c>
      <c r="C5" s="5" t="n">
        <v>-52990</v>
      </c>
    </row>
    <row r="6">
      <c r="A6" s="4" t="inlineStr">
        <is>
          <t>Property and equipment, net</t>
        </is>
      </c>
      <c r="B6" s="5" t="n">
        <v>11127</v>
      </c>
      <c r="C6" s="5" t="n">
        <v>17486</v>
      </c>
    </row>
    <row r="7">
      <c r="A7" s="4" t="inlineStr">
        <is>
          <t>Depreciation</t>
        </is>
      </c>
      <c r="B7" s="5" t="n">
        <v>11300</v>
      </c>
      <c r="C7" s="5" t="n">
        <v>12000</v>
      </c>
      <c r="D7" s="6" t="n">
        <v>14300</v>
      </c>
    </row>
    <row r="8">
      <c r="A8" s="4" t="inlineStr">
        <is>
          <t>Gain (loss) on disposition of property plant equipment</t>
        </is>
      </c>
      <c r="B8" s="5" t="n">
        <v>100</v>
      </c>
      <c r="C8" s="5" t="n">
        <v>100</v>
      </c>
      <c r="D8" s="6" t="n">
        <v>1600</v>
      </c>
    </row>
    <row r="9">
      <c r="A9" s="4" t="inlineStr">
        <is>
          <t>Computer equipment and purchased software</t>
        </is>
      </c>
    </row>
    <row r="10">
      <c r="A10" s="3" t="inlineStr">
        <is>
          <t>Property, Plant and Equipment [Line Items]</t>
        </is>
      </c>
    </row>
    <row r="11">
      <c r="A11" s="4" t="inlineStr">
        <is>
          <t>Property, plant and equipment, gross</t>
        </is>
      </c>
      <c r="B11" s="5" t="n">
        <v>59326</v>
      </c>
      <c r="C11" s="5" t="n">
        <v>53102</v>
      </c>
    </row>
    <row r="12">
      <c r="A12" s="4" t="inlineStr">
        <is>
          <t>Equipment</t>
        </is>
      </c>
    </row>
    <row r="13">
      <c r="A13" s="3" t="inlineStr">
        <is>
          <t>Property, Plant and Equipment [Line Items]</t>
        </is>
      </c>
    </row>
    <row r="14">
      <c r="A14" s="4" t="inlineStr">
        <is>
          <t>Property, plant and equipment, gross</t>
        </is>
      </c>
      <c r="B14" s="5" t="n">
        <v>3301</v>
      </c>
      <c r="C14" s="5" t="n">
        <v>2965</v>
      </c>
    </row>
    <row r="15">
      <c r="A15" s="4" t="inlineStr">
        <is>
          <t>Furniture and fixtures</t>
        </is>
      </c>
    </row>
    <row r="16">
      <c r="A16" s="3" t="inlineStr">
        <is>
          <t>Property, Plant and Equipment [Line Items]</t>
        </is>
      </c>
    </row>
    <row r="17">
      <c r="A17" s="4" t="inlineStr">
        <is>
          <t>Property, plant and equipment, gross</t>
        </is>
      </c>
      <c r="B17" s="5" t="n">
        <v>6089</v>
      </c>
      <c r="C17" s="5" t="n">
        <v>6052</v>
      </c>
    </row>
    <row r="18">
      <c r="A18" s="4" t="inlineStr">
        <is>
          <t>Leasehold improvements</t>
        </is>
      </c>
    </row>
    <row r="19">
      <c r="A19" s="3" t="inlineStr">
        <is>
          <t>Property, Plant and Equipment [Line Items]</t>
        </is>
      </c>
    </row>
    <row r="20">
      <c r="A20" s="4" t="inlineStr">
        <is>
          <t>Property, plant and equipment, gross</t>
        </is>
      </c>
      <c r="B20" s="5" t="n">
        <v>7800</v>
      </c>
      <c r="C20" s="5" t="n">
        <v>7482</v>
      </c>
    </row>
    <row r="21">
      <c r="A21" s="4" t="inlineStr">
        <is>
          <t>Construction in progress</t>
        </is>
      </c>
    </row>
    <row r="22">
      <c r="A22" s="3" t="inlineStr">
        <is>
          <t>Property, Plant and Equipment [Line Items]</t>
        </is>
      </c>
    </row>
    <row r="23">
      <c r="A23" s="4" t="inlineStr">
        <is>
          <t>Property, plant and equipment, gross</t>
        </is>
      </c>
      <c r="B23" s="6" t="n">
        <v>711</v>
      </c>
      <c r="C23" s="6" t="n">
        <v>8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7"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11" t="n">
        <v>67.09999999999999</v>
      </c>
      <c r="C4" s="11" t="n">
        <v>64.90000000000001</v>
      </c>
      <c r="D4" s="11" t="n">
        <v>63.7</v>
      </c>
    </row>
    <row r="5">
      <c r="A5" s="4" t="inlineStr">
        <is>
          <t>Amortization, developed software</t>
        </is>
      </c>
      <c r="B5" s="12" t="n">
        <v>10.5</v>
      </c>
      <c r="C5" s="12" t="n">
        <v>9.4</v>
      </c>
      <c r="D5" s="12" t="n">
        <v>8.5</v>
      </c>
    </row>
    <row r="6">
      <c r="A6" s="4" t="inlineStr">
        <is>
          <t>Capitalized computer software costs</t>
        </is>
      </c>
      <c r="B6" s="11" t="n">
        <v>7.8</v>
      </c>
      <c r="C6" s="11" t="n">
        <v>6.1</v>
      </c>
      <c r="D6" s="11" t="n">
        <v>7.1</v>
      </c>
    </row>
    <row r="7">
      <c r="A7" s="4" t="inlineStr">
        <is>
          <t>Finite-lived intangible asset, useful life</t>
        </is>
      </c>
      <c r="B7" s="4" t="inlineStr">
        <is>
          <t>6 years 6 months</t>
        </is>
      </c>
    </row>
    <row r="8">
      <c r="A8" s="4" t="inlineStr">
        <is>
          <t>Capitalized computer software, impairments</t>
        </is>
      </c>
      <c r="B8" s="11" t="n">
        <v>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Net - Summary (Details) - USD ($) $ in Thousands</t>
        </is>
      </c>
      <c r="B1" s="2" t="inlineStr">
        <is>
          <t>Dec. 31, 2021</t>
        </is>
      </c>
      <c r="C1" s="2" t="inlineStr">
        <is>
          <t>Dec. 31, 2020</t>
        </is>
      </c>
    </row>
    <row r="2">
      <c r="A2" s="3" t="inlineStr">
        <is>
          <t>Finite-Lived Intangible Assets [Line Items]</t>
        </is>
      </c>
    </row>
    <row r="3">
      <c r="A3" s="4" t="inlineStr">
        <is>
          <t>Gross</t>
        </is>
      </c>
      <c r="B3" s="6" t="n">
        <v>623750</v>
      </c>
      <c r="C3" s="6" t="n">
        <v>618872</v>
      </c>
    </row>
    <row r="4">
      <c r="A4" s="4" t="inlineStr">
        <is>
          <t>Accumulated Amortization</t>
        </is>
      </c>
      <c r="B4" s="5" t="n">
        <v>-234267</v>
      </c>
      <c r="C4" s="5" t="n">
        <v>-170056</v>
      </c>
    </row>
    <row r="5">
      <c r="A5" s="4" t="inlineStr">
        <is>
          <t>Net</t>
        </is>
      </c>
      <c r="B5" s="5" t="n">
        <v>389483</v>
      </c>
      <c r="C5" s="5" t="n">
        <v>448816</v>
      </c>
    </row>
    <row r="6">
      <c r="A6" s="4" t="inlineStr">
        <is>
          <t>Customer relationships</t>
        </is>
      </c>
    </row>
    <row r="7">
      <c r="A7" s="3" t="inlineStr">
        <is>
          <t>Finite-Lived Intangible Assets [Line Items]</t>
        </is>
      </c>
    </row>
    <row r="8">
      <c r="A8" s="4" t="inlineStr">
        <is>
          <t>Gross</t>
        </is>
      </c>
      <c r="B8" s="5" t="n">
        <v>432606</v>
      </c>
      <c r="C8" s="5" t="n">
        <v>433410</v>
      </c>
    </row>
    <row r="9">
      <c r="A9" s="4" t="inlineStr">
        <is>
          <t>Accumulated Amortization</t>
        </is>
      </c>
      <c r="B9" s="5" t="n">
        <v>-167885</v>
      </c>
      <c r="C9" s="5" t="n">
        <v>-119971</v>
      </c>
    </row>
    <row r="10">
      <c r="A10" s="4" t="inlineStr">
        <is>
          <t>Net</t>
        </is>
      </c>
      <c r="B10" s="5" t="n">
        <v>264721</v>
      </c>
      <c r="C10" s="5" t="n">
        <v>313439</v>
      </c>
    </row>
    <row r="11">
      <c r="A11" s="4" t="inlineStr">
        <is>
          <t>Trade names</t>
        </is>
      </c>
    </row>
    <row r="12">
      <c r="A12" s="3" t="inlineStr">
        <is>
          <t>Finite-Lived Intangible Assets [Line Items]</t>
        </is>
      </c>
    </row>
    <row r="13">
      <c r="A13" s="4" t="inlineStr">
        <is>
          <t>Gross</t>
        </is>
      </c>
      <c r="B13" s="5" t="n">
        <v>105401</v>
      </c>
      <c r="C13" s="5" t="n">
        <v>105401</v>
      </c>
    </row>
    <row r="14">
      <c r="A14" s="4" t="inlineStr">
        <is>
          <t>Accumulated Amortization</t>
        </is>
      </c>
      <c r="B14" s="5" t="n">
        <v>-24594</v>
      </c>
      <c r="C14" s="5" t="n">
        <v>-17567</v>
      </c>
    </row>
    <row r="15">
      <c r="A15" s="4" t="inlineStr">
        <is>
          <t>Net</t>
        </is>
      </c>
      <c r="B15" s="5" t="n">
        <v>80807</v>
      </c>
      <c r="C15" s="5" t="n">
        <v>87834</v>
      </c>
    </row>
    <row r="16">
      <c r="A16" s="4" t="inlineStr">
        <is>
          <t>Developed software - for internal use</t>
        </is>
      </c>
    </row>
    <row r="17">
      <c r="A17" s="3" t="inlineStr">
        <is>
          <t>Finite-Lived Intangible Assets [Line Items]</t>
        </is>
      </c>
    </row>
    <row r="18">
      <c r="A18" s="4" t="inlineStr">
        <is>
          <t>Gross</t>
        </is>
      </c>
      <c r="B18" s="5" t="n">
        <v>80854</v>
      </c>
      <c r="C18" s="5" t="n">
        <v>75605</v>
      </c>
    </row>
    <row r="19">
      <c r="A19" s="4" t="inlineStr">
        <is>
          <t>Accumulated Amortization</t>
        </is>
      </c>
      <c r="B19" s="5" t="n">
        <v>-38480</v>
      </c>
      <c r="C19" s="5" t="n">
        <v>-30611</v>
      </c>
    </row>
    <row r="20">
      <c r="A20" s="4" t="inlineStr">
        <is>
          <t>Net</t>
        </is>
      </c>
      <c r="B20" s="5" t="n">
        <v>42374</v>
      </c>
      <c r="C20" s="5" t="n">
        <v>44994</v>
      </c>
    </row>
    <row r="21">
      <c r="A21" s="4" t="inlineStr">
        <is>
          <t>Databases</t>
        </is>
      </c>
    </row>
    <row r="22">
      <c r="A22" s="3" t="inlineStr">
        <is>
          <t>Finite-Lived Intangible Assets [Line Items]</t>
        </is>
      </c>
    </row>
    <row r="23">
      <c r="A23" s="4" t="inlineStr">
        <is>
          <t>Gross</t>
        </is>
      </c>
      <c r="B23" s="5" t="n">
        <v>3392</v>
      </c>
      <c r="C23" s="5" t="n">
        <v>2959</v>
      </c>
    </row>
    <row r="24">
      <c r="A24" s="4" t="inlineStr">
        <is>
          <t>Accumulated Amortization</t>
        </is>
      </c>
      <c r="B24" s="5" t="n">
        <v>-1811</v>
      </c>
      <c r="C24" s="5" t="n">
        <v>-1180</v>
      </c>
    </row>
    <row r="25">
      <c r="A25" s="4" t="inlineStr">
        <is>
          <t>Net</t>
        </is>
      </c>
      <c r="B25" s="5" t="n">
        <v>1581</v>
      </c>
      <c r="C25" s="5" t="n">
        <v>1779</v>
      </c>
    </row>
    <row r="26">
      <c r="A26" s="4" t="inlineStr">
        <is>
          <t>Favorable contracts</t>
        </is>
      </c>
    </row>
    <row r="27">
      <c r="A27" s="3" t="inlineStr">
        <is>
          <t>Finite-Lived Intangible Assets [Line Items]</t>
        </is>
      </c>
    </row>
    <row r="28">
      <c r="A28" s="4" t="inlineStr">
        <is>
          <t>Gross</t>
        </is>
      </c>
      <c r="B28" s="5" t="n">
        <v>1497</v>
      </c>
      <c r="C28" s="5" t="n">
        <v>1497</v>
      </c>
    </row>
    <row r="29">
      <c r="A29" s="4" t="inlineStr">
        <is>
          <t>Accumulated Amortization</t>
        </is>
      </c>
      <c r="B29" s="5" t="n">
        <v>-1497</v>
      </c>
      <c r="C29" s="5" t="n">
        <v>-727</v>
      </c>
    </row>
    <row r="30">
      <c r="A30" s="4" t="inlineStr">
        <is>
          <t>Net</t>
        </is>
      </c>
      <c r="B30" s="6" t="n">
        <v>0</v>
      </c>
      <c r="C30" s="6" t="n">
        <v>7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Details) - USD ($) $ in Thousands</t>
        </is>
      </c>
      <c r="B1" s="2" t="inlineStr">
        <is>
          <t>Dec. 31, 2021</t>
        </is>
      </c>
      <c r="C1" s="2" t="inlineStr">
        <is>
          <t>Dec. 31, 2020</t>
        </is>
      </c>
    </row>
    <row r="2">
      <c r="A2" s="3" t="inlineStr">
        <is>
          <t>Goodwill and Intangible Assets Disclosure [Abstract]</t>
        </is>
      </c>
    </row>
    <row r="3">
      <c r="A3" s="4" t="inlineStr">
        <is>
          <t>2022</t>
        </is>
      </c>
      <c r="B3" s="6" t="n">
        <v>66108</v>
      </c>
    </row>
    <row r="4">
      <c r="A4" s="4" t="inlineStr">
        <is>
          <t>2023</t>
        </is>
      </c>
      <c r="B4" s="5" t="n">
        <v>65939</v>
      </c>
    </row>
    <row r="5">
      <c r="A5" s="4" t="inlineStr">
        <is>
          <t>2024</t>
        </is>
      </c>
      <c r="B5" s="5" t="n">
        <v>65412</v>
      </c>
    </row>
    <row r="6">
      <c r="A6" s="4" t="inlineStr">
        <is>
          <t>2025</t>
        </is>
      </c>
      <c r="B6" s="5" t="n">
        <v>60623</v>
      </c>
    </row>
    <row r="7">
      <c r="A7" s="4" t="inlineStr">
        <is>
          <t>2026</t>
        </is>
      </c>
      <c r="B7" s="5" t="n">
        <v>57063</v>
      </c>
    </row>
    <row r="8">
      <c r="A8" s="4" t="inlineStr">
        <is>
          <t>Thereafter</t>
        </is>
      </c>
      <c r="B8" s="5" t="n">
        <v>74338</v>
      </c>
    </row>
    <row r="9">
      <c r="A9" s="4" t="inlineStr">
        <is>
          <t>Net</t>
        </is>
      </c>
      <c r="B9" s="6" t="n">
        <v>389483</v>
      </c>
      <c r="C9" s="6" t="n">
        <v>4488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6" t="n">
        <v>820032</v>
      </c>
      <c r="C4" s="6" t="n">
        <v>816374</v>
      </c>
    </row>
    <row r="5">
      <c r="A5" s="4" t="inlineStr">
        <is>
          <t>Foreign currency translation</t>
        </is>
      </c>
      <c r="B5" s="5" t="n">
        <v>-1184</v>
      </c>
      <c r="C5" s="5" t="n">
        <v>3562</v>
      </c>
    </row>
    <row r="6">
      <c r="A6" s="4" t="inlineStr">
        <is>
          <t>Measurement period adjustment</t>
        </is>
      </c>
      <c r="C6" s="5" t="n">
        <v>96</v>
      </c>
    </row>
    <row r="7">
      <c r="A7" s="4" t="inlineStr">
        <is>
          <t>Other increase (decrease)</t>
        </is>
      </c>
      <c r="B7" s="5" t="n">
        <v>690</v>
      </c>
    </row>
    <row r="8">
      <c r="A8" s="4" t="inlineStr">
        <is>
          <t>Ending balance</t>
        </is>
      </c>
      <c r="B8" s="6" t="n">
        <v>819538</v>
      </c>
      <c r="C8" s="6" t="n">
        <v>8200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Offsetting Liabilities [Line Items]</t>
        </is>
      </c>
    </row>
    <row r="3">
      <c r="A3" s="4" t="inlineStr">
        <is>
          <t>Accrued data costs</t>
        </is>
      </c>
      <c r="B3" s="6" t="n">
        <v>34632</v>
      </c>
      <c r="C3" s="6" t="n">
        <v>17184</v>
      </c>
    </row>
    <row r="4">
      <c r="A4" s="4" t="inlineStr">
        <is>
          <t>Litigation settlements (Note 15)</t>
        </is>
      </c>
      <c r="B4" s="5" t="n">
        <v>3310</v>
      </c>
      <c r="C4" s="5" t="n">
        <v>12916</v>
      </c>
    </row>
    <row r="5">
      <c r="A5" s="4" t="inlineStr">
        <is>
          <t>Other</t>
        </is>
      </c>
      <c r="B5" s="5" t="n">
        <v>37352</v>
      </c>
      <c r="C5" s="5" t="n">
        <v>26709</v>
      </c>
    </row>
    <row r="6">
      <c r="A6" s="4" t="inlineStr">
        <is>
          <t>Total accrued expenses and other current liabilities</t>
        </is>
      </c>
      <c r="B6" s="5" t="n">
        <v>75294</v>
      </c>
      <c r="C6" s="5" t="n">
        <v>56809</v>
      </c>
    </row>
    <row r="7">
      <c r="A7" s="4" t="inlineStr">
        <is>
          <t>Prior Restructurings</t>
        </is>
      </c>
    </row>
    <row r="8">
      <c r="A8" s="3" t="inlineStr">
        <is>
          <t>Offsetting Liabilities [Line Items]</t>
        </is>
      </c>
    </row>
    <row r="9">
      <c r="A9" s="4" t="inlineStr">
        <is>
          <t>Other</t>
        </is>
      </c>
      <c r="B9" s="5" t="n">
        <v>3900</v>
      </c>
      <c r="C9" s="5" t="n">
        <v>3900</v>
      </c>
    </row>
    <row r="10">
      <c r="A10" s="4" t="inlineStr">
        <is>
          <t>Former Investor</t>
        </is>
      </c>
    </row>
    <row r="11">
      <c r="A11" s="3" t="inlineStr">
        <is>
          <t>Offsetting Liabilities [Line Items]</t>
        </is>
      </c>
    </row>
    <row r="12">
      <c r="A12" s="4" t="inlineStr">
        <is>
          <t>Other</t>
        </is>
      </c>
      <c r="B12" s="6" t="n">
        <v>1100</v>
      </c>
      <c r="C12" s="6" t="n">
        <v>1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Salaries and Payroll (Details) - USD ($) $ in Thousands</t>
        </is>
      </c>
      <c r="B1" s="2" t="inlineStr">
        <is>
          <t>Dec. 31, 2021</t>
        </is>
      </c>
      <c r="C1" s="2" t="inlineStr">
        <is>
          <t>Dec. 31, 2020</t>
        </is>
      </c>
    </row>
    <row r="2">
      <c r="A2" s="3" t="inlineStr">
        <is>
          <t>Payables and Accruals [Abstract]</t>
        </is>
      </c>
    </row>
    <row r="3">
      <c r="A3" s="4" t="inlineStr">
        <is>
          <t>Wages, benefits and taxes</t>
        </is>
      </c>
      <c r="B3" s="6" t="n">
        <v>12017</v>
      </c>
      <c r="C3" s="6" t="n">
        <v>14719</v>
      </c>
    </row>
    <row r="4">
      <c r="A4" s="4" t="inlineStr">
        <is>
          <t>Accrued bonus</t>
        </is>
      </c>
      <c r="B4" s="5" t="n">
        <v>17263</v>
      </c>
      <c r="C4" s="5" t="n">
        <v>8406</v>
      </c>
    </row>
    <row r="5">
      <c r="A5" s="4" t="inlineStr">
        <is>
          <t>Total accrued salaries and payroll</t>
        </is>
      </c>
      <c r="B5" s="6" t="n">
        <v>29280</v>
      </c>
      <c r="C5" s="6" t="n">
        <v>23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Dec. 31, 2021</t>
        </is>
      </c>
      <c r="C1" s="2" t="inlineStr">
        <is>
          <t>Dec. 31, 2020</t>
        </is>
      </c>
    </row>
    <row r="2">
      <c r="A2" s="3" t="inlineStr">
        <is>
          <t>Debt Instrument [Line Items]</t>
        </is>
      </c>
    </row>
    <row r="3">
      <c r="A3" s="4" t="inlineStr">
        <is>
          <t>Total debt</t>
        </is>
      </c>
      <c r="B3" s="6" t="n">
        <v>707863</v>
      </c>
      <c r="C3" s="6" t="n">
        <v>1041213</v>
      </c>
    </row>
    <row r="4">
      <c r="A4" s="4" t="inlineStr">
        <is>
          <t>Less: Original issue discount</t>
        </is>
      </c>
      <c r="B4" s="5" t="n">
        <v>-1993</v>
      </c>
      <c r="C4" s="5" t="n">
        <v>-4499</v>
      </c>
    </row>
    <row r="5">
      <c r="A5" s="4" t="inlineStr">
        <is>
          <t>Less: Unamortized debt issuance costs</t>
        </is>
      </c>
      <c r="B5" s="5" t="n">
        <v>-8837</v>
      </c>
      <c r="C5" s="5" t="n">
        <v>-14967</v>
      </c>
    </row>
    <row r="6">
      <c r="A6" s="4" t="inlineStr">
        <is>
          <t>Less: Current portion of long-term debt</t>
        </is>
      </c>
      <c r="B6" s="5" t="n">
        <v>-8350</v>
      </c>
      <c r="C6" s="5" t="n">
        <v>-8350</v>
      </c>
    </row>
    <row r="7">
      <c r="A7" s="4" t="inlineStr">
        <is>
          <t>Long-term debt, less current portion</t>
        </is>
      </c>
      <c r="B7" s="5" t="n">
        <v>688683</v>
      </c>
      <c r="C7" s="5" t="n">
        <v>1013397</v>
      </c>
    </row>
    <row r="8">
      <c r="A8" s="4" t="inlineStr">
        <is>
          <t>First Lien Term Loan Facility | Line of Credit</t>
        </is>
      </c>
    </row>
    <row r="9">
      <c r="A9" s="3" t="inlineStr">
        <is>
          <t>Debt Instrument [Line Items]</t>
        </is>
      </c>
    </row>
    <row r="10">
      <c r="A10" s="4" t="inlineStr">
        <is>
          <t>Long-term debt, gross</t>
        </is>
      </c>
      <c r="B10" s="5" t="n">
        <v>707863</v>
      </c>
      <c r="C10" s="5" t="n">
        <v>816213</v>
      </c>
    </row>
    <row r="11">
      <c r="A11" s="4" t="inlineStr">
        <is>
          <t>Second Lien Term Loan Facility | Line of Credit</t>
        </is>
      </c>
    </row>
    <row r="12">
      <c r="A12" s="3" t="inlineStr">
        <is>
          <t>Debt Instrument [Line Items]</t>
        </is>
      </c>
    </row>
    <row r="13">
      <c r="A13" s="4" t="inlineStr">
        <is>
          <t>Long-term debt, gross</t>
        </is>
      </c>
      <c r="B13" s="5" t="n">
        <v>0</v>
      </c>
      <c r="C13" s="5" t="n">
        <v>215000</v>
      </c>
    </row>
    <row r="14">
      <c r="A14" s="4" t="inlineStr">
        <is>
          <t>Revolving Credit Facility | Line of Credit</t>
        </is>
      </c>
    </row>
    <row r="15">
      <c r="A15" s="3" t="inlineStr">
        <is>
          <t>Debt Instrument [Line Items]</t>
        </is>
      </c>
    </row>
    <row r="16">
      <c r="A16" s="4" t="inlineStr">
        <is>
          <t>Long-term debt, gross</t>
        </is>
      </c>
      <c r="B16" s="6" t="n">
        <v>0</v>
      </c>
      <c r="C16" s="6" t="n">
        <v>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t>
        </is>
      </c>
      <c r="B1" s="2" t="inlineStr">
        <is>
          <t>Nov. 30, 2021</t>
        </is>
      </c>
      <c r="C1" s="2" t="inlineStr">
        <is>
          <t>Nov. 03, 2021</t>
        </is>
      </c>
      <c r="D1" s="2" t="inlineStr">
        <is>
          <t>Dec. 31, 2021</t>
        </is>
      </c>
      <c r="E1" s="2" t="inlineStr">
        <is>
          <t>Dec. 31, 2020</t>
        </is>
      </c>
      <c r="F1" s="2" t="inlineStr">
        <is>
          <t>Dec. 31, 2019</t>
        </is>
      </c>
      <c r="G1" s="2" t="inlineStr">
        <is>
          <t>Jul. 12, 2018</t>
        </is>
      </c>
    </row>
    <row r="2">
      <c r="A2" s="3" t="inlineStr">
        <is>
          <t>Debt Instrument [Line Items]</t>
        </is>
      </c>
    </row>
    <row r="3">
      <c r="A3" s="4" t="inlineStr">
        <is>
          <t>Loss on extinguishment of debt</t>
        </is>
      </c>
      <c r="D3" s="6" t="n">
        <v>5006000</v>
      </c>
      <c r="E3" s="6" t="n">
        <v>0</v>
      </c>
      <c r="F3" s="6" t="n">
        <v>0</v>
      </c>
    </row>
    <row r="4">
      <c r="A4" s="4" t="inlineStr">
        <is>
          <t>Amortization of debt issuance costs</t>
        </is>
      </c>
      <c r="D4" s="6" t="n">
        <v>4080000</v>
      </c>
      <c r="E4" s="6" t="n">
        <v>4036000</v>
      </c>
      <c r="F4" s="6" t="n">
        <v>3623000</v>
      </c>
    </row>
    <row r="5">
      <c r="A5" s="4" t="inlineStr">
        <is>
          <t>Weighted average interest rate</t>
        </is>
      </c>
      <c r="D5" s="4" t="inlineStr">
        <is>
          <t>4.50%</t>
        </is>
      </c>
      <c r="E5" s="4" t="inlineStr">
        <is>
          <t>5.10%</t>
        </is>
      </c>
      <c r="F5" s="4" t="inlineStr">
        <is>
          <t>6.80%</t>
        </is>
      </c>
    </row>
    <row r="6">
      <c r="A6" s="4" t="inlineStr">
        <is>
          <t>Line of Credit | LIBOR</t>
        </is>
      </c>
    </row>
    <row r="7">
      <c r="A7" s="3" t="inlineStr">
        <is>
          <t>Debt Instrument [Line Items]</t>
        </is>
      </c>
    </row>
    <row r="8">
      <c r="A8" s="4" t="inlineStr">
        <is>
          <t>Basis spread on variable rate</t>
        </is>
      </c>
      <c r="D8" s="4" t="inlineStr">
        <is>
          <t>1.00%</t>
        </is>
      </c>
    </row>
    <row r="9">
      <c r="A9" s="4" t="inlineStr">
        <is>
          <t>Line of Credit | First Lien Term Loan Facility</t>
        </is>
      </c>
    </row>
    <row r="10">
      <c r="A10" s="3" t="inlineStr">
        <is>
          <t>Debt Instrument [Line Items]</t>
        </is>
      </c>
    </row>
    <row r="11">
      <c r="A11" s="4" t="inlineStr">
        <is>
          <t>Principal amount</t>
        </is>
      </c>
      <c r="G11" s="6" t="n">
        <v>835000000</v>
      </c>
    </row>
    <row r="12">
      <c r="A12" s="4" t="inlineStr">
        <is>
          <t>Periodic payment percentage of principal</t>
        </is>
      </c>
      <c r="D12" s="4" t="inlineStr">
        <is>
          <t>0.25%</t>
        </is>
      </c>
    </row>
    <row r="13">
      <c r="A13" s="4" t="inlineStr">
        <is>
          <t>Periodic payment, amount</t>
        </is>
      </c>
      <c r="D13" s="6" t="n">
        <v>2100000</v>
      </c>
    </row>
    <row r="14">
      <c r="A14" s="4" t="inlineStr">
        <is>
          <t>Repayments of debt</t>
        </is>
      </c>
      <c r="B14" s="6" t="n">
        <v>100000000</v>
      </c>
    </row>
    <row r="15">
      <c r="A15" s="4" t="inlineStr">
        <is>
          <t>Loss on extinguishment of debt</t>
        </is>
      </c>
      <c r="B15" s="6" t="n">
        <v>1600000</v>
      </c>
    </row>
    <row r="16">
      <c r="A16" s="4" t="inlineStr">
        <is>
          <t>Debt instrument, floor</t>
        </is>
      </c>
      <c r="D16" s="4" t="inlineStr">
        <is>
          <t>0.00%</t>
        </is>
      </c>
    </row>
    <row r="17">
      <c r="A17" s="4" t="inlineStr">
        <is>
          <t>Line of Credit | First Lien Term Loan Facility | LIBOR</t>
        </is>
      </c>
    </row>
    <row r="18">
      <c r="A18" s="3" t="inlineStr">
        <is>
          <t>Debt Instrument [Line Items]</t>
        </is>
      </c>
    </row>
    <row r="19">
      <c r="A19" s="4" t="inlineStr">
        <is>
          <t>Basis spread on variable rate</t>
        </is>
      </c>
      <c r="D19" s="4" t="inlineStr">
        <is>
          <t>3.75%</t>
        </is>
      </c>
    </row>
    <row r="20">
      <c r="A20" s="4" t="inlineStr">
        <is>
          <t>Line of Credit | First Lien Term Loan Facility | Federal Funds</t>
        </is>
      </c>
    </row>
    <row r="21">
      <c r="A21" s="3" t="inlineStr">
        <is>
          <t>Debt Instrument [Line Items]</t>
        </is>
      </c>
    </row>
    <row r="22">
      <c r="A22" s="4" t="inlineStr">
        <is>
          <t>Basis spread on variable rate</t>
        </is>
      </c>
      <c r="D22" s="4" t="inlineStr">
        <is>
          <t>0.50%</t>
        </is>
      </c>
    </row>
    <row r="23">
      <c r="A23" s="4" t="inlineStr">
        <is>
          <t>Line of Credit | First Lien Term Loan Facility | ABR</t>
        </is>
      </c>
    </row>
    <row r="24">
      <c r="A24" s="3" t="inlineStr">
        <is>
          <t>Debt Instrument [Line Items]</t>
        </is>
      </c>
    </row>
    <row r="25">
      <c r="A25" s="4" t="inlineStr">
        <is>
          <t>Basis spread on variable rate</t>
        </is>
      </c>
      <c r="D25" s="4" t="inlineStr">
        <is>
          <t>2.75%</t>
        </is>
      </c>
    </row>
    <row r="26">
      <c r="A26" s="4" t="inlineStr">
        <is>
          <t>Line of Credit | Revolving Credit Facility</t>
        </is>
      </c>
    </row>
    <row r="27">
      <c r="A27" s="3" t="inlineStr">
        <is>
          <t>Debt Instrument [Line Items]</t>
        </is>
      </c>
    </row>
    <row r="28">
      <c r="A28" s="4" t="inlineStr">
        <is>
          <t>Maximum borrowing capacity</t>
        </is>
      </c>
      <c r="G28" s="5" t="n">
        <v>100000000</v>
      </c>
    </row>
    <row r="29">
      <c r="A29" s="4" t="inlineStr">
        <is>
          <t>Available borrowing</t>
        </is>
      </c>
      <c r="D29" s="6" t="n">
        <v>98200000</v>
      </c>
    </row>
    <row r="30">
      <c r="A30" s="4" t="inlineStr">
        <is>
          <t>Unused capacity, commitment fee percentage</t>
        </is>
      </c>
      <c r="D30" s="4" t="inlineStr">
        <is>
          <t>0.50%</t>
        </is>
      </c>
    </row>
    <row r="31">
      <c r="A31" s="4" t="inlineStr">
        <is>
          <t>Debt instrument leverage ratio percent</t>
        </is>
      </c>
      <c r="D31" s="4" t="inlineStr">
        <is>
          <t>35.00%</t>
        </is>
      </c>
      <c r="E31" s="4" t="inlineStr">
        <is>
          <t>35.00%</t>
        </is>
      </c>
    </row>
    <row r="32">
      <c r="A32" s="4" t="inlineStr">
        <is>
          <t>Amortization of debt issuance costs</t>
        </is>
      </c>
      <c r="D32" s="6" t="n">
        <v>400000</v>
      </c>
      <c r="E32" s="6" t="n">
        <v>400000</v>
      </c>
      <c r="F32" s="6" t="n">
        <v>400000</v>
      </c>
    </row>
    <row r="33">
      <c r="A33" s="4" t="inlineStr">
        <is>
          <t>Line of Credit | Revolving Credit Facility | LIBOR</t>
        </is>
      </c>
    </row>
    <row r="34">
      <c r="A34" s="3" t="inlineStr">
        <is>
          <t>Debt Instrument [Line Items]</t>
        </is>
      </c>
    </row>
    <row r="35">
      <c r="A35" s="4" t="inlineStr">
        <is>
          <t>Margin for borrowing</t>
        </is>
      </c>
      <c r="D35" s="4" t="inlineStr">
        <is>
          <t>3.00%</t>
        </is>
      </c>
    </row>
    <row r="36">
      <c r="A36" s="4" t="inlineStr">
        <is>
          <t>Line of Credit | Revolving Credit Facility | ABR</t>
        </is>
      </c>
    </row>
    <row r="37">
      <c r="A37" s="3" t="inlineStr">
        <is>
          <t>Debt Instrument [Line Items]</t>
        </is>
      </c>
    </row>
    <row r="38">
      <c r="A38" s="4" t="inlineStr">
        <is>
          <t>Margin for borrowing</t>
        </is>
      </c>
      <c r="D38" s="4" t="inlineStr">
        <is>
          <t>2.00%</t>
        </is>
      </c>
    </row>
    <row r="39">
      <c r="A39" s="4" t="inlineStr">
        <is>
          <t>Line of Credit | Letter of Credit</t>
        </is>
      </c>
    </row>
    <row r="40">
      <c r="A40" s="3" t="inlineStr">
        <is>
          <t>Debt Instrument [Line Items]</t>
        </is>
      </c>
    </row>
    <row r="41">
      <c r="A41" s="4" t="inlineStr">
        <is>
          <t>Maximum borrowing capacity</t>
        </is>
      </c>
      <c r="G41" s="5" t="n">
        <v>40000000</v>
      </c>
    </row>
    <row r="42">
      <c r="A42" s="4" t="inlineStr">
        <is>
          <t>Letters of credit outstanding</t>
        </is>
      </c>
      <c r="D42" s="6" t="n">
        <v>1800000</v>
      </c>
    </row>
    <row r="43">
      <c r="A43" s="4" t="inlineStr">
        <is>
          <t>Line of Credit | Second Lien Term Loan Facility</t>
        </is>
      </c>
    </row>
    <row r="44">
      <c r="A44" s="3" t="inlineStr">
        <is>
          <t>Debt Instrument [Line Items]</t>
        </is>
      </c>
    </row>
    <row r="45">
      <c r="A45" s="4" t="inlineStr">
        <is>
          <t>Principal amount</t>
        </is>
      </c>
      <c r="G45" s="6" t="n">
        <v>215000000</v>
      </c>
    </row>
    <row r="46">
      <c r="A46" s="4" t="inlineStr">
        <is>
          <t>Repayments of debt</t>
        </is>
      </c>
      <c r="C46" s="6" t="n">
        <v>215000000</v>
      </c>
    </row>
    <row r="47">
      <c r="A47" s="4" t="inlineStr">
        <is>
          <t>Loss on extinguishment of debt</t>
        </is>
      </c>
      <c r="C47" s="6" t="n">
        <v>3400000</v>
      </c>
    </row>
    <row r="48">
      <c r="A48" s="4" t="inlineStr">
        <is>
          <t>Debt instrument, floor</t>
        </is>
      </c>
      <c r="D48" s="4" t="inlineStr">
        <is>
          <t>0.00%</t>
        </is>
      </c>
    </row>
    <row r="49">
      <c r="A49" s="4" t="inlineStr">
        <is>
          <t>Line of Credit | Second Lien Term Loan Facility | LIBOR</t>
        </is>
      </c>
    </row>
    <row r="50">
      <c r="A50" s="3" t="inlineStr">
        <is>
          <t>Debt Instrument [Line Items]</t>
        </is>
      </c>
    </row>
    <row r="51">
      <c r="A51" s="4" t="inlineStr">
        <is>
          <t>Margin for borrowing</t>
        </is>
      </c>
      <c r="D51" s="4" t="inlineStr">
        <is>
          <t>7.25%</t>
        </is>
      </c>
    </row>
    <row r="52">
      <c r="A52" s="4" t="inlineStr">
        <is>
          <t>Line of Credit | Second Lien Term Loan Facility | ABR</t>
        </is>
      </c>
    </row>
    <row r="53">
      <c r="A53" s="3" t="inlineStr">
        <is>
          <t>Debt Instrument [Line Items]</t>
        </is>
      </c>
    </row>
    <row r="54">
      <c r="A54" s="4" t="inlineStr">
        <is>
          <t>Margin for borrowing</t>
        </is>
      </c>
      <c r="D54" s="4" t="inlineStr">
        <is>
          <t>6.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Currency translation adjustment, tax portion</t>
        </is>
      </c>
      <c r="B4" s="6" t="n">
        <v>-2</v>
      </c>
      <c r="C4" s="6" t="n">
        <v>9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Amortization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bt issuance costs</t>
        </is>
      </c>
      <c r="B4" s="6" t="n">
        <v>4080</v>
      </c>
      <c r="C4" s="6" t="n">
        <v>4036</v>
      </c>
      <c r="D4" s="6" t="n">
        <v>3623</v>
      </c>
    </row>
    <row r="5">
      <c r="A5" s="4" t="inlineStr">
        <is>
          <t>First and Second Lien Term Loan Facility</t>
        </is>
      </c>
    </row>
    <row r="6">
      <c r="A6" s="3" t="inlineStr">
        <is>
          <t>Debt Instrument [Line Items]</t>
        </is>
      </c>
    </row>
    <row r="7">
      <c r="A7" s="4" t="inlineStr">
        <is>
          <t>Amortization of debt issuance costs and discounts</t>
        </is>
      </c>
      <c r="B7" s="5" t="n">
        <v>3630</v>
      </c>
      <c r="C7" s="5" t="n">
        <v>3586</v>
      </c>
      <c r="D7" s="5" t="n">
        <v>3173</v>
      </c>
    </row>
    <row r="8">
      <c r="A8" s="4" t="inlineStr">
        <is>
          <t>Line of Credit | First and Second Lien Term Loan Facility</t>
        </is>
      </c>
    </row>
    <row r="9">
      <c r="A9" s="3" t="inlineStr">
        <is>
          <t>Debt Instrument [Line Items]</t>
        </is>
      </c>
    </row>
    <row r="10">
      <c r="A10" s="4" t="inlineStr">
        <is>
          <t>Debt discount</t>
        </is>
      </c>
      <c r="B10" s="5" t="n">
        <v>770</v>
      </c>
      <c r="C10" s="5" t="n">
        <v>767</v>
      </c>
      <c r="D10" s="5" t="n">
        <v>652</v>
      </c>
    </row>
    <row r="11">
      <c r="A11" s="4" t="inlineStr">
        <is>
          <t>Amortization of debt issuance costs</t>
        </is>
      </c>
      <c r="B11" s="6" t="n">
        <v>2860</v>
      </c>
      <c r="C11" s="6" t="n">
        <v>2819</v>
      </c>
      <c r="D11" s="6" t="n">
        <v>25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Dec. 31, 2021</t>
        </is>
      </c>
      <c r="C1" s="2" t="inlineStr">
        <is>
          <t>Dec. 31, 2020</t>
        </is>
      </c>
    </row>
    <row r="2">
      <c r="A2" s="3" t="inlineStr">
        <is>
          <t>Debt Disclosure [Abstract]</t>
        </is>
      </c>
    </row>
    <row r="3">
      <c r="A3" s="4" t="inlineStr">
        <is>
          <t>2022</t>
        </is>
      </c>
      <c r="B3" s="6" t="n">
        <v>8350</v>
      </c>
    </row>
    <row r="4">
      <c r="A4" s="4" t="inlineStr">
        <is>
          <t>2023</t>
        </is>
      </c>
      <c r="B4" s="5" t="n">
        <v>8350</v>
      </c>
    </row>
    <row r="5">
      <c r="A5" s="4" t="inlineStr">
        <is>
          <t>2024</t>
        </is>
      </c>
      <c r="B5" s="5" t="n">
        <v>8350</v>
      </c>
    </row>
    <row r="6">
      <c r="A6" s="4" t="inlineStr">
        <is>
          <t>2025</t>
        </is>
      </c>
      <c r="B6" s="5" t="n">
        <v>682813</v>
      </c>
    </row>
    <row r="7">
      <c r="A7" s="4" t="inlineStr">
        <is>
          <t>2026</t>
        </is>
      </c>
      <c r="B7" s="5" t="n">
        <v>0</v>
      </c>
    </row>
    <row r="8">
      <c r="A8" s="4" t="inlineStr">
        <is>
          <t>Thereafter</t>
        </is>
      </c>
      <c r="B8" s="5" t="n">
        <v>0</v>
      </c>
    </row>
    <row r="9">
      <c r="A9" s="4" t="inlineStr">
        <is>
          <t>Total debt</t>
        </is>
      </c>
      <c r="B9" s="6" t="n">
        <v>707863</v>
      </c>
      <c r="C9" s="6" t="n">
        <v>10412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Fair Value (Details) - USD ($) $ in Thousands</t>
        </is>
      </c>
      <c r="B1" s="2" t="inlineStr">
        <is>
          <t>Dec. 31, 2021</t>
        </is>
      </c>
      <c r="C1" s="2" t="inlineStr">
        <is>
          <t>Dec. 31, 2020</t>
        </is>
      </c>
    </row>
    <row r="2">
      <c r="A2" s="4" t="inlineStr">
        <is>
          <t>Carrying Value</t>
        </is>
      </c>
    </row>
    <row r="3">
      <c r="A3" s="3" t="inlineStr">
        <is>
          <t>Debt Instrument [Line Items]</t>
        </is>
      </c>
    </row>
    <row r="4">
      <c r="A4" s="4" t="inlineStr">
        <is>
          <t>Debt instruments</t>
        </is>
      </c>
      <c r="B4" s="6" t="n">
        <v>705870</v>
      </c>
      <c r="C4" s="6" t="n">
        <v>1036714</v>
      </c>
    </row>
    <row r="5">
      <c r="A5" s="4" t="inlineStr">
        <is>
          <t>Fair Value</t>
        </is>
      </c>
    </row>
    <row r="6">
      <c r="A6" s="3" t="inlineStr">
        <is>
          <t>Debt Instrument [Line Items]</t>
        </is>
      </c>
    </row>
    <row r="7">
      <c r="A7" s="4" t="inlineStr">
        <is>
          <t>Debt instruments</t>
        </is>
      </c>
      <c r="B7" s="5" t="n">
        <v>704550</v>
      </c>
      <c r="C7" s="5" t="n">
        <v>954908</v>
      </c>
    </row>
    <row r="8">
      <c r="A8" s="4" t="inlineStr">
        <is>
          <t>First Lien Term Loan Facility | Carrying Value | Line of Credit</t>
        </is>
      </c>
    </row>
    <row r="9">
      <c r="A9" s="3" t="inlineStr">
        <is>
          <t>Debt Instrument [Line Items]</t>
        </is>
      </c>
    </row>
    <row r="10">
      <c r="A10" s="4" t="inlineStr">
        <is>
          <t>Debt instruments</t>
        </is>
      </c>
      <c r="B10" s="5" t="n">
        <v>705870</v>
      </c>
      <c r="C10" s="5" t="n">
        <v>813361</v>
      </c>
    </row>
    <row r="11">
      <c r="A11" s="4" t="inlineStr">
        <is>
          <t>First Lien Term Loan Facility | Fair Value | Line of Credit</t>
        </is>
      </c>
    </row>
    <row r="12">
      <c r="A12" s="3" t="inlineStr">
        <is>
          <t>Debt Instrument [Line Items]</t>
        </is>
      </c>
    </row>
    <row r="13">
      <c r="A13" s="4" t="inlineStr">
        <is>
          <t>Debt instruments</t>
        </is>
      </c>
      <c r="B13" s="5" t="n">
        <v>704550</v>
      </c>
      <c r="C13" s="5" t="n">
        <v>784894</v>
      </c>
    </row>
    <row r="14">
      <c r="A14" s="4" t="inlineStr">
        <is>
          <t>Second Lien Term Loan Facility | Carrying Value | Line of Credit</t>
        </is>
      </c>
    </row>
    <row r="15">
      <c r="A15" s="3" t="inlineStr">
        <is>
          <t>Debt Instrument [Line Items]</t>
        </is>
      </c>
    </row>
    <row r="16">
      <c r="A16" s="4" t="inlineStr">
        <is>
          <t>Debt instruments</t>
        </is>
      </c>
      <c r="B16" s="5" t="n">
        <v>0</v>
      </c>
      <c r="C16" s="5" t="n">
        <v>213353</v>
      </c>
    </row>
    <row r="17">
      <c r="A17" s="4" t="inlineStr">
        <is>
          <t>Second Lien Term Loan Facility | Fair Value | Line of Credit</t>
        </is>
      </c>
    </row>
    <row r="18">
      <c r="A18" s="3" t="inlineStr">
        <is>
          <t>Debt Instrument [Line Items]</t>
        </is>
      </c>
    </row>
    <row r="19">
      <c r="A19" s="4" t="inlineStr">
        <is>
          <t>Debt instruments</t>
        </is>
      </c>
      <c r="B19" s="5" t="n">
        <v>0</v>
      </c>
      <c r="C19" s="5" t="n">
        <v>160014</v>
      </c>
    </row>
    <row r="20">
      <c r="A20" s="4" t="inlineStr">
        <is>
          <t>Revolving Credit Facility | Carrying Value | Line of Credit</t>
        </is>
      </c>
    </row>
    <row r="21">
      <c r="A21" s="3" t="inlineStr">
        <is>
          <t>Debt Instrument [Line Items]</t>
        </is>
      </c>
    </row>
    <row r="22">
      <c r="A22" s="4" t="inlineStr">
        <is>
          <t>Debt instruments</t>
        </is>
      </c>
      <c r="B22" s="5" t="n">
        <v>0</v>
      </c>
      <c r="C22" s="5" t="n">
        <v>10000</v>
      </c>
    </row>
    <row r="23">
      <c r="A23" s="4" t="inlineStr">
        <is>
          <t>Revolving Credit Facility | Fair Value | Line of Credit</t>
        </is>
      </c>
    </row>
    <row r="24">
      <c r="A24" s="3" t="inlineStr">
        <is>
          <t>Debt Instrument [Line Items]</t>
        </is>
      </c>
    </row>
    <row r="25">
      <c r="A25" s="4" t="inlineStr">
        <is>
          <t>Debt instruments</t>
        </is>
      </c>
      <c r="B25" s="6" t="n">
        <v>0</v>
      </c>
      <c r="C25" s="6" t="n">
        <v>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Derivative Instruments - Narrative (Details)</t>
        </is>
      </c>
      <c r="B1" s="2" t="inlineStr">
        <is>
          <t>Sep. 26, 2019USD ($)</t>
        </is>
      </c>
    </row>
    <row r="2">
      <c r="A2" s="4" t="inlineStr">
        <is>
          <t>Interest Rate Swap</t>
        </is>
      </c>
    </row>
    <row r="3">
      <c r="A3" s="3" t="inlineStr">
        <is>
          <t>Derivative [Line Items]</t>
        </is>
      </c>
    </row>
    <row r="4">
      <c r="A4" s="4" t="inlineStr">
        <is>
          <t>Notional amount</t>
        </is>
      </c>
      <c r="B4" s="6" t="n">
        <v>7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Derivative Instruments - Summary of Interest Expense Reclassification (Details) - USD ($) $ in Thousands</t>
        </is>
      </c>
      <c r="C1" s="2" t="inlineStr">
        <is>
          <t>3 Months Ended</t>
        </is>
      </c>
      <c r="D1" s="2" t="inlineStr">
        <is>
          <t>12 Months Ended</t>
        </is>
      </c>
    </row>
    <row r="2">
      <c r="C2" s="2" t="inlineStr">
        <is>
          <t>Dec. 31, 2019</t>
        </is>
      </c>
      <c r="D2" s="2" t="inlineStr">
        <is>
          <t>Dec. 31, 2021</t>
        </is>
      </c>
      <c r="E2" s="2" t="inlineStr">
        <is>
          <t>Dec. 31, 2020</t>
        </is>
      </c>
    </row>
    <row r="3">
      <c r="A3" s="3" t="inlineStr">
        <is>
          <t>Derivative [Line Items]</t>
        </is>
      </c>
    </row>
    <row r="4">
      <c r="A4" s="4" t="inlineStr">
        <is>
          <t>Interest expense reclassified into earnings</t>
        </is>
      </c>
      <c r="B4" s="4" t="inlineStr">
        <is>
          <t>[1]</t>
        </is>
      </c>
      <c r="C4" s="6" t="n">
        <v>1904</v>
      </c>
      <c r="D4" s="6" t="n">
        <v>-19723</v>
      </c>
      <c r="E4" s="6" t="n">
        <v>-16017</v>
      </c>
    </row>
    <row r="5">
      <c r="A5" s="4" t="inlineStr">
        <is>
          <t>Interest Rate Swap</t>
        </is>
      </c>
    </row>
    <row r="6">
      <c r="A6" s="3" t="inlineStr">
        <is>
          <t>Derivative [Line Items]</t>
        </is>
      </c>
    </row>
    <row r="7">
      <c r="A7" s="4" t="inlineStr">
        <is>
          <t>Interest expense reclassified into earnings</t>
        </is>
      </c>
      <c r="C7" s="6" t="n">
        <v>1900</v>
      </c>
      <c r="D7" s="6" t="n">
        <v>-19700</v>
      </c>
      <c r="E7" s="6" t="n">
        <v>-16000</v>
      </c>
    </row>
    <row r="8"/>
    <row r="9">
      <c r="A9" s="4" t="inlineStr">
        <is>
          <t>[1]</t>
        </is>
      </c>
      <c r="B9" s="4" t="inlineStr">
        <is>
          <t>Represents the reclassification of the effective portion of the gain or loss on the Company’s interest rate swap into interest expense.</t>
        </is>
      </c>
    </row>
  </sheetData>
  <mergeCells count="4">
    <mergeCell ref="A1:B2"/>
    <mergeCell ref="D1:E1"/>
    <mergeCell ref="A8:D8"/>
    <mergeCell ref="B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Liabilities at Fair Value (Details) - USD ($) $ in Thousands</t>
        </is>
      </c>
      <c r="B1" s="2" t="inlineStr">
        <is>
          <t>Dec. 31, 2021</t>
        </is>
      </c>
      <c r="C1" s="2" t="inlineStr">
        <is>
          <t>Dec. 31, 2020</t>
        </is>
      </c>
    </row>
    <row r="2">
      <c r="A2" s="3" t="inlineStr">
        <is>
          <t>Derivative [Line Items]</t>
        </is>
      </c>
    </row>
    <row r="3">
      <c r="A3" s="4" t="inlineStr">
        <is>
          <t>Derivative instruments, short-term</t>
        </is>
      </c>
      <c r="B3" s="6" t="n">
        <v>16662</v>
      </c>
      <c r="C3" s="6" t="n">
        <v>18258</v>
      </c>
    </row>
    <row r="4">
      <c r="A4" s="4" t="inlineStr">
        <is>
          <t>Derivative instruments, long-term</t>
        </is>
      </c>
      <c r="B4" s="5" t="n">
        <v>11444</v>
      </c>
      <c r="C4" s="5" t="n">
        <v>35317</v>
      </c>
    </row>
    <row r="5">
      <c r="A5" s="4" t="inlineStr">
        <is>
          <t>Total liabilities measured at fair value</t>
        </is>
      </c>
      <c r="B5" s="5" t="n">
        <v>28106</v>
      </c>
      <c r="C5" s="5" t="n">
        <v>53575</v>
      </c>
    </row>
    <row r="6">
      <c r="A6" s="4" t="inlineStr">
        <is>
          <t>Markets for Identical Assets (Level 1)</t>
        </is>
      </c>
    </row>
    <row r="7">
      <c r="A7" s="3" t="inlineStr">
        <is>
          <t>Derivative [Line Items]</t>
        </is>
      </c>
    </row>
    <row r="8">
      <c r="A8" s="4" t="inlineStr">
        <is>
          <t>Derivative instruments, short-term</t>
        </is>
      </c>
      <c r="B8" s="5" t="n">
        <v>0</v>
      </c>
      <c r="C8" s="5" t="n">
        <v>0</v>
      </c>
    </row>
    <row r="9">
      <c r="A9" s="4" t="inlineStr">
        <is>
          <t>Derivative instruments, long-term</t>
        </is>
      </c>
      <c r="B9" s="5" t="n">
        <v>0</v>
      </c>
      <c r="C9" s="5" t="n">
        <v>0</v>
      </c>
    </row>
    <row r="10">
      <c r="A10" s="4" t="inlineStr">
        <is>
          <t>Total liabilities measured at fair value</t>
        </is>
      </c>
      <c r="B10" s="5" t="n">
        <v>0</v>
      </c>
      <c r="C10" s="5" t="n">
        <v>0</v>
      </c>
    </row>
    <row r="11">
      <c r="A11" s="4" t="inlineStr">
        <is>
          <t>Observable Inputs (Level 2)</t>
        </is>
      </c>
    </row>
    <row r="12">
      <c r="A12" s="3" t="inlineStr">
        <is>
          <t>Derivative [Line Items]</t>
        </is>
      </c>
    </row>
    <row r="13">
      <c r="A13" s="4" t="inlineStr">
        <is>
          <t>Derivative instruments, short-term</t>
        </is>
      </c>
      <c r="B13" s="5" t="n">
        <v>16662</v>
      </c>
      <c r="C13" s="5" t="n">
        <v>18258</v>
      </c>
    </row>
    <row r="14">
      <c r="A14" s="4" t="inlineStr">
        <is>
          <t>Derivative instruments, long-term</t>
        </is>
      </c>
      <c r="B14" s="5" t="n">
        <v>11444</v>
      </c>
      <c r="C14" s="5" t="n">
        <v>35317</v>
      </c>
    </row>
    <row r="15">
      <c r="A15" s="4" t="inlineStr">
        <is>
          <t>Total liabilities measured at fair value</t>
        </is>
      </c>
      <c r="B15" s="5" t="n">
        <v>28106</v>
      </c>
      <c r="C15" s="5" t="n">
        <v>53575</v>
      </c>
    </row>
    <row r="16">
      <c r="A16" s="4" t="inlineStr">
        <is>
          <t>Unobservable Inputs (Level 3)</t>
        </is>
      </c>
    </row>
    <row r="17">
      <c r="A17" s="3" t="inlineStr">
        <is>
          <t>Derivative [Line Items]</t>
        </is>
      </c>
    </row>
    <row r="18">
      <c r="A18" s="4" t="inlineStr">
        <is>
          <t>Derivative instruments, short-term</t>
        </is>
      </c>
      <c r="B18" s="5" t="n">
        <v>0</v>
      </c>
      <c r="C18" s="5" t="n">
        <v>0</v>
      </c>
    </row>
    <row r="19">
      <c r="A19" s="4" t="inlineStr">
        <is>
          <t>Derivative instruments, long-term</t>
        </is>
      </c>
      <c r="B19" s="5" t="n">
        <v>0</v>
      </c>
      <c r="C19" s="5" t="n">
        <v>0</v>
      </c>
    </row>
    <row r="20">
      <c r="A20" s="4" t="inlineStr">
        <is>
          <t>Total liabilities measured at fair value</t>
        </is>
      </c>
      <c r="B20" s="6" t="n">
        <v>0</v>
      </c>
      <c r="C2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 Instruments - Interest Rate Swap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Change in fair value of derivative instruments</t>
        </is>
      </c>
      <c r="B4" s="6" t="n">
        <v>0</v>
      </c>
      <c r="C4" s="6" t="n">
        <v>0</v>
      </c>
      <c r="D4" s="6" t="n">
        <v>263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1</t>
        </is>
      </c>
      <c r="C2" s="2" t="inlineStr">
        <is>
          <t>Dec. 31, 2020</t>
        </is>
      </c>
    </row>
    <row r="3">
      <c r="A3" s="3" t="inlineStr">
        <is>
          <t>AOCI Including Portion Attributable to Noncontrolling Interest, Net of Tax [Roll Forward]</t>
        </is>
      </c>
    </row>
    <row r="4">
      <c r="A4" s="4" t="inlineStr">
        <is>
          <t>Beginning balance</t>
        </is>
      </c>
      <c r="B4" s="6" t="n">
        <v>256887</v>
      </c>
      <c r="C4" s="6" t="n">
        <v>361108</v>
      </c>
    </row>
    <row r="5">
      <c r="A5" s="4" t="inlineStr">
        <is>
          <t>Other comprehensive income (loss)</t>
        </is>
      </c>
      <c r="B5" s="5" t="n">
        <v>22743</v>
      </c>
      <c r="C5" s="5" t="n">
        <v>-15362</v>
      </c>
    </row>
    <row r="6">
      <c r="A6" s="4" t="inlineStr">
        <is>
          <t>Ending balance</t>
        </is>
      </c>
      <c r="B6" s="5" t="n">
        <v>445717</v>
      </c>
      <c r="C6" s="5" t="n">
        <v>256887</v>
      </c>
    </row>
    <row r="7">
      <c r="A7" s="4" t="inlineStr">
        <is>
          <t>Interest expense on hedges expected to be reclassified into earnings</t>
        </is>
      </c>
      <c r="B7" s="5" t="n">
        <v>16700</v>
      </c>
    </row>
    <row r="8">
      <c r="A8" s="4" t="inlineStr">
        <is>
          <t>Derivative Instruments</t>
        </is>
      </c>
    </row>
    <row r="9">
      <c r="A9" s="3" t="inlineStr">
        <is>
          <t>AOCI Including Portion Attributable to Noncontrolling Interest, Net of Tax [Roll Forward]</t>
        </is>
      </c>
    </row>
    <row r="10">
      <c r="A10" s="4" t="inlineStr">
        <is>
          <t>Beginning balance</t>
        </is>
      </c>
      <c r="B10" s="5" t="n">
        <v>-13646</v>
      </c>
      <c r="C10" s="5" t="n">
        <v>6946</v>
      </c>
    </row>
    <row r="11">
      <c r="A11" s="4" t="inlineStr">
        <is>
          <t>Other comprehensive income (loss)</t>
        </is>
      </c>
      <c r="B11" s="5" t="n">
        <v>25469</v>
      </c>
      <c r="C11" s="5" t="n">
        <v>-20592</v>
      </c>
    </row>
    <row r="12">
      <c r="A12" s="4" t="inlineStr">
        <is>
          <t>Ending balance</t>
        </is>
      </c>
      <c r="B12" s="5" t="n">
        <v>11823</v>
      </c>
      <c r="C12" s="5" t="n">
        <v>-13646</v>
      </c>
    </row>
    <row r="13">
      <c r="A13" s="4" t="inlineStr">
        <is>
          <t>Currency Translation Adjustment</t>
        </is>
      </c>
    </row>
    <row r="14">
      <c r="A14" s="3" t="inlineStr">
        <is>
          <t>AOCI Including Portion Attributable to Noncontrolling Interest, Net of Tax [Roll Forward]</t>
        </is>
      </c>
    </row>
    <row r="15">
      <c r="A15" s="4" t="inlineStr">
        <is>
          <t>Beginning balance</t>
        </is>
      </c>
      <c r="B15" s="5" t="n">
        <v>3523</v>
      </c>
      <c r="C15" s="5" t="n">
        <v>-1707</v>
      </c>
    </row>
    <row r="16">
      <c r="A16" s="4" t="inlineStr">
        <is>
          <t>Other comprehensive income (loss)</t>
        </is>
      </c>
      <c r="B16" s="5" t="n">
        <v>-2726</v>
      </c>
      <c r="C16" s="5" t="n">
        <v>5230</v>
      </c>
    </row>
    <row r="17">
      <c r="A17" s="4" t="inlineStr">
        <is>
          <t>Ending balance</t>
        </is>
      </c>
      <c r="B17" s="5" t="n">
        <v>797</v>
      </c>
      <c r="C17" s="5" t="n">
        <v>3523</v>
      </c>
    </row>
    <row r="18">
      <c r="A18" s="4" t="inlineStr">
        <is>
          <t>Accumulated Other Comprehensive Income (Loss)</t>
        </is>
      </c>
    </row>
    <row r="19">
      <c r="A19" s="3" t="inlineStr">
        <is>
          <t>AOCI Including Portion Attributable to Noncontrolling Interest, Net of Tax [Roll Forward]</t>
        </is>
      </c>
    </row>
    <row r="20">
      <c r="A20" s="4" t="inlineStr">
        <is>
          <t>Beginning balance</t>
        </is>
      </c>
      <c r="B20" s="5" t="n">
        <v>-10123</v>
      </c>
      <c r="C20" s="5" t="n">
        <v>5239</v>
      </c>
    </row>
    <row r="21">
      <c r="A21" s="4" t="inlineStr">
        <is>
          <t>Ending balance</t>
        </is>
      </c>
      <c r="B21" s="6" t="n">
        <v>12620</v>
      </c>
      <c r="C21" s="6" t="n">
        <v>-101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Segments and Geographic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5" t="n">
        <v>1</v>
      </c>
    </row>
    <row r="5">
      <c r="A5" s="4" t="inlineStr">
        <is>
          <t>Total revenues</t>
        </is>
      </c>
      <c r="B5" s="6" t="n">
        <v>730056</v>
      </c>
      <c r="C5" s="6" t="n">
        <v>540224</v>
      </c>
      <c r="D5" s="6" t="n">
        <v>647554</v>
      </c>
    </row>
    <row r="6">
      <c r="A6" s="4" t="inlineStr">
        <is>
          <t>Property and equipment, net</t>
        </is>
      </c>
      <c r="B6" s="5" t="n">
        <v>11127</v>
      </c>
      <c r="C6" s="5" t="n">
        <v>17486</v>
      </c>
    </row>
    <row r="7">
      <c r="A7" s="4" t="inlineStr">
        <is>
          <t>United States</t>
        </is>
      </c>
    </row>
    <row r="8">
      <c r="A8" s="3" t="inlineStr">
        <is>
          <t>Segment Reporting Information [Line Items]</t>
        </is>
      </c>
    </row>
    <row r="9">
      <c r="A9" s="4" t="inlineStr">
        <is>
          <t>Property and equipment, net</t>
        </is>
      </c>
      <c r="B9" s="5" t="n">
        <v>7154</v>
      </c>
      <c r="C9" s="5" t="n">
        <v>12613</v>
      </c>
    </row>
    <row r="10">
      <c r="A10" s="4" t="inlineStr">
        <is>
          <t>International</t>
        </is>
      </c>
    </row>
    <row r="11">
      <c r="A11" s="3" t="inlineStr">
        <is>
          <t>Segment Reporting Information [Line Items]</t>
        </is>
      </c>
    </row>
    <row r="12">
      <c r="A12" s="4" t="inlineStr">
        <is>
          <t>Property and equipment, net</t>
        </is>
      </c>
      <c r="B12" s="5" t="n">
        <v>3973</v>
      </c>
      <c r="C12" s="5" t="n">
        <v>4873</v>
      </c>
    </row>
    <row r="13">
      <c r="A13" s="4" t="inlineStr">
        <is>
          <t>Geographic Concentration Risk</t>
        </is>
      </c>
    </row>
    <row r="14">
      <c r="A14" s="3" t="inlineStr">
        <is>
          <t>Segment Reporting Information [Line Items]</t>
        </is>
      </c>
    </row>
    <row r="15">
      <c r="A15" s="4" t="inlineStr">
        <is>
          <t>Total revenues</t>
        </is>
      </c>
      <c r="B15" s="5" t="n">
        <v>730056</v>
      </c>
      <c r="C15" s="5" t="n">
        <v>540224</v>
      </c>
      <c r="D15" s="5" t="n">
        <v>647554</v>
      </c>
    </row>
    <row r="16">
      <c r="A16" s="4" t="inlineStr">
        <is>
          <t>Geographic Concentration Risk | United States</t>
        </is>
      </c>
    </row>
    <row r="17">
      <c r="A17" s="3" t="inlineStr">
        <is>
          <t>Segment Reporting Information [Line Items]</t>
        </is>
      </c>
    </row>
    <row r="18">
      <c r="A18" s="4" t="inlineStr">
        <is>
          <t>Total revenues</t>
        </is>
      </c>
      <c r="B18" s="5" t="n">
        <v>675073</v>
      </c>
      <c r="C18" s="5" t="n">
        <v>504950</v>
      </c>
      <c r="D18" s="5" t="n">
        <v>603527</v>
      </c>
    </row>
    <row r="19">
      <c r="A19" s="4" t="inlineStr">
        <is>
          <t>Geographic Concentration Risk | International</t>
        </is>
      </c>
    </row>
    <row r="20">
      <c r="A20" s="3" t="inlineStr">
        <is>
          <t>Segment Reporting Information [Line Items]</t>
        </is>
      </c>
    </row>
    <row r="21">
      <c r="A21" s="4" t="inlineStr">
        <is>
          <t>Total revenues</t>
        </is>
      </c>
      <c r="B21" s="6" t="n">
        <v>54983</v>
      </c>
      <c r="C21" s="6" t="n">
        <v>35274</v>
      </c>
      <c r="D21" s="6" t="n">
        <v>44027</v>
      </c>
    </row>
    <row r="22">
      <c r="A22" s="4" t="inlineStr">
        <is>
          <t>Geographic Concentration Risk | Revenue Benchmark</t>
        </is>
      </c>
    </row>
    <row r="23">
      <c r="A23" s="3" t="inlineStr">
        <is>
          <t>Segment Reporting Information [Line Items]</t>
        </is>
      </c>
    </row>
    <row r="24">
      <c r="A24" s="4" t="inlineStr">
        <is>
          <t>Concentration risk percentage</t>
        </is>
      </c>
      <c r="B24" s="4" t="inlineStr">
        <is>
          <t>100.00%</t>
        </is>
      </c>
      <c r="C24" s="4" t="inlineStr">
        <is>
          <t>100.00%</t>
        </is>
      </c>
      <c r="D24" s="4" t="inlineStr">
        <is>
          <t>100.00%</t>
        </is>
      </c>
    </row>
    <row r="25">
      <c r="A25" s="4" t="inlineStr">
        <is>
          <t>Geographic Concentration Risk | Revenue Benchmark | United States</t>
        </is>
      </c>
    </row>
    <row r="26">
      <c r="A26" s="3" t="inlineStr">
        <is>
          <t>Segment Reporting Information [Line Items]</t>
        </is>
      </c>
    </row>
    <row r="27">
      <c r="A27" s="4" t="inlineStr">
        <is>
          <t>Concentration risk percentage</t>
        </is>
      </c>
      <c r="B27" s="4" t="inlineStr">
        <is>
          <t>92.50%</t>
        </is>
      </c>
      <c r="C27" s="4" t="inlineStr">
        <is>
          <t>93.50%</t>
        </is>
      </c>
      <c r="D27" s="4" t="inlineStr">
        <is>
          <t>93.20%</t>
        </is>
      </c>
    </row>
    <row r="28">
      <c r="A28" s="4" t="inlineStr">
        <is>
          <t>Geographic Concentration Risk | Revenue Benchmark | International</t>
        </is>
      </c>
    </row>
    <row r="29">
      <c r="A29" s="3" t="inlineStr">
        <is>
          <t>Segment Reporting Information [Line Items]</t>
        </is>
      </c>
    </row>
    <row r="30">
      <c r="A30" s="4" t="inlineStr">
        <is>
          <t>Concentration risk percentage</t>
        </is>
      </c>
      <c r="B30" s="4" t="inlineStr">
        <is>
          <t>7.50%</t>
        </is>
      </c>
      <c r="C30" s="4" t="inlineStr">
        <is>
          <t>6.50%</t>
        </is>
      </c>
      <c r="D30" s="4" t="inlineStr">
        <is>
          <t>6.8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 Additional Information (Details) - USD ($) $ in Thousands</t>
        </is>
      </c>
      <c r="B1" s="2" t="inlineStr">
        <is>
          <t>Jul. 12, 2018</t>
        </is>
      </c>
      <c r="C1" s="2" t="inlineStr">
        <is>
          <t>Dec. 31, 2021</t>
        </is>
      </c>
      <c r="D1" s="2" t="inlineStr">
        <is>
          <t>Dec. 31, 2020</t>
        </is>
      </c>
      <c r="E1" s="2" t="inlineStr">
        <is>
          <t>Dec. 31, 2019</t>
        </is>
      </c>
    </row>
    <row r="2">
      <c r="A2" s="3" t="inlineStr">
        <is>
          <t>Commitments and Contingencies Disclosure [Abstract]</t>
        </is>
      </c>
    </row>
    <row r="3">
      <c r="A3" s="4" t="inlineStr">
        <is>
          <t>Loss contingency accrual</t>
        </is>
      </c>
      <c r="C3" s="6" t="n">
        <v>1400</v>
      </c>
    </row>
    <row r="4">
      <c r="A4" s="4" t="inlineStr">
        <is>
          <t>Operating lease, expense</t>
        </is>
      </c>
      <c r="B4" s="6" t="n">
        <v>6000</v>
      </c>
      <c r="C4" s="5" t="n">
        <v>7200</v>
      </c>
      <c r="D4" s="6" t="n">
        <v>7000</v>
      </c>
      <c r="E4" s="6" t="n">
        <v>8900</v>
      </c>
    </row>
    <row r="5">
      <c r="A5" s="4" t="inlineStr">
        <is>
          <t>Future minimum payments receivable</t>
        </is>
      </c>
      <c r="C5" s="5" t="n">
        <v>1600</v>
      </c>
    </row>
    <row r="6">
      <c r="A6" s="4" t="inlineStr">
        <is>
          <t>Cease-use costs</t>
        </is>
      </c>
      <c r="C6" s="6" t="n">
        <v>106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3" customWidth="1" min="5" max="5"/>
    <col width="27" customWidth="1" min="6" max="6"/>
    <col width="20" customWidth="1" min="7" max="7"/>
    <col width="69" customWidth="1" min="8" max="8"/>
    <col width="4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lass A Stock</t>
        </is>
      </c>
      <c r="E1" s="2" t="inlineStr">
        <is>
          <t>Common Stock</t>
        </is>
      </c>
      <c r="F1" s="2" t="inlineStr">
        <is>
          <t>Additional Paid in Capital</t>
        </is>
      </c>
      <c r="G1" s="2" t="inlineStr">
        <is>
          <t>Accumulated Deficit</t>
        </is>
      </c>
      <c r="H1" s="2" t="inlineStr">
        <is>
          <t>Accumulated DeficitCumulative Effect, Period of Adoption, Adjustment</t>
        </is>
      </c>
      <c r="I1" s="2" t="inlineStr">
        <is>
          <t>Accumulated Other Comprehensive Income (Loss)</t>
        </is>
      </c>
    </row>
    <row r="2">
      <c r="A2" s="3" t="inlineStr">
        <is>
          <t>Increase (Decrease) in Stockholders' Equity [Roll Forward]</t>
        </is>
      </c>
    </row>
    <row r="3">
      <c r="A3" s="4" t="inlineStr">
        <is>
          <t>Adjustment for adoption of new revenue recognition standard, net of tax</t>
        </is>
      </c>
      <c r="C3" s="6" t="n">
        <v>9571</v>
      </c>
      <c r="H3" s="6" t="n">
        <v>9571</v>
      </c>
    </row>
    <row r="4">
      <c r="A4" s="4" t="inlineStr">
        <is>
          <t>Beginning balance (in shares) at Dec. 31, 2018</t>
        </is>
      </c>
      <c r="D4" s="5" t="n">
        <v>57168291</v>
      </c>
      <c r="E4" s="5" t="n">
        <v>0</v>
      </c>
    </row>
    <row r="5">
      <c r="A5" s="4" t="inlineStr">
        <is>
          <t>Beginning balance at Dec. 31, 2018</t>
        </is>
      </c>
      <c r="B5" s="6" t="n">
        <v>407250</v>
      </c>
      <c r="D5" s="6" t="n">
        <v>590711</v>
      </c>
      <c r="E5" s="6" t="n">
        <v>0</v>
      </c>
      <c r="F5" s="6" t="n">
        <v>8752</v>
      </c>
      <c r="G5" s="6" t="n">
        <v>-186092</v>
      </c>
      <c r="I5" s="6" t="n">
        <v>-6121</v>
      </c>
    </row>
    <row r="6">
      <c r="A6" s="3" t="inlineStr">
        <is>
          <t>Increase (Decrease) in Stockholders' Equity [Roll Forward]</t>
        </is>
      </c>
    </row>
    <row r="7">
      <c r="A7" s="4" t="inlineStr">
        <is>
          <t>Net loss</t>
        </is>
      </c>
      <c r="B7" s="5" t="n">
        <v>-70463</v>
      </c>
      <c r="G7" s="5" t="n">
        <v>-70463</v>
      </c>
    </row>
    <row r="8">
      <c r="A8" s="4" t="inlineStr">
        <is>
          <t>Stock-based compensation</t>
        </is>
      </c>
      <c r="B8" s="5" t="n">
        <v>3390</v>
      </c>
      <c r="F8" s="5" t="n">
        <v>3390</v>
      </c>
    </row>
    <row r="9">
      <c r="A9" s="4" t="inlineStr">
        <is>
          <t>Other comprehensive income</t>
        </is>
      </c>
      <c r="B9" s="5" t="n">
        <v>11360</v>
      </c>
      <c r="I9" s="5" t="n">
        <v>11360</v>
      </c>
    </row>
    <row r="10">
      <c r="A10" s="4" t="inlineStr">
        <is>
          <t>Ending balance (in shares) at Dec. 31, 2019</t>
        </is>
      </c>
      <c r="D10" s="5" t="n">
        <v>57168291</v>
      </c>
      <c r="E10" s="5" t="n">
        <v>0</v>
      </c>
    </row>
    <row r="11">
      <c r="A11" s="4" t="inlineStr">
        <is>
          <t>Ending balance at Dec. 31, 2019</t>
        </is>
      </c>
      <c r="B11" s="5" t="n">
        <v>361108</v>
      </c>
      <c r="D11" s="6" t="n">
        <v>590711</v>
      </c>
      <c r="E11" s="6" t="n">
        <v>0</v>
      </c>
      <c r="F11" s="5" t="n">
        <v>12142</v>
      </c>
      <c r="G11" s="5" t="n">
        <v>-246984</v>
      </c>
      <c r="I11" s="5" t="n">
        <v>5239</v>
      </c>
    </row>
    <row r="12">
      <c r="A12" s="3" t="inlineStr">
        <is>
          <t>Increase (Decrease) in Stockholders' Equity [Roll Forward]</t>
        </is>
      </c>
    </row>
    <row r="13">
      <c r="A13" s="4" t="inlineStr">
        <is>
          <t>Net loss</t>
        </is>
      </c>
      <c r="B13" s="5" t="n">
        <v>-92077</v>
      </c>
      <c r="G13" s="5" t="n">
        <v>-92077</v>
      </c>
    </row>
    <row r="14">
      <c r="A14" s="4" t="inlineStr">
        <is>
          <t>Stock-based compensation</t>
        </is>
      </c>
      <c r="B14" s="5" t="n">
        <v>3218</v>
      </c>
      <c r="F14" s="5" t="n">
        <v>3218</v>
      </c>
    </row>
    <row r="15">
      <c r="A15" s="4" t="inlineStr">
        <is>
          <t>Other comprehensive income</t>
        </is>
      </c>
      <c r="B15" s="5" t="n">
        <v>-15362</v>
      </c>
      <c r="I15" s="5" t="n">
        <v>-15362</v>
      </c>
    </row>
    <row r="16">
      <c r="A16" s="4" t="inlineStr">
        <is>
          <t>Ending balance (in shares) at Dec. 31, 2020</t>
        </is>
      </c>
      <c r="D16" s="5" t="n">
        <v>57168291</v>
      </c>
      <c r="E16" s="5" t="n">
        <v>0</v>
      </c>
    </row>
    <row r="17">
      <c r="A17" s="4" t="inlineStr">
        <is>
          <t>Ending balance at Dec. 31, 2020</t>
        </is>
      </c>
      <c r="B17" s="5" t="n">
        <v>256887</v>
      </c>
      <c r="D17" s="6" t="n">
        <v>590711</v>
      </c>
      <c r="E17" s="6" t="n">
        <v>0</v>
      </c>
      <c r="F17" s="5" t="n">
        <v>15360</v>
      </c>
      <c r="G17" s="5" t="n">
        <v>-339061</v>
      </c>
      <c r="I17" s="5" t="n">
        <v>-10123</v>
      </c>
    </row>
    <row r="18">
      <c r="A18" s="3" t="inlineStr">
        <is>
          <t>Increase (Decrease) in Stockholders' Equity [Roll Forward]</t>
        </is>
      </c>
    </row>
    <row r="19">
      <c r="A19" s="4" t="inlineStr">
        <is>
          <t>Net loss</t>
        </is>
      </c>
      <c r="B19" s="5" t="n">
        <v>-21303</v>
      </c>
      <c r="G19" s="5" t="n">
        <v>-21303</v>
      </c>
    </row>
    <row r="20">
      <c r="A20" s="4" t="inlineStr">
        <is>
          <t>Stock-based compensation</t>
        </is>
      </c>
      <c r="B20" s="5" t="n">
        <v>4528</v>
      </c>
      <c r="F20" s="5" t="n">
        <v>4528</v>
      </c>
    </row>
    <row r="21">
      <c r="A21" s="4" t="inlineStr">
        <is>
          <t>Conversion of units (in shares)</t>
        </is>
      </c>
      <c r="D21" s="5" t="n">
        <v>-57168291</v>
      </c>
      <c r="E21" s="5" t="n">
        <v>-57168291</v>
      </c>
    </row>
    <row r="22">
      <c r="A22" s="4" t="inlineStr">
        <is>
          <t>Corporate Conversion of Class A member Units to common stock</t>
        </is>
      </c>
      <c r="B22" s="5" t="n">
        <v>0</v>
      </c>
      <c r="D22" s="6" t="n">
        <v>-590711</v>
      </c>
      <c r="E22" s="6" t="n">
        <v>57</v>
      </c>
      <c r="F22" s="5" t="n">
        <v>590654</v>
      </c>
    </row>
    <row r="23">
      <c r="A23" s="4" t="inlineStr">
        <is>
          <t>Issuance of common stock in connection with initial public offering, net of offering costs, underwriting discounts and commissions (in shares)</t>
        </is>
      </c>
      <c r="E23" s="5" t="n">
        <v>22224646</v>
      </c>
    </row>
    <row r="24">
      <c r="A24" s="4" t="inlineStr">
        <is>
          <t>Issuance of common stock in connection with initial public offering, net of offering costs, underwriting discounts and commissions</t>
        </is>
      </c>
      <c r="B24" s="5" t="n">
        <v>393501</v>
      </c>
      <c r="E24" s="6" t="n">
        <v>22</v>
      </c>
      <c r="F24" s="5" t="n">
        <v>393479</v>
      </c>
    </row>
    <row r="25">
      <c r="A25" s="4" t="inlineStr">
        <is>
          <t>Tax receivable agreement</t>
        </is>
      </c>
      <c r="B25" s="5" t="n">
        <v>-210639</v>
      </c>
      <c r="F25" s="5" t="n">
        <v>-210639</v>
      </c>
    </row>
    <row r="26">
      <c r="A26" s="4" t="inlineStr">
        <is>
          <t>Other comprehensive income</t>
        </is>
      </c>
      <c r="B26" s="5" t="n">
        <v>22743</v>
      </c>
      <c r="I26" s="5" t="n">
        <v>22743</v>
      </c>
    </row>
    <row r="27">
      <c r="A27" s="4" t="inlineStr">
        <is>
          <t>Ending balance (in shares) at Dec. 31, 2021</t>
        </is>
      </c>
      <c r="D27" s="5" t="n">
        <v>0</v>
      </c>
      <c r="E27" s="5" t="n">
        <v>79392937</v>
      </c>
    </row>
    <row r="28">
      <c r="A28" s="4" t="inlineStr">
        <is>
          <t>Ending balance at Dec. 31, 2021</t>
        </is>
      </c>
      <c r="B28" s="6" t="n">
        <v>445717</v>
      </c>
      <c r="D28" s="6" t="n">
        <v>0</v>
      </c>
      <c r="E28" s="6" t="n">
        <v>79</v>
      </c>
      <c r="F28" s="6" t="n">
        <v>793382</v>
      </c>
      <c r="G28" s="6" t="n">
        <v>-360364</v>
      </c>
      <c r="I28" s="6" t="n">
        <v>126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Future Minimum Lease Payments (Details) $ in Thousands</t>
        </is>
      </c>
      <c r="B1" s="2" t="inlineStr">
        <is>
          <t>Dec. 31, 2021USD ($)</t>
        </is>
      </c>
    </row>
    <row r="2">
      <c r="A2" s="3" t="inlineStr">
        <is>
          <t>Commitments and Contingencies Disclosure [Abstract]</t>
        </is>
      </c>
    </row>
    <row r="3">
      <c r="A3" s="4" t="inlineStr">
        <is>
          <t>2022</t>
        </is>
      </c>
      <c r="B3" s="6" t="n">
        <v>6757</v>
      </c>
    </row>
    <row r="4">
      <c r="A4" s="4" t="inlineStr">
        <is>
          <t>2023</t>
        </is>
      </c>
      <c r="B4" s="5" t="n">
        <v>6782</v>
      </c>
    </row>
    <row r="5">
      <c r="A5" s="4" t="inlineStr">
        <is>
          <t>2024</t>
        </is>
      </c>
      <c r="B5" s="5" t="n">
        <v>4030</v>
      </c>
    </row>
    <row r="6">
      <c r="A6" s="4" t="inlineStr">
        <is>
          <t>2025</t>
        </is>
      </c>
      <c r="B6" s="5" t="n">
        <v>2934</v>
      </c>
    </row>
    <row r="7">
      <c r="A7" s="4" t="inlineStr">
        <is>
          <t>2026</t>
        </is>
      </c>
      <c r="B7" s="5" t="n">
        <v>2190</v>
      </c>
    </row>
    <row r="8">
      <c r="A8" s="4" t="inlineStr">
        <is>
          <t>Thereafter</t>
        </is>
      </c>
      <c r="B8" s="5" t="n">
        <v>4117</v>
      </c>
    </row>
    <row r="9">
      <c r="A9" s="4" t="inlineStr">
        <is>
          <t>Total</t>
        </is>
      </c>
      <c r="B9" s="6" t="n">
        <v>268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Facility Exit Costs (Details) $ in Thousands</t>
        </is>
      </c>
      <c r="B1" s="2" t="inlineStr">
        <is>
          <t>12 Months Ended</t>
        </is>
      </c>
    </row>
    <row r="2">
      <c r="B2" s="2" t="inlineStr">
        <is>
          <t>Dec. 31, 2021USD ($)</t>
        </is>
      </c>
    </row>
    <row r="3">
      <c r="A3" s="3" t="inlineStr">
        <is>
          <t>Restructuring Reserve</t>
        </is>
      </c>
    </row>
    <row r="4">
      <c r="A4" s="4" t="inlineStr">
        <is>
          <t>Balance at December 31, 2020</t>
        </is>
      </c>
      <c r="B4" s="6" t="n">
        <v>0</v>
      </c>
    </row>
    <row r="5">
      <c r="A5" s="4" t="inlineStr">
        <is>
          <t>Cease-use costs</t>
        </is>
      </c>
      <c r="B5" s="5" t="n">
        <v>10673</v>
      </c>
    </row>
    <row r="6">
      <c r="A6" s="4" t="inlineStr">
        <is>
          <t>Adjustments to deferred rent</t>
        </is>
      </c>
      <c r="B6" s="5" t="n">
        <v>1168</v>
      </c>
    </row>
    <row r="7">
      <c r="A7" s="4" t="inlineStr">
        <is>
          <t>Cash payments</t>
        </is>
      </c>
      <c r="B7" s="5" t="n">
        <v>-253</v>
      </c>
    </row>
    <row r="8">
      <c r="A8" s="4" t="inlineStr">
        <is>
          <t>Balance at December 31, 2021</t>
        </is>
      </c>
      <c r="B8" s="6" t="n">
        <v>1158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1" customWidth="1" min="2" max="2"/>
    <col width="31" customWidth="1" min="3" max="3"/>
    <col width="21" customWidth="1" min="4" max="4"/>
    <col width="21" customWidth="1" min="5" max="5"/>
  </cols>
  <sheetData>
    <row r="1">
      <c r="A1" s="1" t="inlineStr">
        <is>
          <t>Legal Proceedings (Details) $ in Thousands</t>
        </is>
      </c>
      <c r="B1" s="2" t="inlineStr">
        <is>
          <t>Nov. 15, 2021USD ($)</t>
        </is>
      </c>
      <c r="C1" s="2" t="inlineStr">
        <is>
          <t>Dec. 31, 2010lawsuitindividual</t>
        </is>
      </c>
      <c r="D1" s="2" t="inlineStr">
        <is>
          <t>Dec. 31, 2021USD ($)</t>
        </is>
      </c>
      <c r="E1" s="2" t="inlineStr">
        <is>
          <t>Dec. 31, 2020USD ($)</t>
        </is>
      </c>
    </row>
    <row r="2">
      <c r="A2" s="3" t="inlineStr">
        <is>
          <t>Loss Contingencies [Line Items]</t>
        </is>
      </c>
    </row>
    <row r="3">
      <c r="A3" s="4" t="inlineStr">
        <is>
          <t>Number of lawsuits filed | lawsuit</t>
        </is>
      </c>
      <c r="C3" s="5" t="n">
        <v>24</v>
      </c>
    </row>
    <row r="4">
      <c r="A4" s="4" t="inlineStr">
        <is>
          <t>Number of individuals alleging violation | individual</t>
        </is>
      </c>
      <c r="C4" s="5" t="n">
        <v>1400</v>
      </c>
    </row>
    <row r="5">
      <c r="A5" s="4" t="inlineStr">
        <is>
          <t>Litigation settlements accrued</t>
        </is>
      </c>
      <c r="D5" s="6" t="n">
        <v>3310</v>
      </c>
      <c r="E5" s="6" t="n">
        <v>12916</v>
      </c>
    </row>
    <row r="6">
      <c r="A6" s="4" t="inlineStr">
        <is>
          <t>Initial payment legal settlement</t>
        </is>
      </c>
      <c r="B6" s="6" t="n">
        <v>11200</v>
      </c>
    </row>
    <row r="7">
      <c r="A7" s="4" t="inlineStr">
        <is>
          <t>Settlement Agreement Liability</t>
        </is>
      </c>
    </row>
    <row r="8">
      <c r="A8" s="3" t="inlineStr">
        <is>
          <t>Loss Contingencies [Line Items]</t>
        </is>
      </c>
    </row>
    <row r="9">
      <c r="A9" s="4" t="inlineStr">
        <is>
          <t>Litigation settlements accrued</t>
        </is>
      </c>
      <c r="B9" s="6" t="n">
        <v>12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mortization of contract assets</t>
        </is>
      </c>
      <c r="B4" s="6" t="n">
        <v>3796</v>
      </c>
      <c r="C4" s="6" t="n">
        <v>2984</v>
      </c>
      <c r="D4" s="6" t="n">
        <v>2167</v>
      </c>
    </row>
    <row r="5">
      <c r="A5" s="4" t="inlineStr">
        <is>
          <t>Customer | Revenue Benchmark | Customer Concentration Risk</t>
        </is>
      </c>
    </row>
    <row r="6">
      <c r="A6" s="3" t="inlineStr">
        <is>
          <t>Disaggregation of Revenue [Line Items]</t>
        </is>
      </c>
    </row>
    <row r="7">
      <c r="A7" s="4" t="inlineStr">
        <is>
          <t>Concentration risk percentage</t>
        </is>
      </c>
      <c r="B7" s="4" t="inlineStr">
        <is>
          <t>5.00%</t>
        </is>
      </c>
      <c r="C7" s="4" t="inlineStr">
        <is>
          <t>7.00%</t>
        </is>
      </c>
      <c r="D7" s="4" t="inlineStr">
        <is>
          <t>7.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6" t="n">
        <v>730056</v>
      </c>
      <c r="C4" s="6" t="n">
        <v>540224</v>
      </c>
      <c r="D4" s="6" t="n">
        <v>647554</v>
      </c>
    </row>
    <row r="5">
      <c r="A5" s="4" t="inlineStr">
        <is>
          <t>Service</t>
        </is>
      </c>
    </row>
    <row r="6">
      <c r="A6" s="3" t="inlineStr">
        <is>
          <t>Disaggregation of Revenue [Line Items]</t>
        </is>
      </c>
    </row>
    <row r="7">
      <c r="A7" s="4" t="inlineStr">
        <is>
          <t>Total revenues</t>
        </is>
      </c>
      <c r="B7" s="5" t="n">
        <v>541458</v>
      </c>
      <c r="C7" s="5" t="n">
        <v>404812</v>
      </c>
      <c r="D7" s="5" t="n">
        <v>499820</v>
      </c>
    </row>
    <row r="8">
      <c r="A8" s="4" t="inlineStr">
        <is>
          <t>Surcharge</t>
        </is>
      </c>
    </row>
    <row r="9">
      <c r="A9" s="3" t="inlineStr">
        <is>
          <t>Disaggregation of Revenue [Line Items]</t>
        </is>
      </c>
    </row>
    <row r="10">
      <c r="A10" s="4" t="inlineStr">
        <is>
          <t>Total revenues</t>
        </is>
      </c>
      <c r="B10" s="6" t="n">
        <v>188598</v>
      </c>
      <c r="C10" s="6" t="n">
        <v>135412</v>
      </c>
      <c r="D10" s="6" t="n">
        <v>1477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s - Allowanc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Balance Beginning of Period</t>
        </is>
      </c>
      <c r="B4" s="6" t="n">
        <v>3919</v>
      </c>
      <c r="C4" s="6" t="n">
        <v>3499</v>
      </c>
      <c r="D4" s="6" t="n">
        <v>3617</v>
      </c>
    </row>
    <row r="5">
      <c r="A5" s="4" t="inlineStr">
        <is>
          <t>Charged to Expense</t>
        </is>
      </c>
      <c r="B5" s="5" t="n">
        <v>1073</v>
      </c>
      <c r="C5" s="5" t="n">
        <v>930</v>
      </c>
      <c r="D5" s="5" t="n">
        <v>469</v>
      </c>
    </row>
    <row r="6">
      <c r="A6" s="4" t="inlineStr">
        <is>
          <t>Deductions</t>
        </is>
      </c>
      <c r="B6" s="5" t="n">
        <v>-708</v>
      </c>
      <c r="C6" s="5" t="n">
        <v>-510</v>
      </c>
      <c r="D6" s="5" t="n">
        <v>-587</v>
      </c>
    </row>
    <row r="7">
      <c r="A7" s="4" t="inlineStr">
        <is>
          <t>Balance End of Period</t>
        </is>
      </c>
      <c r="B7" s="6" t="n">
        <v>4284</v>
      </c>
      <c r="C7" s="6" t="n">
        <v>3919</v>
      </c>
      <c r="D7" s="6" t="n">
        <v>34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6" t="n">
        <v>-11100</v>
      </c>
      <c r="C4" s="6" t="n">
        <v>-85223</v>
      </c>
      <c r="D4" s="6" t="n">
        <v>-66379</v>
      </c>
    </row>
    <row r="5">
      <c r="A5" s="4" t="inlineStr">
        <is>
          <t>Foreign</t>
        </is>
      </c>
      <c r="B5" s="5" t="n">
        <v>-7517</v>
      </c>
      <c r="C5" s="5" t="n">
        <v>-2916</v>
      </c>
      <c r="D5" s="5" t="n">
        <v>-3164</v>
      </c>
    </row>
    <row r="6">
      <c r="A6" s="4" t="inlineStr">
        <is>
          <t>Loss before income taxes</t>
        </is>
      </c>
      <c r="B6" s="5" t="n">
        <v>-18617</v>
      </c>
      <c r="C6" s="5" t="n">
        <v>-88139</v>
      </c>
      <c r="D6" s="5" t="n">
        <v>-69543</v>
      </c>
    </row>
    <row r="7">
      <c r="A7" s="3" t="inlineStr">
        <is>
          <t>Current income taxes:</t>
        </is>
      </c>
    </row>
    <row r="8">
      <c r="A8" s="4" t="inlineStr">
        <is>
          <t>U.S. federal</t>
        </is>
      </c>
      <c r="B8" s="5" t="n">
        <v>0</v>
      </c>
      <c r="C8" s="5" t="n">
        <v>-85</v>
      </c>
      <c r="D8" s="5" t="n">
        <v>-78</v>
      </c>
    </row>
    <row r="9">
      <c r="A9" s="4" t="inlineStr">
        <is>
          <t>U.S. state</t>
        </is>
      </c>
      <c r="B9" s="5" t="n">
        <v>445</v>
      </c>
      <c r="C9" s="5" t="n">
        <v>672</v>
      </c>
      <c r="D9" s="5" t="n">
        <v>251</v>
      </c>
    </row>
    <row r="10">
      <c r="A10" s="4" t="inlineStr">
        <is>
          <t>Foreign</t>
        </is>
      </c>
      <c r="B10" s="5" t="n">
        <v>756</v>
      </c>
      <c r="C10" s="5" t="n">
        <v>448</v>
      </c>
      <c r="D10" s="5" t="n">
        <v>64</v>
      </c>
    </row>
    <row r="11">
      <c r="A11" s="4" t="inlineStr">
        <is>
          <t>Total current income tax expense</t>
        </is>
      </c>
      <c r="B11" s="5" t="n">
        <v>1201</v>
      </c>
      <c r="C11" s="5" t="n">
        <v>1035</v>
      </c>
      <c r="D11" s="5" t="n">
        <v>237</v>
      </c>
    </row>
    <row r="12">
      <c r="A12" s="3" t="inlineStr">
        <is>
          <t>Deferred income taxes:</t>
        </is>
      </c>
    </row>
    <row r="13">
      <c r="A13" s="4" t="inlineStr">
        <is>
          <t>U.S. federal</t>
        </is>
      </c>
      <c r="B13" s="5" t="n">
        <v>545</v>
      </c>
      <c r="C13" s="5" t="n">
        <v>1669</v>
      </c>
      <c r="D13" s="5" t="n">
        <v>0</v>
      </c>
    </row>
    <row r="14">
      <c r="A14" s="4" t="inlineStr">
        <is>
          <t>U.S. state</t>
        </is>
      </c>
      <c r="B14" s="5" t="n">
        <v>1653</v>
      </c>
      <c r="C14" s="5" t="n">
        <v>1901</v>
      </c>
      <c r="D14" s="5" t="n">
        <v>1147</v>
      </c>
    </row>
    <row r="15">
      <c r="A15" s="4" t="inlineStr">
        <is>
          <t>Foreign</t>
        </is>
      </c>
      <c r="B15" s="5" t="n">
        <v>-713</v>
      </c>
      <c r="C15" s="5" t="n">
        <v>-667</v>
      </c>
      <c r="D15" s="5" t="n">
        <v>-464</v>
      </c>
    </row>
    <row r="16">
      <c r="A16" s="4" t="inlineStr">
        <is>
          <t>Deferred income taxes</t>
        </is>
      </c>
      <c r="B16" s="5" t="n">
        <v>1485</v>
      </c>
      <c r="C16" s="5" t="n">
        <v>2903</v>
      </c>
      <c r="D16" s="5" t="n">
        <v>683</v>
      </c>
    </row>
    <row r="17">
      <c r="A17" s="4" t="inlineStr">
        <is>
          <t>Total income tax expense</t>
        </is>
      </c>
      <c r="B17" s="6" t="n">
        <v>2686</v>
      </c>
      <c r="C17" s="6" t="n">
        <v>3938</v>
      </c>
      <c r="D17" s="6" t="n">
        <v>9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U.S. federal income tax</t>
        </is>
      </c>
      <c r="B4" s="4" t="inlineStr">
        <is>
          <t>(21.00%)</t>
        </is>
      </c>
      <c r="C4" s="4" t="inlineStr">
        <is>
          <t>(21.00%)</t>
        </is>
      </c>
      <c r="D4" s="4" t="inlineStr">
        <is>
          <t>(21.00%)</t>
        </is>
      </c>
    </row>
    <row r="5">
      <c r="A5" s="4" t="inlineStr">
        <is>
          <t>U.S. state income tax, net of federal benefit</t>
        </is>
      </c>
      <c r="B5" s="4" t="inlineStr">
        <is>
          <t>2.30%</t>
        </is>
      </c>
      <c r="C5" s="4" t="inlineStr">
        <is>
          <t>(1.50%)</t>
        </is>
      </c>
      <c r="D5" s="4" t="inlineStr">
        <is>
          <t>(4.80%)</t>
        </is>
      </c>
    </row>
    <row r="6">
      <c r="A6" s="4" t="inlineStr">
        <is>
          <t>Change in valuation allowances</t>
        </is>
      </c>
      <c r="B6" s="4" t="inlineStr">
        <is>
          <t>(0.40%)</t>
        </is>
      </c>
      <c r="C6" s="4" t="inlineStr">
        <is>
          <t>25.50%</t>
        </is>
      </c>
      <c r="D6" s="4" t="inlineStr">
        <is>
          <t>25.90%</t>
        </is>
      </c>
    </row>
    <row r="7">
      <c r="A7" s="4" t="inlineStr">
        <is>
          <t>U.S. tax on foreign operations</t>
        </is>
      </c>
      <c r="B7" s="4" t="inlineStr">
        <is>
          <t>19.40%</t>
        </is>
      </c>
      <c r="C7" s="4" t="inlineStr">
        <is>
          <t>0.80%</t>
        </is>
      </c>
      <c r="D7" s="4" t="inlineStr">
        <is>
          <t>0.90%</t>
        </is>
      </c>
    </row>
    <row r="8">
      <c r="A8" s="4" t="inlineStr">
        <is>
          <t>Change in tax rates</t>
        </is>
      </c>
      <c r="B8" s="4" t="inlineStr">
        <is>
          <t>6.60%</t>
        </is>
      </c>
      <c r="C8" s="4" t="inlineStr">
        <is>
          <t>0.80%</t>
        </is>
      </c>
      <c r="D8" s="4" t="inlineStr">
        <is>
          <t>0.00%</t>
        </is>
      </c>
    </row>
    <row r="9">
      <c r="A9" s="4" t="inlineStr">
        <is>
          <t>Non-deductible IPO costs</t>
        </is>
      </c>
      <c r="B9" s="4" t="inlineStr">
        <is>
          <t>5.60%</t>
        </is>
      </c>
      <c r="C9" s="4" t="inlineStr">
        <is>
          <t>0.00%</t>
        </is>
      </c>
      <c r="D9" s="4" t="inlineStr">
        <is>
          <t>0.00%</t>
        </is>
      </c>
    </row>
    <row r="10">
      <c r="A10" s="4" t="inlineStr">
        <is>
          <t>Other</t>
        </is>
      </c>
      <c r="B10" s="4" t="inlineStr">
        <is>
          <t>1.90%</t>
        </is>
      </c>
      <c r="C10" s="4" t="inlineStr">
        <is>
          <t>(0.10%)</t>
        </is>
      </c>
      <c r="D10" s="4" t="inlineStr">
        <is>
          <t>0.40%</t>
        </is>
      </c>
    </row>
    <row r="11">
      <c r="A11" s="4" t="inlineStr">
        <is>
          <t>Effective income tax expense and rate</t>
        </is>
      </c>
      <c r="B11" s="4" t="inlineStr">
        <is>
          <t>14.40%</t>
        </is>
      </c>
      <c r="C11" s="4" t="inlineStr">
        <is>
          <t>4.50%</t>
        </is>
      </c>
      <c r="D11" s="4" t="inlineStr">
        <is>
          <t>1.4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our deferred tax assets &amp; liabilities (Details) - USD ($) $ in Thousands</t>
        </is>
      </c>
      <c r="B1" s="2" t="inlineStr">
        <is>
          <t>Dec. 31, 2021</t>
        </is>
      </c>
      <c r="C1" s="2" t="inlineStr">
        <is>
          <t>Dec. 31, 2020</t>
        </is>
      </c>
    </row>
    <row r="2">
      <c r="A2" s="3" t="inlineStr">
        <is>
          <t>Deferred tax assets:</t>
        </is>
      </c>
    </row>
    <row r="3">
      <c r="A3" s="4" t="inlineStr">
        <is>
          <t>Income tax loss carryforwards</t>
        </is>
      </c>
      <c r="B3" s="6" t="n">
        <v>83342</v>
      </c>
      <c r="C3" s="6" t="n">
        <v>86359</v>
      </c>
    </row>
    <row r="4">
      <c r="A4" s="4" t="inlineStr">
        <is>
          <t>Accrued expenses and other liabilities</t>
        </is>
      </c>
      <c r="B4" s="5" t="n">
        <v>10770</v>
      </c>
      <c r="C4" s="5" t="n">
        <v>12191</v>
      </c>
    </row>
    <row r="5">
      <c r="A5" s="4" t="inlineStr">
        <is>
          <t>Interest expense carryovers</t>
        </is>
      </c>
      <c r="B5" s="5" t="n">
        <v>38444</v>
      </c>
      <c r="C5" s="5" t="n">
        <v>31530</v>
      </c>
    </row>
    <row r="6">
      <c r="A6" s="4" t="inlineStr">
        <is>
          <t>Interest rate swap</t>
        </is>
      </c>
      <c r="B6" s="5" t="n">
        <v>2188</v>
      </c>
      <c r="C6" s="5" t="n">
        <v>11235</v>
      </c>
    </row>
    <row r="7">
      <c r="A7" s="4" t="inlineStr">
        <is>
          <t>Other</t>
        </is>
      </c>
      <c r="B7" s="5" t="n">
        <v>581</v>
      </c>
      <c r="C7" s="5" t="n">
        <v>853</v>
      </c>
    </row>
    <row r="8">
      <c r="A8" s="4" t="inlineStr">
        <is>
          <t>Total deferred tax assets</t>
        </is>
      </c>
      <c r="B8" s="5" t="n">
        <v>135325</v>
      </c>
      <c r="C8" s="5" t="n">
        <v>142168</v>
      </c>
    </row>
    <row r="9">
      <c r="A9" s="4" t="inlineStr">
        <is>
          <t>Valuation allowances</t>
        </is>
      </c>
      <c r="B9" s="5" t="n">
        <v>-100339</v>
      </c>
      <c r="C9" s="5" t="n">
        <v>-107109</v>
      </c>
    </row>
    <row r="10">
      <c r="A10" s="4" t="inlineStr">
        <is>
          <t>Net deferred tax assets</t>
        </is>
      </c>
      <c r="B10" s="5" t="n">
        <v>34986</v>
      </c>
      <c r="C10" s="5" t="n">
        <v>35059</v>
      </c>
    </row>
    <row r="11">
      <c r="A11" s="3" t="inlineStr">
        <is>
          <t>Deferred tax liabilities:</t>
        </is>
      </c>
    </row>
    <row r="12">
      <c r="A12" s="4" t="inlineStr">
        <is>
          <t>Property and equipment</t>
        </is>
      </c>
      <c r="B12" s="5" t="n">
        <v>-5120</v>
      </c>
      <c r="C12" s="5" t="n">
        <v>-6180</v>
      </c>
    </row>
    <row r="13">
      <c r="A13" s="4" t="inlineStr">
        <is>
          <t>Capitalized expenses</t>
        </is>
      </c>
      <c r="B13" s="5" t="n">
        <v>-4414</v>
      </c>
      <c r="C13" s="5" t="n">
        <v>-3938</v>
      </c>
    </row>
    <row r="14">
      <c r="A14" s="4" t="inlineStr">
        <is>
          <t>Intangible assets</t>
        </is>
      </c>
      <c r="B14" s="5" t="n">
        <v>-40217</v>
      </c>
      <c r="C14" s="5" t="n">
        <v>-38508</v>
      </c>
    </row>
    <row r="15">
      <c r="A15" s="4" t="inlineStr">
        <is>
          <t>Total deferred tax liabilities</t>
        </is>
      </c>
      <c r="B15" s="5" t="n">
        <v>-49751</v>
      </c>
      <c r="C15" s="5" t="n">
        <v>-48626</v>
      </c>
    </row>
    <row r="16">
      <c r="A16" s="4" t="inlineStr">
        <is>
          <t>Net deferred tax liabilities</t>
        </is>
      </c>
      <c r="B16" s="6" t="n">
        <v>-14765</v>
      </c>
      <c r="C16" s="6" t="n">
        <v>-135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Income Taxes - Additional Information (Details) $ in Thousands</t>
        </is>
      </c>
      <c r="B1" s="2" t="inlineStr">
        <is>
          <t>3 Months Ended</t>
        </is>
      </c>
      <c r="C1" s="2" t="inlineStr">
        <is>
          <t>12 Months Ended</t>
        </is>
      </c>
    </row>
    <row r="2">
      <c r="B2" s="2" t="inlineStr">
        <is>
          <t>Dec. 31, 2021USD ($)</t>
        </is>
      </c>
      <c r="C2" s="2" t="inlineStr">
        <is>
          <t>Dec. 31, 2021USD ($)</t>
        </is>
      </c>
      <c r="D2" s="2" t="inlineStr">
        <is>
          <t>Dec. 31, 2020USD ($)</t>
        </is>
      </c>
    </row>
    <row r="3">
      <c r="A3" s="3" t="inlineStr">
        <is>
          <t>Tax Credit Carryforward [Line Items]</t>
        </is>
      </c>
    </row>
    <row r="4">
      <c r="A4" s="4" t="inlineStr">
        <is>
          <t>Undistributed earnings of foreign subsidiaries</t>
        </is>
      </c>
      <c r="B4" s="6" t="n">
        <v>116500</v>
      </c>
      <c r="C4" s="6" t="n">
        <v>116500</v>
      </c>
      <c r="D4" s="6" t="n">
        <v>125900</v>
      </c>
    </row>
    <row r="5">
      <c r="A5" s="4" t="inlineStr">
        <is>
          <t>Deferred tax liability foreign subsidiaries</t>
        </is>
      </c>
      <c r="B5" s="5" t="n">
        <v>500</v>
      </c>
      <c r="C5" s="5" t="n">
        <v>500</v>
      </c>
      <c r="D5" s="5" t="n">
        <v>600</v>
      </c>
    </row>
    <row r="6">
      <c r="A6" s="4" t="inlineStr">
        <is>
          <t>Unrecognized tax benefits</t>
        </is>
      </c>
      <c r="B6" s="6" t="n">
        <v>100</v>
      </c>
      <c r="C6" s="6" t="n">
        <v>100</v>
      </c>
    </row>
    <row r="7">
      <c r="A7" s="4" t="inlineStr">
        <is>
          <t>Tax receivable agreements, liability payment period</t>
        </is>
      </c>
      <c r="B7" s="4" t="inlineStr">
        <is>
          <t>12 years</t>
        </is>
      </c>
    </row>
    <row r="8">
      <c r="A8" s="4" t="inlineStr">
        <is>
          <t>Tax receivable agreements, percentage of benefits payable to shareholders</t>
        </is>
      </c>
      <c r="B8" s="10" t="n">
        <v>0.85</v>
      </c>
      <c r="C8" s="10" t="n">
        <v>0.85</v>
      </c>
    </row>
    <row r="9">
      <c r="A9" s="4" t="inlineStr">
        <is>
          <t>Tax receivable agreement liability</t>
        </is>
      </c>
      <c r="B9" s="6" t="n">
        <v>210639</v>
      </c>
      <c r="C9" s="6" t="n">
        <v>210639</v>
      </c>
      <c r="D9" s="6" t="n">
        <v>0</v>
      </c>
    </row>
    <row r="10">
      <c r="A10" s="4" t="inlineStr">
        <is>
          <t>Tax receivable agreement</t>
        </is>
      </c>
      <c r="C10" s="5" t="n">
        <v>-210639</v>
      </c>
    </row>
    <row r="11">
      <c r="A11" s="4" t="inlineStr">
        <is>
          <t>Additional Paid in Capital</t>
        </is>
      </c>
    </row>
    <row r="12">
      <c r="A12" s="3" t="inlineStr">
        <is>
          <t>Tax Credit Carryforward [Line Items]</t>
        </is>
      </c>
    </row>
    <row r="13">
      <c r="A13" s="4" t="inlineStr">
        <is>
          <t>Tax receivable agreement</t>
        </is>
      </c>
      <c r="C13" s="5" t="n">
        <v>-210639</v>
      </c>
    </row>
    <row r="14">
      <c r="A14" s="4" t="inlineStr">
        <is>
          <t>Domestic Tax Authority</t>
        </is>
      </c>
    </row>
    <row r="15">
      <c r="A15" s="3" t="inlineStr">
        <is>
          <t>Tax Credit Carryforward [Line Items]</t>
        </is>
      </c>
    </row>
    <row r="16">
      <c r="A16" s="4" t="inlineStr">
        <is>
          <t>Operating loss carryforwards</t>
        </is>
      </c>
      <c r="B16" s="5" t="n">
        <v>303600</v>
      </c>
      <c r="C16" s="5" t="n">
        <v>303600</v>
      </c>
    </row>
    <row r="17">
      <c r="A17" s="4" t="inlineStr">
        <is>
          <t>Operating loss carryforwards, not subject to expiration</t>
        </is>
      </c>
      <c r="B17" s="5" t="n">
        <v>72800</v>
      </c>
      <c r="C17" s="5" t="n">
        <v>72800</v>
      </c>
    </row>
    <row r="18">
      <c r="A18" s="4" t="inlineStr">
        <is>
          <t>Operating loss carryforwards, subject to expiration</t>
        </is>
      </c>
      <c r="B18" s="5" t="n">
        <v>230800</v>
      </c>
      <c r="C18" s="5" t="n">
        <v>230800</v>
      </c>
    </row>
    <row r="19">
      <c r="A19" s="4" t="inlineStr">
        <is>
          <t>Foreign Tax Authority</t>
        </is>
      </c>
    </row>
    <row r="20">
      <c r="A20" s="3" t="inlineStr">
        <is>
          <t>Tax Credit Carryforward [Line Items]</t>
        </is>
      </c>
    </row>
    <row r="21">
      <c r="A21" s="4" t="inlineStr">
        <is>
          <t>Operating loss carryforwards</t>
        </is>
      </c>
      <c r="B21" s="5" t="n">
        <v>8200</v>
      </c>
      <c r="C21" s="5" t="n">
        <v>8200</v>
      </c>
    </row>
    <row r="22">
      <c r="A22" s="4" t="inlineStr">
        <is>
          <t>State and Local Jurisdiction</t>
        </is>
      </c>
    </row>
    <row r="23">
      <c r="A23" s="3" t="inlineStr">
        <is>
          <t>Tax Credit Carryforward [Line Items]</t>
        </is>
      </c>
    </row>
    <row r="24">
      <c r="A24" s="4" t="inlineStr">
        <is>
          <t>Operating loss carryforwards</t>
        </is>
      </c>
      <c r="B24" s="6" t="n">
        <v>341500</v>
      </c>
      <c r="C24" s="6" t="n">
        <v>341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21303</v>
      </c>
      <c r="C4" s="6" t="n">
        <v>-92077</v>
      </c>
      <c r="D4" s="6" t="n">
        <v>-70463</v>
      </c>
    </row>
    <row r="5">
      <c r="A5" s="3" t="inlineStr">
        <is>
          <t>Adjustments to reconcile net loss to net cash provided by operating activities:</t>
        </is>
      </c>
    </row>
    <row r="6">
      <c r="A6" s="4" t="inlineStr">
        <is>
          <t>Depreciation and amortization</t>
        </is>
      </c>
      <c r="B6" s="5" t="n">
        <v>78357</v>
      </c>
      <c r="C6" s="5" t="n">
        <v>76932</v>
      </c>
      <c r="D6" s="5" t="n">
        <v>78051</v>
      </c>
    </row>
    <row r="7">
      <c r="A7" s="4" t="inlineStr">
        <is>
          <t>Deferred income taxes</t>
        </is>
      </c>
      <c r="B7" s="5" t="n">
        <v>1485</v>
      </c>
      <c r="C7" s="5" t="n">
        <v>2903</v>
      </c>
      <c r="D7" s="5" t="n">
        <v>683</v>
      </c>
    </row>
    <row r="8">
      <c r="A8" s="4" t="inlineStr">
        <is>
          <t>Amortization of debt issuance costs</t>
        </is>
      </c>
      <c r="B8" s="5" t="n">
        <v>4080</v>
      </c>
      <c r="C8" s="5" t="n">
        <v>4036</v>
      </c>
      <c r="D8" s="5" t="n">
        <v>3623</v>
      </c>
    </row>
    <row r="9">
      <c r="A9" s="4" t="inlineStr">
        <is>
          <t>Amortization of contract assets</t>
        </is>
      </c>
      <c r="B9" s="5" t="n">
        <v>3796</v>
      </c>
      <c r="C9" s="5" t="n">
        <v>2984</v>
      </c>
      <c r="D9" s="5" t="n">
        <v>2167</v>
      </c>
    </row>
    <row r="10">
      <c r="A10" s="4" t="inlineStr">
        <is>
          <t>Change in fair value of derivatives</t>
        </is>
      </c>
      <c r="B10" s="5" t="n">
        <v>0</v>
      </c>
      <c r="C10" s="5" t="n">
        <v>0</v>
      </c>
      <c r="D10" s="5" t="n">
        <v>26393</v>
      </c>
    </row>
    <row r="11">
      <c r="A11" s="4" t="inlineStr">
        <is>
          <t>Stock-based compensation</t>
        </is>
      </c>
      <c r="B11" s="5" t="n">
        <v>4528</v>
      </c>
      <c r="C11" s="5" t="n">
        <v>3218</v>
      </c>
      <c r="D11" s="5" t="n">
        <v>3390</v>
      </c>
    </row>
    <row r="12">
      <c r="A12" s="4" t="inlineStr">
        <is>
          <t>Loss on extinguishment of debt</t>
        </is>
      </c>
      <c r="B12" s="5" t="n">
        <v>5006</v>
      </c>
      <c r="C12" s="5" t="n">
        <v>0</v>
      </c>
      <c r="D12" s="5" t="n">
        <v>0</v>
      </c>
    </row>
    <row r="13">
      <c r="A13" s="4" t="inlineStr">
        <is>
          <t>Other non-cash charges, net</t>
        </is>
      </c>
      <c r="B13" s="5" t="n">
        <v>-311</v>
      </c>
      <c r="C13" s="5" t="n">
        <v>1731</v>
      </c>
      <c r="D13" s="5" t="n">
        <v>3682</v>
      </c>
    </row>
    <row r="14">
      <c r="A14" s="3" t="inlineStr">
        <is>
          <t>Changes in operating assets and liabilities, net of effect of businesses acquired:</t>
        </is>
      </c>
    </row>
    <row r="15">
      <c r="A15" s="4" t="inlineStr">
        <is>
          <t>Accounts receivable</t>
        </is>
      </c>
      <c r="B15" s="5" t="n">
        <v>-35745</v>
      </c>
      <c r="C15" s="5" t="n">
        <v>-10245</v>
      </c>
      <c r="D15" s="5" t="n">
        <v>3834</v>
      </c>
    </row>
    <row r="16">
      <c r="A16" s="4" t="inlineStr">
        <is>
          <t>Prepaid expenses and other current assets</t>
        </is>
      </c>
      <c r="B16" s="5" t="n">
        <v>240</v>
      </c>
      <c r="C16" s="5" t="n">
        <v>1408</v>
      </c>
      <c r="D16" s="5" t="n">
        <v>2686</v>
      </c>
    </row>
    <row r="17">
      <c r="A17" s="4" t="inlineStr">
        <is>
          <t>Other non-current assets</t>
        </is>
      </c>
      <c r="B17" s="5" t="n">
        <v>-13375</v>
      </c>
      <c r="C17" s="5" t="n">
        <v>-4181</v>
      </c>
      <c r="D17" s="5" t="n">
        <v>-6494</v>
      </c>
    </row>
    <row r="18">
      <c r="A18" s="4" t="inlineStr">
        <is>
          <t>Accounts payable</t>
        </is>
      </c>
      <c r="B18" s="5" t="n">
        <v>-10994</v>
      </c>
      <c r="C18" s="5" t="n">
        <v>7767</v>
      </c>
      <c r="D18" s="5" t="n">
        <v>-3291</v>
      </c>
    </row>
    <row r="19">
      <c r="A19" s="4" t="inlineStr">
        <is>
          <t>Accrued expenses and other current liabilities</t>
        </is>
      </c>
      <c r="B19" s="5" t="n">
        <v>18487</v>
      </c>
      <c r="C19" s="5" t="n">
        <v>12020</v>
      </c>
      <c r="D19" s="5" t="n">
        <v>-14934</v>
      </c>
    </row>
    <row r="20">
      <c r="A20" s="4" t="inlineStr">
        <is>
          <t>Accrued salaries and payroll</t>
        </is>
      </c>
      <c r="B20" s="5" t="n">
        <v>6156</v>
      </c>
      <c r="C20" s="5" t="n">
        <v>9518</v>
      </c>
      <c r="D20" s="5" t="n">
        <v>-7425</v>
      </c>
    </row>
    <row r="21">
      <c r="A21" s="4" t="inlineStr">
        <is>
          <t>Other non-current liabilities</t>
        </is>
      </c>
      <c r="B21" s="5" t="n">
        <v>7067</v>
      </c>
      <c r="C21" s="5" t="n">
        <v>412</v>
      </c>
      <c r="D21" s="5" t="n">
        <v>128</v>
      </c>
    </row>
    <row r="22">
      <c r="A22" s="4" t="inlineStr">
        <is>
          <t>Net cash provided by operating activities</t>
        </is>
      </c>
      <c r="B22" s="5" t="n">
        <v>47474</v>
      </c>
      <c r="C22" s="5" t="n">
        <v>16426</v>
      </c>
      <c r="D22" s="5" t="n">
        <v>22030</v>
      </c>
    </row>
    <row r="23">
      <c r="A23" s="3" t="inlineStr">
        <is>
          <t>Cash flows from investing activities</t>
        </is>
      </c>
    </row>
    <row r="24">
      <c r="A24" s="4" t="inlineStr">
        <is>
          <t>Purchases of property and equipment</t>
        </is>
      </c>
      <c r="B24" s="5" t="n">
        <v>-6228</v>
      </c>
      <c r="C24" s="5" t="n">
        <v>-5707</v>
      </c>
      <c r="D24" s="5" t="n">
        <v>-6681</v>
      </c>
    </row>
    <row r="25">
      <c r="A25" s="4" t="inlineStr">
        <is>
          <t>Capitalized software development</t>
        </is>
      </c>
      <c r="B25" s="5" t="n">
        <v>-7809</v>
      </c>
      <c r="C25" s="5" t="n">
        <v>-6403</v>
      </c>
      <c r="D25" s="5" t="n">
        <v>-7693</v>
      </c>
    </row>
    <row r="26">
      <c r="A26" s="4" t="inlineStr">
        <is>
          <t>Cash paid for acquisitions, net of cash acquired</t>
        </is>
      </c>
      <c r="B26" s="5" t="n">
        <v>0</v>
      </c>
      <c r="C26" s="5" t="n">
        <v>-96</v>
      </c>
      <c r="D26" s="5" t="n">
        <v>-7346</v>
      </c>
    </row>
    <row r="27">
      <c r="A27" s="4" t="inlineStr">
        <is>
          <t>Net cash used in investing activities</t>
        </is>
      </c>
      <c r="B27" s="5" t="n">
        <v>-14037</v>
      </c>
      <c r="C27" s="5" t="n">
        <v>-12206</v>
      </c>
      <c r="D27" s="5" t="n">
        <v>-21720</v>
      </c>
    </row>
    <row r="28">
      <c r="A28" s="3" t="inlineStr">
        <is>
          <t>Cash flows from financing activities</t>
        </is>
      </c>
    </row>
    <row r="29">
      <c r="A29" s="4" t="inlineStr">
        <is>
          <t>Proceeds from issuance of common stock in initial public offering, net of underwriting discounts and commissions</t>
        </is>
      </c>
      <c r="B29" s="5" t="n">
        <v>399044</v>
      </c>
      <c r="C29" s="5" t="n">
        <v>0</v>
      </c>
      <c r="D29" s="5" t="n">
        <v>0</v>
      </c>
    </row>
    <row r="30">
      <c r="A30" s="4" t="inlineStr">
        <is>
          <t>Payment of initial public offering issuance costs</t>
        </is>
      </c>
      <c r="B30" s="5" t="n">
        <v>-5543</v>
      </c>
      <c r="C30" s="5" t="n">
        <v>0</v>
      </c>
      <c r="D30" s="5" t="n">
        <v>0</v>
      </c>
    </row>
    <row r="31">
      <c r="A31" s="4" t="inlineStr">
        <is>
          <t>Repayments of debt</t>
        </is>
      </c>
      <c r="B31" s="5" t="n">
        <v>-323350</v>
      </c>
      <c r="C31" s="5" t="n">
        <v>-8350</v>
      </c>
      <c r="D31" s="5" t="n">
        <v>-8350</v>
      </c>
    </row>
    <row r="32">
      <c r="A32" s="4" t="inlineStr">
        <is>
          <t>Borrowings on line of credit</t>
        </is>
      </c>
      <c r="B32" s="5" t="n">
        <v>30000</v>
      </c>
      <c r="C32" s="5" t="n">
        <v>50000</v>
      </c>
      <c r="D32" s="5" t="n">
        <v>0</v>
      </c>
    </row>
    <row r="33">
      <c r="A33" s="4" t="inlineStr">
        <is>
          <t>Repayments on line of credit</t>
        </is>
      </c>
      <c r="B33" s="5" t="n">
        <v>-40000</v>
      </c>
      <c r="C33" s="5" t="n">
        <v>-40000</v>
      </c>
      <c r="D33" s="5" t="n">
        <v>-5000</v>
      </c>
    </row>
    <row r="34">
      <c r="A34" s="4" t="inlineStr">
        <is>
          <t>Payments of third-party costs related to debt extinguishment</t>
        </is>
      </c>
      <c r="B34" s="5" t="n">
        <v>-164</v>
      </c>
      <c r="C34" s="5" t="n">
        <v>0</v>
      </c>
      <c r="D34" s="5" t="n">
        <v>0</v>
      </c>
    </row>
    <row r="35">
      <c r="A35" s="4" t="inlineStr">
        <is>
          <t>Payment of capital lease obligations</t>
        </is>
      </c>
      <c r="B35" s="5" t="n">
        <v>0</v>
      </c>
      <c r="C35" s="5" t="n">
        <v>-446</v>
      </c>
      <c r="D35" s="5" t="n">
        <v>-531</v>
      </c>
    </row>
    <row r="36">
      <c r="A36" s="4" t="inlineStr">
        <is>
          <t>Payment of contingent consideration</t>
        </is>
      </c>
      <c r="B36" s="5" t="n">
        <v>0</v>
      </c>
      <c r="C36" s="5" t="n">
        <v>-1000</v>
      </c>
      <c r="D36" s="5" t="n">
        <v>-3000</v>
      </c>
    </row>
    <row r="37">
      <c r="A37" s="4" t="inlineStr">
        <is>
          <t>Payment of holdbacks</t>
        </is>
      </c>
      <c r="B37" s="5" t="n">
        <v>0</v>
      </c>
      <c r="C37" s="5" t="n">
        <v>-1188</v>
      </c>
      <c r="D37" s="5" t="n">
        <v>0</v>
      </c>
    </row>
    <row r="38">
      <c r="A38" s="4" t="inlineStr">
        <is>
          <t>Net cash provided by (used in) financing activities</t>
        </is>
      </c>
      <c r="B38" s="5" t="n">
        <v>59987</v>
      </c>
      <c r="C38" s="5" t="n">
        <v>-984</v>
      </c>
      <c r="D38" s="5" t="n">
        <v>-16881</v>
      </c>
    </row>
    <row r="39">
      <c r="A39" s="4" t="inlineStr">
        <is>
          <t>Net increase (decrease) in cash, cash equivalents and restricted cash</t>
        </is>
      </c>
      <c r="B39" s="5" t="n">
        <v>93424</v>
      </c>
      <c r="C39" s="5" t="n">
        <v>3236</v>
      </c>
      <c r="D39" s="5" t="n">
        <v>-16571</v>
      </c>
    </row>
    <row r="40">
      <c r="A40" s="4" t="inlineStr">
        <is>
          <t>Effect of exchange rates</t>
        </is>
      </c>
      <c r="B40" s="5" t="n">
        <v>-1269</v>
      </c>
      <c r="C40" s="5" t="n">
        <v>-357</v>
      </c>
      <c r="D40" s="5" t="n">
        <v>-172</v>
      </c>
    </row>
    <row r="41">
      <c r="A41" s="3" t="inlineStr">
        <is>
          <t>Cash, cash equivalents and restricted cash</t>
        </is>
      </c>
    </row>
    <row r="42">
      <c r="A42" s="4" t="inlineStr">
        <is>
          <t>Beginning of period</t>
        </is>
      </c>
      <c r="B42" s="5" t="n">
        <v>24059</v>
      </c>
      <c r="C42" s="5" t="n">
        <v>21180</v>
      </c>
      <c r="D42" s="5" t="n">
        <v>37923</v>
      </c>
    </row>
    <row r="43">
      <c r="A43" s="4" t="inlineStr">
        <is>
          <t>End of period</t>
        </is>
      </c>
      <c r="B43" s="5" t="n">
        <v>116214</v>
      </c>
      <c r="C43" s="5" t="n">
        <v>24059</v>
      </c>
      <c r="D43" s="5" t="n">
        <v>21180</v>
      </c>
    </row>
    <row r="44">
      <c r="A44" s="3" t="inlineStr">
        <is>
          <t>Cash paid for</t>
        </is>
      </c>
    </row>
    <row r="45">
      <c r="A45" s="4" t="inlineStr">
        <is>
          <t>Interest</t>
        </is>
      </c>
      <c r="B45" s="5" t="n">
        <v>65530</v>
      </c>
      <c r="C45" s="5" t="n">
        <v>71043</v>
      </c>
      <c r="D45" s="5" t="n">
        <v>76851</v>
      </c>
    </row>
    <row r="46">
      <c r="A46" s="4" t="inlineStr">
        <is>
          <t>Income taxes</t>
        </is>
      </c>
      <c r="B46" s="5" t="n">
        <v>1019</v>
      </c>
      <c r="C46" s="5" t="n">
        <v>1131</v>
      </c>
      <c r="D46" s="5" t="n">
        <v>2558</v>
      </c>
    </row>
    <row r="47">
      <c r="A47" s="3" t="inlineStr">
        <is>
          <t>Supplemental schedule of non-cash investing and financing activities</t>
        </is>
      </c>
    </row>
    <row r="48">
      <c r="A48" s="4" t="inlineStr">
        <is>
          <t>Recognition of liability under tax receivable agreement</t>
        </is>
      </c>
      <c r="B48" s="5" t="n">
        <v>210639</v>
      </c>
      <c r="C48" s="5" t="n">
        <v>0</v>
      </c>
      <c r="D48" s="5" t="n">
        <v>0</v>
      </c>
    </row>
    <row r="49">
      <c r="A49" s="4" t="inlineStr">
        <is>
          <t>Unpaid property and equipment and capitalized software purchases</t>
        </is>
      </c>
      <c r="B49" s="6" t="n">
        <v>1526</v>
      </c>
      <c r="C49" s="6" t="n">
        <v>1216</v>
      </c>
      <c r="D49" s="6" t="n">
        <v>56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lated Party Transactions (Details) - USD ($) $ in Millions</t>
        </is>
      </c>
      <c r="B1" s="2" t="inlineStr">
        <is>
          <t>Jul. 12, 2018</t>
        </is>
      </c>
      <c r="C1" s="2" t="inlineStr">
        <is>
          <t>Dec. 31, 2021</t>
        </is>
      </c>
      <c r="D1" s="2" t="inlineStr">
        <is>
          <t>Dec. 31, 2020</t>
        </is>
      </c>
      <c r="E1" s="2" t="inlineStr">
        <is>
          <t>Dec. 31, 2019</t>
        </is>
      </c>
    </row>
    <row r="2">
      <c r="A2" s="3" t="inlineStr">
        <is>
          <t>Related Party Transaction [Line Items]</t>
        </is>
      </c>
    </row>
    <row r="3">
      <c r="A3" s="4" t="inlineStr">
        <is>
          <t>Operating lease, expense</t>
        </is>
      </c>
      <c r="B3" s="6" t="n">
        <v>6</v>
      </c>
      <c r="C3" s="11" t="n">
        <v>7.2</v>
      </c>
      <c r="D3" s="6" t="n">
        <v>7</v>
      </c>
      <c r="E3" s="11" t="n">
        <v>8.9</v>
      </c>
    </row>
    <row r="4">
      <c r="A4" s="4" t="inlineStr">
        <is>
          <t>Lessee, operating lease, liability, to be paid, year four to nine</t>
        </is>
      </c>
      <c r="B4" s="11" t="n">
        <v>0.6</v>
      </c>
    </row>
    <row r="5">
      <c r="A5" s="4" t="inlineStr">
        <is>
          <t>GIS Owner | Beneficial Owner</t>
        </is>
      </c>
    </row>
    <row r="6">
      <c r="A6" s="3" t="inlineStr">
        <is>
          <t>Related Party Transaction [Line Items]</t>
        </is>
      </c>
    </row>
    <row r="7">
      <c r="A7" s="4" t="inlineStr">
        <is>
          <t>Ownership percentage by noncontrolling owners</t>
        </is>
      </c>
      <c r="C7" s="4" t="inlineStr">
        <is>
          <t>13.7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s) - USD ($)</t>
        </is>
      </c>
      <c r="B1" s="2" t="inlineStr">
        <is>
          <t>Oct. 28, 2021</t>
        </is>
      </c>
      <c r="C1" s="2" t="inlineStr">
        <is>
          <t>Oct. 18, 2021</t>
        </is>
      </c>
      <c r="D1" s="2" t="inlineStr">
        <is>
          <t>Dec. 31, 2021</t>
        </is>
      </c>
      <c r="E1" s="2" t="inlineStr">
        <is>
          <t>Dec. 31, 2020</t>
        </is>
      </c>
      <c r="F1" s="2" t="inlineStr">
        <is>
          <t>Dec. 31, 2019</t>
        </is>
      </c>
      <c r="G1" s="2" t="inlineStr">
        <is>
          <t>Oct. 22, 2018</t>
        </is>
      </c>
    </row>
    <row r="2">
      <c r="A2" s="3" t="inlineStr">
        <is>
          <t>Share-based Compensation Arrangement by Share-based Payment Award [Line Items]</t>
        </is>
      </c>
    </row>
    <row r="3">
      <c r="A3" s="4" t="inlineStr">
        <is>
          <t>Number of units authorized to issue (in shares)</t>
        </is>
      </c>
      <c r="G3" s="5" t="n">
        <v>4573463</v>
      </c>
    </row>
    <row r="4">
      <c r="A4" s="4" t="inlineStr">
        <is>
          <t>Equity-based compensation</t>
        </is>
      </c>
      <c r="D4" s="6" t="n">
        <v>4500000</v>
      </c>
      <c r="E4" s="6" t="n">
        <v>3200000</v>
      </c>
      <c r="F4" s="6" t="n">
        <v>3400000</v>
      </c>
    </row>
    <row r="5">
      <c r="A5" s="4" t="inlineStr">
        <is>
          <t>Omnibus incentive Plan</t>
        </is>
      </c>
    </row>
    <row r="6">
      <c r="A6" s="3" t="inlineStr">
        <is>
          <t>Share-based Compensation Arrangement by Share-based Payment Award [Line Items]</t>
        </is>
      </c>
    </row>
    <row r="7">
      <c r="A7" s="4" t="inlineStr">
        <is>
          <t>Number of units authorized to issue (in shares)</t>
        </is>
      </c>
      <c r="D7" s="5" t="n">
        <v>5339003</v>
      </c>
    </row>
    <row r="8">
      <c r="A8" s="4" t="inlineStr">
        <is>
          <t>Share-based payment award, expiration period</t>
        </is>
      </c>
      <c r="C8" s="4" t="inlineStr">
        <is>
          <t>10 years</t>
        </is>
      </c>
    </row>
    <row r="9">
      <c r="A9" s="4" t="inlineStr">
        <is>
          <t>Shares reserved for future issuance (in shares)</t>
        </is>
      </c>
      <c r="C9" s="5" t="n">
        <v>7939051</v>
      </c>
    </row>
    <row r="10">
      <c r="A10" s="4" t="inlineStr">
        <is>
          <t>Percent of outstanding shares</t>
        </is>
      </c>
      <c r="C10" s="4" t="inlineStr">
        <is>
          <t>4.00%</t>
        </is>
      </c>
    </row>
    <row r="11">
      <c r="A11" s="4" t="inlineStr">
        <is>
          <t>Number of options granted (in shares)</t>
        </is>
      </c>
      <c r="D11" s="5" t="n">
        <v>1949558</v>
      </c>
    </row>
    <row r="12">
      <c r="A12" s="4" t="inlineStr">
        <is>
          <t>Expected term</t>
        </is>
      </c>
      <c r="D12" s="4" t="inlineStr">
        <is>
          <t>6 years 1 month 9 days</t>
        </is>
      </c>
    </row>
    <row r="13">
      <c r="A13" s="4" t="inlineStr">
        <is>
          <t>Dividend yield</t>
        </is>
      </c>
      <c r="D13" s="4" t="inlineStr">
        <is>
          <t>0.00%</t>
        </is>
      </c>
    </row>
    <row r="14">
      <c r="A14" s="4" t="inlineStr">
        <is>
          <t>Exercisable (in shares)</t>
        </is>
      </c>
      <c r="D14" s="5" t="n">
        <v>0</v>
      </c>
    </row>
    <row r="15">
      <c r="A15" s="4" t="inlineStr">
        <is>
          <t>Outstanding, intrinsic value</t>
        </is>
      </c>
      <c r="D15" s="6" t="n">
        <v>0</v>
      </c>
    </row>
    <row r="16">
      <c r="A16" s="4" t="inlineStr">
        <is>
          <t>Options</t>
        </is>
      </c>
    </row>
    <row r="17">
      <c r="A17" s="3" t="inlineStr">
        <is>
          <t>Share-based Compensation Arrangement by Share-based Payment Award [Line Items]</t>
        </is>
      </c>
    </row>
    <row r="18">
      <c r="A18" s="4" t="inlineStr">
        <is>
          <t>Share-based payment award, expiration period</t>
        </is>
      </c>
      <c r="D18" s="4" t="inlineStr">
        <is>
          <t>10 years</t>
        </is>
      </c>
    </row>
    <row r="19">
      <c r="A19" s="4" t="inlineStr">
        <is>
          <t>Expected term</t>
        </is>
      </c>
      <c r="D19" s="4" t="inlineStr">
        <is>
          <t>5 years</t>
        </is>
      </c>
      <c r="E19" s="4" t="inlineStr">
        <is>
          <t>5 years</t>
        </is>
      </c>
      <c r="F19" s="4" t="inlineStr">
        <is>
          <t>5 years</t>
        </is>
      </c>
    </row>
    <row r="20">
      <c r="A20" s="4" t="inlineStr">
        <is>
          <t>Dividend yield</t>
        </is>
      </c>
      <c r="D20" s="4" t="inlineStr">
        <is>
          <t>0.00%</t>
        </is>
      </c>
      <c r="E20" s="4" t="inlineStr">
        <is>
          <t>0.00%</t>
        </is>
      </c>
      <c r="F20" s="4" t="inlineStr">
        <is>
          <t>0.00%</t>
        </is>
      </c>
    </row>
    <row r="21">
      <c r="A21" s="4" t="inlineStr">
        <is>
          <t>Options | Omnibus incentive Plan</t>
        </is>
      </c>
    </row>
    <row r="22">
      <c r="A22" s="3" t="inlineStr">
        <is>
          <t>Share-based Compensation Arrangement by Share-based Payment Award [Line Items]</t>
        </is>
      </c>
    </row>
    <row r="23">
      <c r="A23" s="4" t="inlineStr">
        <is>
          <t>Compensation expense not yet recognized</t>
        </is>
      </c>
      <c r="D23" s="6" t="n">
        <v>10800000</v>
      </c>
    </row>
    <row r="24">
      <c r="A24" s="4" t="inlineStr">
        <is>
          <t>Compensation expense not yet recognized, weighted-average period</t>
        </is>
      </c>
      <c r="D24" s="4" t="inlineStr">
        <is>
          <t>3 years 9 months 18 days</t>
        </is>
      </c>
    </row>
    <row r="25">
      <c r="A25" s="4" t="inlineStr">
        <is>
          <t>Vesting period</t>
        </is>
      </c>
      <c r="D25" s="4" t="inlineStr">
        <is>
          <t>4 years</t>
        </is>
      </c>
    </row>
    <row r="26">
      <c r="A26" s="4" t="inlineStr">
        <is>
          <t>Time-Vesting Options</t>
        </is>
      </c>
    </row>
    <row r="27">
      <c r="A27" s="3" t="inlineStr">
        <is>
          <t>Share-based Compensation Arrangement by Share-based Payment Award [Line Items]</t>
        </is>
      </c>
    </row>
    <row r="28">
      <c r="A28" s="4" t="inlineStr">
        <is>
          <t>Number of options granted (in shares)</t>
        </is>
      </c>
      <c r="D28" s="5" t="n">
        <v>561897</v>
      </c>
    </row>
    <row r="29">
      <c r="A29" s="4" t="inlineStr">
        <is>
          <t>Weighted-average grant date fair value for options granted (in usd per share)</t>
        </is>
      </c>
      <c r="D29" s="8" t="n">
        <v>7.29</v>
      </c>
    </row>
    <row r="30">
      <c r="A30" s="4" t="inlineStr">
        <is>
          <t>Compensation expense not yet recognized</t>
        </is>
      </c>
      <c r="D30" s="6" t="n">
        <v>3400000</v>
      </c>
    </row>
    <row r="31">
      <c r="A31" s="4" t="inlineStr">
        <is>
          <t>Compensation expense not yet recognized, weighted-average period</t>
        </is>
      </c>
      <c r="D31" s="4" t="inlineStr">
        <is>
          <t>2 years 2 months 12 days</t>
        </is>
      </c>
    </row>
    <row r="32">
      <c r="A32" s="4" t="inlineStr">
        <is>
          <t>Time-Vesting Options | Equity Plan</t>
        </is>
      </c>
    </row>
    <row r="33">
      <c r="A33" s="3" t="inlineStr">
        <is>
          <t>Share-based Compensation Arrangement by Share-based Payment Award [Line Items]</t>
        </is>
      </c>
    </row>
    <row r="34">
      <c r="A34" s="4" t="inlineStr">
        <is>
          <t>Number of options granted (in shares)</t>
        </is>
      </c>
      <c r="D34" s="5" t="n">
        <v>229194</v>
      </c>
    </row>
    <row r="35">
      <c r="A35" s="4" t="inlineStr">
        <is>
          <t>Expected term</t>
        </is>
      </c>
      <c r="D35" s="4" t="inlineStr">
        <is>
          <t>5 years</t>
        </is>
      </c>
      <c r="E35" s="4" t="inlineStr">
        <is>
          <t>5 years</t>
        </is>
      </c>
      <c r="F35" s="4" t="inlineStr">
        <is>
          <t>5 years</t>
        </is>
      </c>
    </row>
    <row r="36">
      <c r="A36" s="4" t="inlineStr">
        <is>
          <t>Exercisable (in shares)</t>
        </is>
      </c>
      <c r="D36" s="5" t="n">
        <v>1326620</v>
      </c>
      <c r="E36" s="5" t="n">
        <v>923038</v>
      </c>
      <c r="F36" s="5" t="n">
        <v>536163</v>
      </c>
    </row>
    <row r="37">
      <c r="A37" s="4" t="inlineStr">
        <is>
          <t>Outstanding, intrinsic value</t>
        </is>
      </c>
      <c r="D37" s="6" t="n">
        <v>93299</v>
      </c>
      <c r="E37" s="6" t="n">
        <v>1900000</v>
      </c>
      <c r="F37" s="6" t="n">
        <v>800000</v>
      </c>
    </row>
    <row r="38">
      <c r="A38" s="4" t="inlineStr">
        <is>
          <t>Vested (in shares)</t>
        </is>
      </c>
      <c r="D38" s="5" t="n">
        <v>0</v>
      </c>
      <c r="E38" s="5" t="n">
        <v>0</v>
      </c>
      <c r="F38" s="5" t="n">
        <v>0</v>
      </c>
    </row>
    <row r="39">
      <c r="A39" s="4" t="inlineStr">
        <is>
          <t>Fair value of options</t>
        </is>
      </c>
      <c r="D39" s="6" t="n">
        <v>3300000</v>
      </c>
      <c r="E39" s="6" t="n">
        <v>3200000</v>
      </c>
      <c r="F39" s="6" t="n">
        <v>3800000</v>
      </c>
    </row>
    <row r="40">
      <c r="A40" s="4" t="inlineStr">
        <is>
          <t>Performance-Vesting Options</t>
        </is>
      </c>
    </row>
    <row r="41">
      <c r="A41" s="3" t="inlineStr">
        <is>
          <t>Share-based Compensation Arrangement by Share-based Payment Award [Line Items]</t>
        </is>
      </c>
    </row>
    <row r="42">
      <c r="A42" s="4" t="inlineStr">
        <is>
          <t>Number of options granted (in shares)</t>
        </is>
      </c>
      <c r="D42" s="5" t="n">
        <v>1871802</v>
      </c>
    </row>
    <row r="43">
      <c r="A43" s="4" t="inlineStr">
        <is>
          <t>Weighted-average grant date fair value for options granted (in usd per share)</t>
        </is>
      </c>
      <c r="D43" s="8" t="n">
        <v>5.63</v>
      </c>
    </row>
    <row r="44">
      <c r="A44" s="4" t="inlineStr">
        <is>
          <t>Compensation expense not yet recognized</t>
        </is>
      </c>
      <c r="D44" s="6" t="n">
        <v>10500000</v>
      </c>
    </row>
    <row r="45">
      <c r="A45" s="4" t="inlineStr">
        <is>
          <t>Compensation expense not yet recognized, weighted-average period</t>
        </is>
      </c>
      <c r="D45" s="4" t="inlineStr">
        <is>
          <t>5 years 8 months 12 days</t>
        </is>
      </c>
    </row>
    <row r="46">
      <c r="A46" s="4" t="inlineStr">
        <is>
          <t>Restricted Stock Units (RSUs)</t>
        </is>
      </c>
    </row>
    <row r="47">
      <c r="A47" s="3" t="inlineStr">
        <is>
          <t>Share-based Compensation Arrangement by Share-based Payment Award [Line Items]</t>
        </is>
      </c>
    </row>
    <row r="48">
      <c r="A48" s="4" t="inlineStr">
        <is>
          <t>Compensation expense not yet recognized</t>
        </is>
      </c>
      <c r="D48" s="6" t="n">
        <v>12800000</v>
      </c>
    </row>
    <row r="49">
      <c r="A49" s="4" t="inlineStr">
        <is>
          <t>Compensation expense not yet recognized, weighted-average period</t>
        </is>
      </c>
      <c r="D49" s="4" t="inlineStr">
        <is>
          <t>3 years 8 months 12 days</t>
        </is>
      </c>
    </row>
    <row r="50">
      <c r="A50" s="4" t="inlineStr">
        <is>
          <t>Restricted Stock Units (RSUs) | Minimum</t>
        </is>
      </c>
    </row>
    <row r="51">
      <c r="A51" s="3" t="inlineStr">
        <is>
          <t>Share-based Compensation Arrangement by Share-based Payment Award [Line Items]</t>
        </is>
      </c>
    </row>
    <row r="52">
      <c r="A52" s="4" t="inlineStr">
        <is>
          <t>Vesting period</t>
        </is>
      </c>
      <c r="D52" s="4" t="inlineStr">
        <is>
          <t>1 year</t>
        </is>
      </c>
    </row>
    <row r="53">
      <c r="A53" s="4" t="inlineStr">
        <is>
          <t>Restricted Stock Units (RSUs) | Maximum</t>
        </is>
      </c>
    </row>
    <row r="54">
      <c r="A54" s="3" t="inlineStr">
        <is>
          <t>Share-based Compensation Arrangement by Share-based Payment Award [Line Items]</t>
        </is>
      </c>
    </row>
    <row r="55">
      <c r="A55" s="4" t="inlineStr">
        <is>
          <t>Vesting period</t>
        </is>
      </c>
      <c r="D55" s="4" t="inlineStr">
        <is>
          <t>4 years</t>
        </is>
      </c>
    </row>
    <row r="56">
      <c r="A56" s="4" t="inlineStr">
        <is>
          <t>ESPP</t>
        </is>
      </c>
    </row>
    <row r="57">
      <c r="A57" s="3" t="inlineStr">
        <is>
          <t>Share-based Compensation Arrangement by Share-based Payment Award [Line Items]</t>
        </is>
      </c>
    </row>
    <row r="58">
      <c r="A58" s="4" t="inlineStr">
        <is>
          <t>Shares reserved for future issuance (in shares)</t>
        </is>
      </c>
      <c r="B58" s="5" t="n">
        <v>1587810</v>
      </c>
    </row>
    <row r="59">
      <c r="A59" s="4" t="inlineStr">
        <is>
          <t>Percent of outstanding shares</t>
        </is>
      </c>
      <c r="B59" s="4" t="inlineStr">
        <is>
          <t>100.00%</t>
        </is>
      </c>
    </row>
    <row r="60">
      <c r="A60" s="4" t="inlineStr">
        <is>
          <t>Additional shares allowable under the plan (in shares)</t>
        </is>
      </c>
      <c r="B60" s="5" t="n">
        <v>1587810000</v>
      </c>
    </row>
    <row r="61">
      <c r="A61" s="4" t="inlineStr">
        <is>
          <t>Fair market value discount</t>
        </is>
      </c>
      <c r="B61" s="4" t="inlineStr">
        <is>
          <t>8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tock-Based Compensation - Assumptions (Details)</t>
        </is>
      </c>
      <c r="B1" s="2" t="inlineStr">
        <is>
          <t>12 Months Ended</t>
        </is>
      </c>
    </row>
    <row r="2">
      <c r="B2" s="2" t="inlineStr">
        <is>
          <t>Dec. 31, 2021</t>
        </is>
      </c>
      <c r="C2" s="2" t="inlineStr">
        <is>
          <t>Dec. 31, 2020</t>
        </is>
      </c>
      <c r="D2" s="2" t="inlineStr">
        <is>
          <t>Dec. 31, 2019</t>
        </is>
      </c>
    </row>
    <row r="3">
      <c r="A3" s="4" t="inlineStr">
        <is>
          <t>Omnibus incentive Plan</t>
        </is>
      </c>
    </row>
    <row r="4">
      <c r="A4" s="3" t="inlineStr">
        <is>
          <t>Share-based Compensation Arrangement by Share-based Payment Award [Line Items]</t>
        </is>
      </c>
    </row>
    <row r="5">
      <c r="A5" s="4" t="inlineStr">
        <is>
          <t>Dividend yield</t>
        </is>
      </c>
      <c r="B5" s="4" t="inlineStr">
        <is>
          <t>0.00%</t>
        </is>
      </c>
    </row>
    <row r="6">
      <c r="A6" s="4" t="inlineStr">
        <is>
          <t>Expected term</t>
        </is>
      </c>
      <c r="B6" s="4" t="inlineStr">
        <is>
          <t>6 years 1 month 9 days</t>
        </is>
      </c>
    </row>
    <row r="7">
      <c r="A7" s="4" t="inlineStr">
        <is>
          <t>Risk-free interest rate</t>
        </is>
      </c>
      <c r="B7" s="4" t="inlineStr">
        <is>
          <t>1.30%</t>
        </is>
      </c>
    </row>
    <row r="8">
      <c r="A8" s="4" t="inlineStr">
        <is>
          <t>Expected volatility</t>
        </is>
      </c>
      <c r="B8" s="4" t="inlineStr">
        <is>
          <t>28.79%</t>
        </is>
      </c>
    </row>
    <row r="9">
      <c r="A9" s="4" t="inlineStr">
        <is>
          <t>Time-Vesting Options | Equity Plan</t>
        </is>
      </c>
    </row>
    <row r="10">
      <c r="A10" s="3" t="inlineStr">
        <is>
          <t>Share-based Compensation Arrangement by Share-based Payment Award [Line Items]</t>
        </is>
      </c>
    </row>
    <row r="11">
      <c r="A11" s="4" t="inlineStr">
        <is>
          <t>Expected term</t>
        </is>
      </c>
      <c r="B11" s="4" t="inlineStr">
        <is>
          <t>5 years</t>
        </is>
      </c>
      <c r="C11" s="4" t="inlineStr">
        <is>
          <t>5 years</t>
        </is>
      </c>
      <c r="D11" s="4" t="inlineStr">
        <is>
          <t>5 years</t>
        </is>
      </c>
    </row>
    <row r="12">
      <c r="A12" s="4" t="inlineStr">
        <is>
          <t>Risk-free interest rate</t>
        </is>
      </c>
      <c r="B12" s="4" t="inlineStr">
        <is>
          <t>0.50%</t>
        </is>
      </c>
      <c r="C12" s="4" t="inlineStr">
        <is>
          <t>2.10%</t>
        </is>
      </c>
      <c r="D12" s="4" t="inlineStr">
        <is>
          <t>3.00%</t>
        </is>
      </c>
    </row>
    <row r="13">
      <c r="A13" s="4" t="inlineStr">
        <is>
          <t>Expected volatility</t>
        </is>
      </c>
      <c r="B13" s="4" t="inlineStr">
        <is>
          <t>43.30%</t>
        </is>
      </c>
      <c r="C13" s="4" t="inlineStr">
        <is>
          <t>42.50%</t>
        </is>
      </c>
      <c r="D13" s="4" t="inlineStr">
        <is>
          <t>44.2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Stock Activity (Details) - USD ($)</t>
        </is>
      </c>
      <c r="B1" s="2" t="inlineStr">
        <is>
          <t>Nov. 30, 2021</t>
        </is>
      </c>
      <c r="C1" s="2" t="inlineStr">
        <is>
          <t>Dec. 31, 2021</t>
        </is>
      </c>
      <c r="D1" s="2" t="inlineStr">
        <is>
          <t>Dec. 31, 2020</t>
        </is>
      </c>
      <c r="E1" s="2" t="inlineStr">
        <is>
          <t>Dec. 31, 2019</t>
        </is>
      </c>
    </row>
    <row r="2">
      <c r="A2" s="3" t="inlineStr">
        <is>
          <t>Number of Options</t>
        </is>
      </c>
    </row>
    <row r="3">
      <c r="A3" s="4" t="inlineStr">
        <is>
          <t>Exercises (in shares)</t>
        </is>
      </c>
      <c r="B3" s="5" t="n">
        <v>-2424</v>
      </c>
    </row>
    <row r="4">
      <c r="A4" s="4" t="inlineStr">
        <is>
          <t>Time-Vesting Options</t>
        </is>
      </c>
    </row>
    <row r="5">
      <c r="A5" s="3" t="inlineStr">
        <is>
          <t>Number of Options</t>
        </is>
      </c>
    </row>
    <row r="6">
      <c r="A6" s="4" t="inlineStr">
        <is>
          <t>Number of options granted (in shares)</t>
        </is>
      </c>
      <c r="C6" s="5" t="n">
        <v>561897</v>
      </c>
    </row>
    <row r="7">
      <c r="A7" s="4" t="inlineStr">
        <is>
          <t>Equity Plan | Time-Vesting Options</t>
        </is>
      </c>
    </row>
    <row r="8">
      <c r="A8" s="3" t="inlineStr">
        <is>
          <t>Number of Options</t>
        </is>
      </c>
    </row>
    <row r="9">
      <c r="A9" s="4" t="inlineStr">
        <is>
          <t>Outstanding (in shares)</t>
        </is>
      </c>
      <c r="C9" s="5" t="n">
        <v>3755942</v>
      </c>
    </row>
    <row r="10">
      <c r="A10" s="4" t="inlineStr">
        <is>
          <t>Number of options granted (in shares)</t>
        </is>
      </c>
      <c r="C10" s="5" t="n">
        <v>229194</v>
      </c>
    </row>
    <row r="11">
      <c r="A11" s="4" t="inlineStr">
        <is>
          <t>Exercises (in shares)</t>
        </is>
      </c>
      <c r="C11" s="5" t="n">
        <v>0</v>
      </c>
    </row>
    <row r="12">
      <c r="A12" s="4" t="inlineStr">
        <is>
          <t>Cancelled/ forfeited (in shares)</t>
        </is>
      </c>
      <c r="C12" s="5" t="n">
        <v>-224817</v>
      </c>
    </row>
    <row r="13">
      <c r="A13" s="4" t="inlineStr">
        <is>
          <t>Outstanding (in shares)</t>
        </is>
      </c>
      <c r="C13" s="5" t="n">
        <v>3760319</v>
      </c>
    </row>
    <row r="14">
      <c r="A14" s="4" t="inlineStr">
        <is>
          <t>Exercisable (in shares)</t>
        </is>
      </c>
      <c r="C14" s="5" t="n">
        <v>1326620</v>
      </c>
      <c r="D14" s="5" t="n">
        <v>923038</v>
      </c>
      <c r="E14" s="5" t="n">
        <v>536163</v>
      </c>
    </row>
    <row r="15">
      <c r="A15" s="4" t="inlineStr">
        <is>
          <t>Vested and expected to vest, outstanding (in shares)</t>
        </is>
      </c>
      <c r="C15" s="5" t="n">
        <v>3760319</v>
      </c>
    </row>
    <row r="16">
      <c r="A16" s="3" t="inlineStr">
        <is>
          <t>Weighted Average Exercise Price</t>
        </is>
      </c>
    </row>
    <row r="17">
      <c r="A17" s="4" t="inlineStr">
        <is>
          <t>Weighted average exercise price, outstanding (in usd per share)</t>
        </is>
      </c>
      <c r="C17" s="8" t="n">
        <v>16.19</v>
      </c>
    </row>
    <row r="18">
      <c r="A18" s="4" t="inlineStr">
        <is>
          <t>Weighted average exercise price, grants (in usd per share)</t>
        </is>
      </c>
      <c r="C18" s="10" t="n">
        <v>18.32</v>
      </c>
    </row>
    <row r="19">
      <c r="A19" s="4" t="inlineStr">
        <is>
          <t>Weighted average exercise price, exercised (in usd per share)</t>
        </is>
      </c>
      <c r="C19" s="5" t="n">
        <v>0</v>
      </c>
    </row>
    <row r="20">
      <c r="A20" s="4" t="inlineStr">
        <is>
          <t>Weighted average exercise price, cancelled/ forfeited (in usd per share)</t>
        </is>
      </c>
      <c r="C20" s="10" t="n">
        <v>16.14</v>
      </c>
    </row>
    <row r="21">
      <c r="A21" s="4" t="inlineStr">
        <is>
          <t>Weighted average exercise price, outstanding (in usd per share)</t>
        </is>
      </c>
      <c r="C21" s="10" t="n">
        <v>16.32</v>
      </c>
    </row>
    <row r="22">
      <c r="A22" s="4" t="inlineStr">
        <is>
          <t>Weighted average exercise price, vested and exercisable (in usd per share)</t>
        </is>
      </c>
      <c r="C22" s="10" t="n">
        <v>16.1</v>
      </c>
    </row>
    <row r="23">
      <c r="A23" s="4" t="inlineStr">
        <is>
          <t>Weighted average exercise price, vested and expected to vest (in usd per share)</t>
        </is>
      </c>
      <c r="C23" s="8" t="n">
        <v>16.32</v>
      </c>
    </row>
    <row r="24">
      <c r="A24" s="3" t="inlineStr">
        <is>
          <t>Weighted- Average Remaining Contractual Term (in years)</t>
        </is>
      </c>
    </row>
    <row r="25">
      <c r="A25" s="4" t="inlineStr">
        <is>
          <t>Outstanding, weighted average remaining contractual term</t>
        </is>
      </c>
      <c r="C25" s="4" t="inlineStr">
        <is>
          <t>6 years 10 months 6 days</t>
        </is>
      </c>
    </row>
    <row r="26">
      <c r="A26" s="4" t="inlineStr">
        <is>
          <t>Vested and exercisable, weighted average remaining contractual term</t>
        </is>
      </c>
      <c r="C26" s="4" t="inlineStr">
        <is>
          <t>6 years 5 months 23 days</t>
        </is>
      </c>
    </row>
    <row r="27">
      <c r="A27" s="4" t="inlineStr">
        <is>
          <t>Vested and expected to vest, weighted average remaining contractual term</t>
        </is>
      </c>
      <c r="C27" s="4" t="inlineStr">
        <is>
          <t>6 years 10 months 6 days</t>
        </is>
      </c>
    </row>
    <row r="28">
      <c r="A28" s="3" t="inlineStr">
        <is>
          <t>Aggregate Intrinsic Value</t>
        </is>
      </c>
    </row>
    <row r="29">
      <c r="A29" s="4" t="inlineStr">
        <is>
          <t>Outstanding, intrinsic value</t>
        </is>
      </c>
      <c r="C29" s="6" t="n">
        <v>93299</v>
      </c>
      <c r="D29" s="6" t="n">
        <v>1900000</v>
      </c>
      <c r="E29" s="6" t="n">
        <v>800000</v>
      </c>
    </row>
    <row r="30">
      <c r="A30" s="4" t="inlineStr">
        <is>
          <t>Vested and exercisable, intrinsic value</t>
        </is>
      </c>
      <c r="C30" s="5" t="n">
        <v>37465</v>
      </c>
    </row>
    <row r="31">
      <c r="A31" s="4" t="inlineStr">
        <is>
          <t>Vested and expected to vest, intrinsic value</t>
        </is>
      </c>
      <c r="C31" s="6" t="n">
        <v>93299</v>
      </c>
    </row>
    <row r="32">
      <c r="A32" s="4" t="inlineStr">
        <is>
          <t>Omnibus incentive Plan</t>
        </is>
      </c>
    </row>
    <row r="33">
      <c r="A33" s="3" t="inlineStr">
        <is>
          <t>Number of Options</t>
        </is>
      </c>
    </row>
    <row r="34">
      <c r="A34" s="4" t="inlineStr">
        <is>
          <t>Outstanding (in shares)</t>
        </is>
      </c>
      <c r="C34" s="5" t="n">
        <v>0</v>
      </c>
    </row>
    <row r="35">
      <c r="A35" s="4" t="inlineStr">
        <is>
          <t>Number of options granted (in shares)</t>
        </is>
      </c>
      <c r="C35" s="5" t="n">
        <v>1949558</v>
      </c>
    </row>
    <row r="36">
      <c r="A36" s="4" t="inlineStr">
        <is>
          <t>Exercises (in shares)</t>
        </is>
      </c>
      <c r="C36" s="5" t="n">
        <v>0</v>
      </c>
    </row>
    <row r="37">
      <c r="A37" s="4" t="inlineStr">
        <is>
          <t>Cancelled/ forfeited (in shares)</t>
        </is>
      </c>
      <c r="C37" s="5" t="n">
        <v>-60245</v>
      </c>
    </row>
    <row r="38">
      <c r="A38" s="4" t="inlineStr">
        <is>
          <t>Outstanding (in shares)</t>
        </is>
      </c>
      <c r="C38" s="5" t="n">
        <v>1889313</v>
      </c>
    </row>
    <row r="39">
      <c r="A39" s="4" t="inlineStr">
        <is>
          <t>Exercisable (in shares)</t>
        </is>
      </c>
      <c r="C39" s="5" t="n">
        <v>0</v>
      </c>
    </row>
    <row r="40">
      <c r="A40" s="4" t="inlineStr">
        <is>
          <t>Vested and expected to vest, outstanding (in shares)</t>
        </is>
      </c>
      <c r="C40" s="5" t="n">
        <v>1889313</v>
      </c>
    </row>
    <row r="41">
      <c r="A41" s="3" t="inlineStr">
        <is>
          <t>Weighted Average Exercise Price</t>
        </is>
      </c>
    </row>
    <row r="42">
      <c r="A42" s="4" t="inlineStr">
        <is>
          <t>Weighted average exercise price, outstanding (in usd per share)</t>
        </is>
      </c>
      <c r="C42" s="6" t="n">
        <v>0</v>
      </c>
    </row>
    <row r="43">
      <c r="A43" s="4" t="inlineStr">
        <is>
          <t>Weighted average exercise price, grants (in usd per share)</t>
        </is>
      </c>
      <c r="C43" s="5" t="n">
        <v>19</v>
      </c>
    </row>
    <row r="44">
      <c r="A44" s="4" t="inlineStr">
        <is>
          <t>Weighted average exercise price, exercised (in usd per share)</t>
        </is>
      </c>
      <c r="C44" s="5" t="n">
        <v>0</v>
      </c>
    </row>
    <row r="45">
      <c r="A45" s="4" t="inlineStr">
        <is>
          <t>Weighted average exercise price, cancelled/ forfeited (in usd per share)</t>
        </is>
      </c>
      <c r="C45" s="5" t="n">
        <v>19</v>
      </c>
    </row>
    <row r="46">
      <c r="A46" s="4" t="inlineStr">
        <is>
          <t>Weighted average exercise price, outstanding (in usd per share)</t>
        </is>
      </c>
      <c r="C46" s="5" t="n">
        <v>19</v>
      </c>
    </row>
    <row r="47">
      <c r="A47" s="4" t="inlineStr">
        <is>
          <t>Weighted average exercise price, vested and exercisable (in usd per share)</t>
        </is>
      </c>
      <c r="C47" s="5" t="n">
        <v>0</v>
      </c>
    </row>
    <row r="48">
      <c r="A48" s="4" t="inlineStr">
        <is>
          <t>Weighted average exercise price, vested and expected to vest (in usd per share)</t>
        </is>
      </c>
      <c r="C48" s="6" t="n">
        <v>19</v>
      </c>
    </row>
    <row r="49">
      <c r="A49" s="3" t="inlineStr">
        <is>
          <t>Weighted- Average Remaining Contractual Term (in years)</t>
        </is>
      </c>
    </row>
    <row r="50">
      <c r="A50" s="4" t="inlineStr">
        <is>
          <t>Outstanding, weighted average remaining contractual term</t>
        </is>
      </c>
      <c r="C50" s="4" t="inlineStr">
        <is>
          <t>9 years 9 months 25 days</t>
        </is>
      </c>
    </row>
    <row r="51">
      <c r="A51" s="4" t="inlineStr">
        <is>
          <t>Vested and expected to vest, weighted average remaining contractual term</t>
        </is>
      </c>
      <c r="C51" s="4" t="inlineStr">
        <is>
          <t>9 years 9 months 25 days</t>
        </is>
      </c>
    </row>
    <row r="52">
      <c r="A52" s="3" t="inlineStr">
        <is>
          <t>Aggregate Intrinsic Value</t>
        </is>
      </c>
    </row>
    <row r="53">
      <c r="A53" s="4" t="inlineStr">
        <is>
          <t>Outstanding, intrinsic value</t>
        </is>
      </c>
      <c r="C53" s="6" t="n">
        <v>0</v>
      </c>
    </row>
    <row r="54">
      <c r="A54" s="4" t="inlineStr">
        <is>
          <t>Vested and exercisable, intrinsic value</t>
        </is>
      </c>
      <c r="C54" s="5" t="n">
        <v>0</v>
      </c>
    </row>
    <row r="55">
      <c r="A55" s="4" t="inlineStr">
        <is>
          <t>Vested and expected to vest, intrinsic value</t>
        </is>
      </c>
      <c r="C5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ctivity (Details) - Restricted Stock Units (RSUs) - $ / shares</t>
        </is>
      </c>
      <c r="B1" s="2" t="inlineStr">
        <is>
          <t>12 Months Ended</t>
        </is>
      </c>
    </row>
    <row r="2">
      <c r="B2" s="2" t="inlineStr">
        <is>
          <t>Dec. 31, 2021</t>
        </is>
      </c>
      <c r="C2" s="2" t="inlineStr">
        <is>
          <t>Dec. 31, 2019</t>
        </is>
      </c>
    </row>
    <row r="3">
      <c r="A3" s="3" t="inlineStr">
        <is>
          <t>Number of Shares</t>
        </is>
      </c>
    </row>
    <row r="4">
      <c r="A4" s="4" t="inlineStr">
        <is>
          <t>Outstanding (in shares)</t>
        </is>
      </c>
      <c r="B4" s="5" t="n">
        <v>0</v>
      </c>
    </row>
    <row r="5">
      <c r="A5" s="4" t="inlineStr">
        <is>
          <t>Granted (in shares)</t>
        </is>
      </c>
      <c r="B5" s="5" t="n">
        <v>730718</v>
      </c>
    </row>
    <row r="6">
      <c r="A6" s="4" t="inlineStr">
        <is>
          <t>Vested (in shares)</t>
        </is>
      </c>
      <c r="C6" s="5" t="n">
        <v>0</v>
      </c>
    </row>
    <row r="7">
      <c r="A7" s="4" t="inlineStr">
        <is>
          <t>Cancelled/forfeited (in shares)</t>
        </is>
      </c>
      <c r="B7" s="5" t="n">
        <v>-19983</v>
      </c>
    </row>
    <row r="8">
      <c r="A8" s="4" t="inlineStr">
        <is>
          <t>Outstanding (in shares)</t>
        </is>
      </c>
      <c r="B8" s="5" t="n">
        <v>710735</v>
      </c>
    </row>
    <row r="9">
      <c r="A9" s="3" t="inlineStr">
        <is>
          <t>Weighted- Average Remaining Contractual Term (in years)</t>
        </is>
      </c>
    </row>
    <row r="10">
      <c r="A10" s="4" t="inlineStr">
        <is>
          <t>Weighted average grant date fair value, beginning balance (in usd per share)</t>
        </is>
      </c>
      <c r="B10" s="6" t="n">
        <v>0</v>
      </c>
    </row>
    <row r="11">
      <c r="A11" s="4" t="inlineStr">
        <is>
          <t>Weighted average grant date fair value, granted (in usd per share)</t>
        </is>
      </c>
      <c r="B11" s="10" t="n">
        <v>18.97</v>
      </c>
    </row>
    <row r="12">
      <c r="A12" s="4" t="inlineStr">
        <is>
          <t>Weighted average grant date fair value, vested (in usd per share)</t>
        </is>
      </c>
      <c r="B12" s="5" t="n">
        <v>0</v>
      </c>
    </row>
    <row r="13">
      <c r="A13" s="4" t="inlineStr">
        <is>
          <t>Weighted average grant date fair value, cancelled/forfeited (in usd per share)</t>
        </is>
      </c>
      <c r="B13" s="5" t="n">
        <v>19</v>
      </c>
    </row>
    <row r="14">
      <c r="A14" s="4" t="inlineStr">
        <is>
          <t>Weighted average grant date fair value, ending balance (in usd per share)</t>
        </is>
      </c>
      <c r="B14" s="8" t="n">
        <v>18.9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Details)</t>
        </is>
      </c>
      <c r="B1" s="2" t="inlineStr">
        <is>
          <t>Dec. 31, 2021$ / sharesshares</t>
        </is>
      </c>
    </row>
    <row r="2">
      <c r="A2" s="3" t="inlineStr">
        <is>
          <t>Equity [Abstract]</t>
        </is>
      </c>
    </row>
    <row r="3">
      <c r="A3" s="4" t="inlineStr">
        <is>
          <t>Common stock, authorized (in shares) | shares</t>
        </is>
      </c>
      <c r="B3" s="5" t="n">
        <v>1000000000</v>
      </c>
    </row>
    <row r="4">
      <c r="A4" s="4" t="inlineStr">
        <is>
          <t>Common stock, par value (in usd per share) | $ / shares</t>
        </is>
      </c>
      <c r="B4" s="7" t="n">
        <v>0.001</v>
      </c>
    </row>
    <row r="5">
      <c r="A5" s="4" t="inlineStr">
        <is>
          <t>Preferred stock, authorized (in shares) | shares</t>
        </is>
      </c>
      <c r="B5" s="5" t="n">
        <v>100000000</v>
      </c>
    </row>
    <row r="6">
      <c r="A6" s="4" t="inlineStr">
        <is>
          <t>Preferred stock, par (in usd per share) | $ / shares</t>
        </is>
      </c>
      <c r="B6" s="7" t="n">
        <v>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unit (in shares)</t>
        </is>
      </c>
      <c r="B4" s="5" t="n">
        <v>6360367</v>
      </c>
      <c r="C4" s="5" t="n">
        <v>3755942</v>
      </c>
      <c r="D4" s="5" t="n">
        <v>37130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Unit,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21303</v>
      </c>
      <c r="C4" s="6" t="n">
        <v>-92077</v>
      </c>
      <c r="D4" s="6" t="n">
        <v>-70463</v>
      </c>
    </row>
    <row r="5">
      <c r="A5" s="3" t="inlineStr">
        <is>
          <t>Denominator:</t>
        </is>
      </c>
    </row>
    <row r="6">
      <c r="A6" s="4" t="inlineStr">
        <is>
          <t>Weighted average units outstanding - basic (in shares)</t>
        </is>
      </c>
      <c r="B6" s="5" t="n">
        <v>60821472</v>
      </c>
      <c r="C6" s="5" t="n">
        <v>57168291</v>
      </c>
      <c r="D6" s="5" t="n">
        <v>57168291</v>
      </c>
    </row>
    <row r="7">
      <c r="A7" s="4" t="inlineStr">
        <is>
          <t>Effect of dilutive securities (in shares)</t>
        </is>
      </c>
      <c r="B7" s="5" t="n">
        <v>0</v>
      </c>
      <c r="C7" s="5" t="n">
        <v>0</v>
      </c>
      <c r="D7" s="5" t="n">
        <v>0</v>
      </c>
    </row>
    <row r="8">
      <c r="A8" s="4" t="inlineStr">
        <is>
          <t>Weighted average units outstanding - diluted (in shares)</t>
        </is>
      </c>
      <c r="B8" s="5" t="n">
        <v>60821472</v>
      </c>
      <c r="C8" s="5" t="n">
        <v>57168291</v>
      </c>
      <c r="D8" s="5" t="n">
        <v>57168291</v>
      </c>
    </row>
    <row r="9">
      <c r="A9" s="3" t="inlineStr">
        <is>
          <t>Net loss per share:</t>
        </is>
      </c>
    </row>
    <row r="10">
      <c r="A10" s="4" t="inlineStr">
        <is>
          <t>Basic (in dollars per share)</t>
        </is>
      </c>
      <c r="B10" s="8" t="n">
        <v>-0.35</v>
      </c>
      <c r="C10" s="8" t="n">
        <v>-1.61</v>
      </c>
      <c r="D10" s="8" t="n">
        <v>-1.23</v>
      </c>
    </row>
    <row r="11">
      <c r="A11" s="4" t="inlineStr">
        <is>
          <t>Diluted (in dollars per share)</t>
        </is>
      </c>
      <c r="B11" s="8" t="n">
        <v>-0.35</v>
      </c>
      <c r="C11" s="8" t="n">
        <v>-1.61</v>
      </c>
      <c r="D11" s="8" t="n">
        <v>-1.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avings and Incentive Plans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period</t>
        </is>
      </c>
      <c r="B4" s="4" t="inlineStr">
        <is>
          <t>3 months</t>
        </is>
      </c>
    </row>
    <row r="5">
      <c r="A5" s="4" t="inlineStr">
        <is>
          <t>Percent of match</t>
        </is>
      </c>
      <c r="B5" s="4" t="inlineStr">
        <is>
          <t>100.00%</t>
        </is>
      </c>
    </row>
    <row r="6">
      <c r="A6" s="4" t="inlineStr">
        <is>
          <t>Percent of employees' gross pay</t>
        </is>
      </c>
      <c r="B6" s="4" t="inlineStr">
        <is>
          <t>4.00%</t>
        </is>
      </c>
    </row>
    <row r="7">
      <c r="A7" s="4" t="inlineStr">
        <is>
          <t>Employer contribution amount</t>
        </is>
      </c>
      <c r="B7" s="6" t="n">
        <v>2900000</v>
      </c>
      <c r="C7" s="6" t="n">
        <v>1000000</v>
      </c>
      <c r="D7" s="6" t="n">
        <v>2700000</v>
      </c>
    </row>
    <row r="8">
      <c r="A8" s="4" t="inlineStr">
        <is>
          <t>Annual incentive plan, expense</t>
        </is>
      </c>
      <c r="B8" s="6" t="n">
        <v>12100000</v>
      </c>
      <c r="C8" s="6" t="n">
        <v>8300000</v>
      </c>
      <c r="D8" s="6" t="n">
        <v>0</v>
      </c>
    </row>
    <row r="9">
      <c r="A9" s="4" t="inlineStr">
        <is>
          <t>Aggregate target bonus, percentage</t>
        </is>
      </c>
      <c r="C9" s="4" t="inlineStr">
        <is>
          <t>62.5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Feb. 22, 2022USD ($)</t>
        </is>
      </c>
    </row>
    <row r="2">
      <c r="A2" s="4" t="inlineStr">
        <is>
          <t>Subsequent Event | Interest Rate Swap</t>
        </is>
      </c>
    </row>
    <row r="3">
      <c r="A3" s="3" t="inlineStr">
        <is>
          <t>Subsequent Event [Line Items]</t>
        </is>
      </c>
    </row>
    <row r="4">
      <c r="A4" s="4" t="inlineStr">
        <is>
          <t>Termination payment of interest rate swap</t>
        </is>
      </c>
      <c r="B4" s="11" t="n">
        <v>1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3:19:55Z</dcterms:created>
  <dcterms:modified xmlns:dcterms="http://purl.org/dc/terms/" xmlns:xsi="http://www.w3.org/2001/XMLSchema-instance" xsi:type="dcterms:W3CDTF">2022-03-21T23:19:55Z</dcterms:modified>
</cp:coreProperties>
</file>